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DISCONTINUED OPERATIONS" sheetId="10" state="visible" r:id="rId10"/>
    <sheet xmlns:r="http://schemas.openxmlformats.org/officeDocument/2006/relationships" name="CASH EQUIVALENTS AND INVESTMENT"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CONTINGENCI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NET LOSS PER SHARE" sheetId="20" state="visible" r:id="rId20"/>
    <sheet xmlns:r="http://schemas.openxmlformats.org/officeDocument/2006/relationships" name="FAIR VALUE MEASUREMENTS" sheetId="21" state="visible" r:id="rId21"/>
    <sheet xmlns:r="http://schemas.openxmlformats.org/officeDocument/2006/relationships" name="RECENT ACCOUNTING PRONOUNCEMENT" sheetId="22" state="visible" r:id="rId22"/>
    <sheet xmlns:r="http://schemas.openxmlformats.org/officeDocument/2006/relationships" name="SUBSEQUENT EVENTS" sheetId="23" state="visible" r:id="rId23"/>
    <sheet xmlns:r="http://schemas.openxmlformats.org/officeDocument/2006/relationships" name="LEASES" sheetId="24" state="visible" r:id="rId24"/>
    <sheet xmlns:r="http://schemas.openxmlformats.org/officeDocument/2006/relationships" name="PROPERTY, PLANT AND EQUIPMENT" sheetId="25" state="visible" r:id="rId25"/>
    <sheet xmlns:r="http://schemas.openxmlformats.org/officeDocument/2006/relationships" name="COMMITMENTS AND CONTINGENCIES" sheetId="26" state="visible" r:id="rId26"/>
    <sheet xmlns:r="http://schemas.openxmlformats.org/officeDocument/2006/relationships" name="STOCK COMPENSATION" sheetId="27" state="visible" r:id="rId27"/>
    <sheet xmlns:r="http://schemas.openxmlformats.org/officeDocument/2006/relationships" name="COMMON STOCK" sheetId="28" state="visible" r:id="rId28"/>
    <sheet xmlns:r="http://schemas.openxmlformats.org/officeDocument/2006/relationships" name="INFORMATION CONCERNING INDUSTRY" sheetId="29" state="visible" r:id="rId29"/>
    <sheet xmlns:r="http://schemas.openxmlformats.org/officeDocument/2006/relationships" name="GENERAL COMMIT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RECOGNITION (Tables)" sheetId="33" state="visible" r:id="rId33"/>
    <sheet xmlns:r="http://schemas.openxmlformats.org/officeDocument/2006/relationships" name="DISCONTINUED OPERATIONS (Tables" sheetId="34" state="visible" r:id="rId34"/>
    <sheet xmlns:r="http://schemas.openxmlformats.org/officeDocument/2006/relationships" name="CASH EQUIVALENTS AND INVESTME_2" sheetId="35" state="visible" r:id="rId35"/>
    <sheet xmlns:r="http://schemas.openxmlformats.org/officeDocument/2006/relationships" name="STOCK-BASED COMPENSATION (Table" sheetId="36" state="visible" r:id="rId36"/>
    <sheet xmlns:r="http://schemas.openxmlformats.org/officeDocument/2006/relationships" name="INVENTORIES (Tables)" sheetId="37" state="visible" r:id="rId37"/>
    <sheet xmlns:r="http://schemas.openxmlformats.org/officeDocument/2006/relationships" name="BUSINESS COMBINATIONS (Tables)" sheetId="38" state="visible" r:id="rId38"/>
    <sheet xmlns:r="http://schemas.openxmlformats.org/officeDocument/2006/relationships" name="GOODWILL AND INTANGIBLE ASSETS " sheetId="39" state="visible" r:id="rId39"/>
    <sheet xmlns:r="http://schemas.openxmlformats.org/officeDocument/2006/relationships" name="SEGMENT INFORMATION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PROPERTY, PLANT AND EQUIPMENT (" sheetId="43" state="visible" r:id="rId43"/>
    <sheet xmlns:r="http://schemas.openxmlformats.org/officeDocument/2006/relationships" name="STOCK COMPENSATION (Tables)" sheetId="44" state="visible" r:id="rId44"/>
    <sheet xmlns:r="http://schemas.openxmlformats.org/officeDocument/2006/relationships" name="INCOME TAXES (Tables)" sheetId="45" state="visible" r:id="rId45"/>
    <sheet xmlns:r="http://schemas.openxmlformats.org/officeDocument/2006/relationships" name="INFORMATION CONCERNING INDUST_2" sheetId="46" state="visible" r:id="rId46"/>
    <sheet xmlns:r="http://schemas.openxmlformats.org/officeDocument/2006/relationships" name="SUMMARY OF SIGNIFICANT ACCOUN_4" sheetId="47" state="visible" r:id="rId47"/>
    <sheet xmlns:r="http://schemas.openxmlformats.org/officeDocument/2006/relationships" name="The components of accumulated o" sheetId="48" state="visible" r:id="rId48"/>
    <sheet xmlns:r="http://schemas.openxmlformats.org/officeDocument/2006/relationships" name="Schedule of Disaggregation of R" sheetId="49" state="visible" r:id="rId49"/>
    <sheet xmlns:r="http://schemas.openxmlformats.org/officeDocument/2006/relationships" name="The financial results of the di" sheetId="50" state="visible" r:id="rId50"/>
    <sheet xmlns:r="http://schemas.openxmlformats.org/officeDocument/2006/relationships" name="DISCONTINUED OPERATIONS (Detail" sheetId="51" state="visible" r:id="rId51"/>
    <sheet xmlns:r="http://schemas.openxmlformats.org/officeDocument/2006/relationships" name="The following tables show the C" sheetId="52" state="visible" r:id="rId52"/>
    <sheet xmlns:r="http://schemas.openxmlformats.org/officeDocument/2006/relationships" name="The following table summarizes " sheetId="53" state="visible" r:id="rId53"/>
    <sheet xmlns:r="http://schemas.openxmlformats.org/officeDocument/2006/relationships" name="CASH EQUIVALENTS AND INVESTME_3" sheetId="54" state="visible" r:id="rId54"/>
    <sheet xmlns:r="http://schemas.openxmlformats.org/officeDocument/2006/relationships" name="The following table summarize_2" sheetId="55" state="visible" r:id="rId55"/>
    <sheet xmlns:r="http://schemas.openxmlformats.org/officeDocument/2006/relationships" name="The following table summarize_3" sheetId="56" state="visible" r:id="rId56"/>
    <sheet xmlns:r="http://schemas.openxmlformats.org/officeDocument/2006/relationships" name="STOCK-BASED COMPENSATION (Detai" sheetId="57" state="visible" r:id="rId57"/>
    <sheet xmlns:r="http://schemas.openxmlformats.org/officeDocument/2006/relationships" name="Inventories (Details)" sheetId="58" state="visible" r:id="rId58"/>
    <sheet xmlns:r="http://schemas.openxmlformats.org/officeDocument/2006/relationships" name="The purchase price allocation i" sheetId="59" state="visible" r:id="rId59"/>
    <sheet xmlns:r="http://schemas.openxmlformats.org/officeDocument/2006/relationships" name="BUSINESS COMBINATIONS (Details " sheetId="60" state="visible" r:id="rId60"/>
    <sheet xmlns:r="http://schemas.openxmlformats.org/officeDocument/2006/relationships" name="The changes in the carrying amo" sheetId="61" state="visible" r:id="rId61"/>
    <sheet xmlns:r="http://schemas.openxmlformats.org/officeDocument/2006/relationships" name="The Company_s identifiable inta" sheetId="62" state="visible" r:id="rId62"/>
    <sheet xmlns:r="http://schemas.openxmlformats.org/officeDocument/2006/relationships" name="GOODWILL AND INTANGIBLE ASSET_2" sheetId="63" state="visible" r:id="rId63"/>
    <sheet xmlns:r="http://schemas.openxmlformats.org/officeDocument/2006/relationships" name="The estimated future amortizati" sheetId="64" state="visible" r:id="rId64"/>
    <sheet xmlns:r="http://schemas.openxmlformats.org/officeDocument/2006/relationships" name="CONTINGENCIES (Details Narrativ" sheetId="65" state="visible" r:id="rId65"/>
    <sheet xmlns:r="http://schemas.openxmlformats.org/officeDocument/2006/relationships" name="DEBT (Details Narrative)" sheetId="66" state="visible" r:id="rId66"/>
    <sheet xmlns:r="http://schemas.openxmlformats.org/officeDocument/2006/relationships" name="INCOME TAXES (Details Narrative" sheetId="67" state="visible" r:id="rId67"/>
    <sheet xmlns:r="http://schemas.openxmlformats.org/officeDocument/2006/relationships" name="Schedule of Segment Information" sheetId="68" state="visible" r:id="rId68"/>
    <sheet xmlns:r="http://schemas.openxmlformats.org/officeDocument/2006/relationships" name="SEGMENT INFORMATION (Details Na" sheetId="69" state="visible" r:id="rId69"/>
    <sheet xmlns:r="http://schemas.openxmlformats.org/officeDocument/2006/relationships" name="NET LOSS PER SHARE (Details Nar" sheetId="70" state="visible" r:id="rId70"/>
    <sheet xmlns:r="http://schemas.openxmlformats.org/officeDocument/2006/relationships" name="Financial assets and liabilitie" sheetId="71" state="visible" r:id="rId71"/>
    <sheet xmlns:r="http://schemas.openxmlformats.org/officeDocument/2006/relationships" name="FAIR VALUE MEASUREMENTS (Detail" sheetId="72" state="visible" r:id="rId72"/>
    <sheet xmlns:r="http://schemas.openxmlformats.org/officeDocument/2006/relationships" name="SUBSEQUENT EVENTS (Details Narr" sheetId="73" state="visible" r:id="rId73"/>
    <sheet xmlns:r="http://schemas.openxmlformats.org/officeDocument/2006/relationships" name="Schedule of warranty (Details)" sheetId="74" state="visible" r:id="rId74"/>
    <sheet xmlns:r="http://schemas.openxmlformats.org/officeDocument/2006/relationships" name="REVENUE RECOGNITION (Details Na" sheetId="75" state="visible" r:id="rId75"/>
    <sheet xmlns:r="http://schemas.openxmlformats.org/officeDocument/2006/relationships" name="Information related to the Comp" sheetId="76" state="visible" r:id="rId76"/>
    <sheet xmlns:r="http://schemas.openxmlformats.org/officeDocument/2006/relationships" name="Maturities of lease liabilities" sheetId="77" state="visible" r:id="rId77"/>
    <sheet xmlns:r="http://schemas.openxmlformats.org/officeDocument/2006/relationships" name="LEASES (Details Narrative)" sheetId="78" state="visible" r:id="rId78"/>
    <sheet xmlns:r="http://schemas.openxmlformats.org/officeDocument/2006/relationships" name="The assets and liabilities of t" sheetId="79" state="visible" r:id="rId79"/>
    <sheet xmlns:r="http://schemas.openxmlformats.org/officeDocument/2006/relationships" name="Property, plant and equipment a" sheetId="80" state="visible" r:id="rId80"/>
    <sheet xmlns:r="http://schemas.openxmlformats.org/officeDocument/2006/relationships" name="COMMITMENTS AND CONTINGENCIES (" sheetId="81" state="visible" r:id="rId81"/>
    <sheet xmlns:r="http://schemas.openxmlformats.org/officeDocument/2006/relationships" name="The fair value of awards issued" sheetId="82" state="visible" r:id="rId82"/>
    <sheet xmlns:r="http://schemas.openxmlformats.org/officeDocument/2006/relationships" name="The following table summarize_4" sheetId="83" state="visible" r:id="rId83"/>
    <sheet xmlns:r="http://schemas.openxmlformats.org/officeDocument/2006/relationships" name="STOCK COMPENSATION (Details Nar" sheetId="84" state="visible" r:id="rId84"/>
    <sheet xmlns:r="http://schemas.openxmlformats.org/officeDocument/2006/relationships" name="COMMON STOCK (Details Narrative" sheetId="85" state="visible" r:id="rId85"/>
    <sheet xmlns:r="http://schemas.openxmlformats.org/officeDocument/2006/relationships" name="Income tax (benefit) expense fr" sheetId="86" state="visible" r:id="rId86"/>
    <sheet xmlns:r="http://schemas.openxmlformats.org/officeDocument/2006/relationships" name="The provision for income taxes " sheetId="87" state="visible" r:id="rId87"/>
    <sheet xmlns:r="http://schemas.openxmlformats.org/officeDocument/2006/relationships" name="Deferred tax assets and liabili" sheetId="88" state="visible" r:id="rId88"/>
    <sheet xmlns:r="http://schemas.openxmlformats.org/officeDocument/2006/relationships" name="Changes in the Company_s uncert" sheetId="89" state="visible" r:id="rId89"/>
    <sheet xmlns:r="http://schemas.openxmlformats.org/officeDocument/2006/relationships" name="INFORMATION CONCERNING INDUST_3" sheetId="90" state="visible" r:id="rId90"/>
    <sheet xmlns:r="http://schemas.openxmlformats.org/officeDocument/2006/relationships" name="GENERAL COMMITMENTS (Details Na" sheetId="91" state="visible" r:id="rId9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6 Months Ended</t>
        </is>
      </c>
    </row>
    <row r="2">
      <c r="B2" s="2" t="inlineStr">
        <is>
          <t>Jun. 30,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COMMUNICATIONS SYSTEMS, INC.</t>
        </is>
      </c>
    </row>
    <row r="7">
      <c r="A7" s="4" t="inlineStr">
        <is>
          <t>Entity Central Index Key</t>
        </is>
      </c>
      <c r="B7" s="4" t="inlineStr">
        <is>
          <t>0000022701</t>
        </is>
      </c>
    </row>
    <row r="8">
      <c r="A8" s="4" t="inlineStr">
        <is>
          <t>Entity Tax Identification Number</t>
        </is>
      </c>
      <c r="B8" s="4" t="inlineStr">
        <is>
          <t>41-0957999</t>
        </is>
      </c>
    </row>
    <row r="9">
      <c r="A9" s="4" t="inlineStr">
        <is>
          <t>Entity Incorporation, State or Country Code</t>
        </is>
      </c>
      <c r="B9" s="4" t="inlineStr">
        <is>
          <t>MN</t>
        </is>
      </c>
    </row>
    <row r="10">
      <c r="A10" s="4" t="inlineStr">
        <is>
          <t>Entity Address, Address Line One</t>
        </is>
      </c>
      <c r="B10" s="4" t="inlineStr">
        <is>
          <t>10900 Red Circle Drive</t>
        </is>
      </c>
    </row>
    <row r="11">
      <c r="A11" s="4" t="inlineStr">
        <is>
          <t>Entity Address, City or Town</t>
        </is>
      </c>
      <c r="B11" s="4" t="inlineStr">
        <is>
          <t>Minnetonka</t>
        </is>
      </c>
    </row>
    <row r="12">
      <c r="A12" s="4" t="inlineStr">
        <is>
          <t>Entity Address, State or Province</t>
        </is>
      </c>
      <c r="B12" s="4" t="inlineStr">
        <is>
          <t>MN</t>
        </is>
      </c>
    </row>
    <row r="13">
      <c r="A13" s="4" t="inlineStr">
        <is>
          <t>Entity Address, Postal Zip Code</t>
        </is>
      </c>
      <c r="B13" s="4" t="inlineStr">
        <is>
          <t>55343</t>
        </is>
      </c>
    </row>
    <row r="14">
      <c r="A14" s="4" t="inlineStr">
        <is>
          <t>City Area Code</t>
        </is>
      </c>
      <c r="B14" s="4" t="inlineStr">
        <is>
          <t>(952)</t>
        </is>
      </c>
    </row>
    <row r="15">
      <c r="A15" s="4" t="inlineStr">
        <is>
          <t>Local Phone Number</t>
        </is>
      </c>
      <c r="B15" s="4" t="inlineStr">
        <is>
          <t>996-1674</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ISCONTINUED OPERATION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DISCONTINUED OPERATIONS</t>
        </is>
      </c>
      <c r="B4" s="4" t="inlineStr">
        <is>
          <t>NOTE
3 – DISCONTINUED OPERATIONS On
March 11, 2020, the Company sold the remainder of its Suttle business lines, including the SoHo, MediaMAX, and SpeedStar brands and inventory
as well as working capital, certain capital equipment, intellectual property, and customer relationships to Oldcastle Infrastructure,
Inc. (“Oldcastle”) for $ 8,000,000 90 days 8,900,000 2,247,000 Concurrent
with the closing of the transaction, the Company and Oldcastle entered into a Transition Services Agreement (“TSA”) under
which Suttle continued to manufacture products for Oldcastle for six months, to ensure seamless supply and quality assurance to the existing
customer base. Concurrently with the closing of the transaction and the TSA, the Company and Oldcastle also entered into a lease agreement
under which Oldcastle agreed to lease two 6,970 7,180 The
financial results of the discontinued operations are as follows:
Three
Months Ended June 30 Six
Months Ended June 30
2021 2020 2021 2020
Sales $ — $ — $ — $ 3,025,000
Cost
of sales — — — 2,050,000
Selling,
general and administrative expenses — — — 500,000
Restructuring
expenses — 445,000 — 764,000
Gain
on sale of assets — 122,000 — (2,039,000)
Operating
income before income taxes — (567,000) — 1,750,000
Income
tax expense — 2,000 — 5,000
Income
from discontinued operations $ — $ (569,000) $ — $ 1,745,000 During
the six months ended June 30, 2020, the Company recorded $ 764,000 no 249,000 3,000</t>
        </is>
      </c>
      <c r="C4" s="4" t="inlineStr">
        <is>
          <t>NOTE 4
– DISCONTINUED OPERATIONS On April
5, 2019, the Company sold its Suttle FutureLink™ Fiber business line, including inventory, equipment, and customer relationships,
to PPC Broadband Inc. (“PPC”). The transaction was structured as an Asset Purchase Agreement with a simultaneous signing
and closing. The sale price was $ 5,000,000 500,000 2,967,000 On March
11, 2020, the Company sold the remainder of its Suttle business lines, including the SoHo, MediaMAX, and SpeedStar brands and inventory
as well as working capital, certain capital equipment, intellectual property, and customer relationships to Oldcastle Infrastructure,
Inc. (“Oldcastle”) for $ 8,000,000 8,900,000 2,247,000 Concurrent
with the closing of the transaction, the Company and Oldcastle entered into a Transition Services Agreement (“TSA”) under
which Suttle continued to manufacture products for Oldcastle for six months, to ensure seamless supply and quality assurance to the existing
customer base. Concurrently with the closing of the transaction and the TSA, the Company and Oldcastle also entered into a lease agreement
under which Oldcastle will lease two 6,970 7,180 The assets
and liabilities of this discontinued operation that are classified as held for sale are as follows:
December 31, 2020 December 31, 2019
Trade
accounts receivable $ — $ 2,235,000
Inventories — 3,009,000
Other
current assets — 93,000
Total
current assets $ — $ 5,337,000
Property,
plant, and equipment $ — $ 883,000
Total
noncurrent assets $ — $ 883,000
Total
assets held for sale $ — $ 6,220,000
Accounts
payable $ — $ 1,111,000
Other
accrued liabilities — 82,000
Total
liabilities held for sale $ — $ 1,193,000 The financial
results of the discontinued operations are as follows:
Year
Ended December 31
2020 2019
Sales $ 3,024,000 $ 18,879,000
Cost of sales 2,167,000 12,965,000
Selling, general and administrative
expenses 520,000 2,684,000
Restructuring expenses 960,000 —
(Gain) loss on sale of assets (2,247,000 ) (2,990,000 )
Other income — —
Operating income before income
taxes 1,624,000 6,220,000
Income tax
expense — 2,000
Income
(loss) from discontinued operations $ 1,624,000 $ 6,218,000 During the
year ended December 31, 2020, the Company recorded $ 960,000 1,000,000 708,000 25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CASH EQUIVALENTS AND INVESTMENTS</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CASH EQUIVALENTS AND INVESTMENTS</t>
        </is>
      </c>
      <c r="B4" s="4" t="inlineStr">
        <is>
          <t>NOTE
4 – CASH EQUIVALENTS AND INVESTMENTS The
following tables show the Company’s cash equivalents and available-for-sale securities’ amortized cost, gross unrealized
gains, gross unrealized losses and fair value by significant investment category
June
30, 2021
Amortized
Cost Gross
Unrealized Gross
Unrealized Fair
Value Cash
Equivalents Short-Term Long-Term
Cash
equivalents:
Money
Market funds $ 11,564,000 $ — $ — $ 11,564,000 $ 11,564,000 $ — $ —
Subtotal 11,564,000 — — 11,564,000 11,564,000 — —
Investments:
Corporate
Notes/Bonds 6,228,000 2,000 (2,000) 6,228,000 — 1,705,000 4,523,000
Convertible
Debt 374,000 — — 374,000 — — 374,000
Subtotal 6,602,000 2,000 (2,000) 6,602,000 — 1,705,000 4,897,000
Total $ 18,166,000 $ 2,000 $ (2,000) $ 18,166,000 $ 11,564,000 $ 1,705,000 $ 4,897,000
December
31, 2020
Amortized
Cost Gross
Unrealized Gross
Unrealized Fair
Value Cash
Equivalents Short-Term Long-Term
Cash
equivalents:
Money
Market funds $ 9,424,000 $ — $ — $ 9,424,000 $ 9,424,000 $ — $ —
Subtotal 9,424,000 — — 9,424,000 9,424,000 — —
Investments:
Commercial
Paper 700,000 — — 700,000 — 700,000 —
Corporate
Notes/Bonds 7,658,000 7,000 (1,000) 7,664,000 — 2,059,000 5,605,000
Convertible
Debt 605,000 — — 605,000 — — 605,000
Subtotal 8,963,000 7,000 (1,000) 8,969,000 — 2,759,000 6,210,000
Total $ 18,387,000 $ 7,000 $ (1,000) $ 18,393,000 $ 9,424,000 $ 2,759,000 $ 6,210,000 The
following table summarizes the estimated fair value of our investments, designated as available-for-sale and classified by the contractual
maturity date
Amortized
Cost Estimated
Market
Due
within one year $
1,705,000 $ 1,705,000
Due
after one year through five years 4,897,000 4,897,000
$
6,602,000 $ 6,602,000 During
the second quarter of 2021, the Company recognized a realized loss on its convertible debt investments and recorded $ 260,000 In
April 2020, the Company made an $ 899,000 10</t>
        </is>
      </c>
      <c r="C4" s="4" t="inlineStr">
        <is>
          <t>NOTE
6 – CASH EQUIVALENTS AND INVESTMENTS The following
tables show the Company’s cash equivalents and available-for-sale securities’ amortized cost, gross unrealized gains, gross
unrealized losses and fair value by significant investment category December
31, 2020
Amortized
Cost Gross
Unrealized Gains Gross
Unrealized Losses Fair
Value Cash
Equivalents Short-Term
Investments Long-Term
Investments
Cash equivalents:
Money
Market funds $ 9,424,000 $ — $ — $ 9,424,000 $ 9,424,000 $ — $ —
Subtotal 9,424,000 — — 9,424,000 9,424,000 — —
Investments:
Commercial
Paper 700,000 — — 700,000 — 700,000 —
Corporate
Notes/Bonds 7,658,000 7,000 (1,000 ) 7,664,000 — 2,059,000 5,605,000
Convertible
Debt 605,000 — — 605,000 — — 605,000
Subtotal 8,963,000 7,000 (1,000 ) 8,969,000 — 2,759,000 6,210,000
Total $ 18,387,000 $ 7,000 $ (1,000 ) $ 18,393,000 $ 9,424,000 $ 2,759,000 $ 6,210,000
December
31, 2019
Amortized
Cost Gross
Unrealized Gains Gross
Unrealized Losses Fair
Value Cash
Equivalents Short-Term
Investments Long-Term
Investments
Cash equivalents:
Money
Market funds $ 8,761,000 $ — $ — $ 8,761,000 $ 8,761,000 $ — $ —
Subtotal 8,761,000 — — 8,761,000 8,761,000 — —
Investments:
Commercial
Paper 8,695,000 — (1,000 ) 8,694,000 — 8,694,000 —
Corporate
Notes/Bonds 756,000 — — 756,000 — 756,000 —
Convertible
Debt 250,000 — — 250,000 — — 250,000
Subtotal 9,701,000 — (1,000 ) 9,700,000 — 9,450,000 250,000
Total $ 18,462,000 $ — $ (1,000 ) $ 18,461,000 $ 8,761,000 $ 9,450,000 $ 250,000 The following
table summarizes the estimated fair value of our investments, designated as available-for-sale and classified by the contractual maturity
date
Amortized
Cost Estimated
Market Value
Due within one year $ 2,759,000 $ 2,759,000
Due after
one year through five years 6,204,000 6,210,000
$ 8,963,000 $ 8,969,000 The Company
tests for other than temporary losses on a quarterly basis and has considered the unrealized losses indicated above to be temporary in
nature. The Company intends to hold the investments until it can recover the full principal amount and has the ability to do so based
on other sources of liquidity. The Company expects such recoveries to occur prior to the contractual maturities. The Company
did not recognize any gross realized gains or gross realized losses during the years ending December 31, 2020 and 2019, respectively.
If the Company had realized gains or losses, they would be included within investment and other income in the accompanying consolidated
statements of (loss) income. In April
2020, the Company made an $ 899,000 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BASED COMPENSATION</t>
        </is>
      </c>
      <c r="B4" s="4" t="inlineStr">
        <is>
          <t>NOTE
5 - STOCK-BASED COMPENSATION Employee
Stock Purchase Plan Under
the Company’s Employee Stock Purchase Plan (“ESPP”), employees are able to acquire shares of common stock at 85 59,303 2011
Executive Incentive Compensation Plan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At
June 30, 2021, 526,913 1,168,630 804,457 Changes
in Stock Options Outstanding The
following table summarizes changes in the number of outstanding stock options
Weighted
average
Weighted
average remaining
exercise
price contractual
term
Options per
share in
years
Outstanding
– December 31, 2020 1,173,190 $ 6.52 3.35
Awarded — —
Exercised — —
Forfeited (103,265) 12.43
Outstanding
– June 30, 2021 1,069,925 5.95 3.14
Exercisable
at June 30, 2021 904,263 $ 6.20 2.72
Expected
to vest June 30, 2021 1,069,925 5.95 3.14 The
aggregate intrinsic value of all options (the amount by which the market price of the stock on the last day of the period exceeded the
market price of the stock on the date of grant) outstanding at June 30, 2021 was $ 2,129,000 0 0 Changes
in Deferred Stock Outstanding The
following table summarizes the changes in the number of deferred stock
Weighted
Average
Grant
Date
Shares Fair
Value
Outstanding
– December 31, 2020 272,695 $ 3.91
Granted — —
Vested (95,881) 3.72
Forfeited (78,109) 3.56
Outstanding
– June 30, 2021 98,705 4.36 Compensation
Expense Share-based
compensation expense recognized for the six months ended June 30, 2021 was $ 242,000 191,000 177,000 140,000 322,000 2.1 Employee
Stock Ownership Plan (ESOP) All
eligible employees of the Company participate in the ESOP after completing one year 20 two years six years 329,968 72,203</t>
        </is>
      </c>
      <c r="C4" s="4" t="inlineStr">
        <is>
          <t>NOTE
11 – STOCK COMPENSATION 2011 Executive
Incentive Compensation Plan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During 2020,
stock options covering 191,301 seven 25 89,131 These awards vest over three years At December
31, 2020, 431,032 1,445,885 623,083 Stock
Options Outstanding The following
table summarizes changes in the number of outstanding stock options
Weighted
average Weighted
average
exercise
price remaining
Options per
share contractual
term
Outstanding
– December 31, 2018 1,380,492 $ 7.56 4.18 years
Awarded 100,769 2.69
Exercised (151,950 ) 4.08
Forfeited (198,839 ) 9.33
Outstanding –
December 31, 2019 1,130,472 7.28 3.48 years
Awarded 191,301 5.10
Exercised (8,000 ) 2.64
Forfeited (140,583 ) 10.90
Outstanding –
December 31, 2020 1,173,190 6.52 3.35 years
Exercisable at
December 31, 2020 877,926 $ 7.20 2.59 years
Expected to vest
December 31, 2020 1,173,190 $ 6.52 3.35 years The fair
value of awards issued under the Company’s stock option plan is estimated at grant date using the Black-Scholes option-pricing
model. The following table displays the assumptions used in the model.
Year
Ended December 31
2020 2019
Expected volatility 40.2 % 31.3 %
Risk free interest rate 0.4 % 2.2 %
Expected holding period 6
years 6
years
Dividend yield 1.3 % 3.0 % Total unrecognized
compensation expense was $ 222,000 2.8 ( 437,000 18,000 380,000 0 The following
table summarizes the status of stock options outstanding at December 31, 2020:
Weighted
Average Weighted
Remaining Average
Range
of Exercise Prices Shares Option
Life Exercise
Price
$ 2.50 4.99 515,989 4.6 years $ 3.75
$ 5.00 7.49 353,359 3.6 years 6.17
$ 7.50 9.99 0 0 years 0.00
$ 10.00 12.49 244,477 1.2 years 11.32
$ 12.50 14.15 59,365 0.2 years 12.97 The Company
receives an income tax benefit related to the gains received by officers and key employees who make disqualifying dispositions of stock
received on exercise of qualified incentive stock options and on non-qualified options. The amount of tax benefit received by the Company
was $ 0 Deferred
Stock Outstanding The following
table summarizes the changes in the number of deferred stock
Weighted
Average
Grant
Date
Shares Fair
Value
Outstanding
– December 31, 2018 270,066 $ 4.48
Granted 161,107 2.76
Vested (4,575 ) 4.56
Forfeited (105,371 ) 3.90
Outstanding –
December 31, 2019 321,227 3.37
Granted 95,631 5.33
Vested (57,952 ) 2.81
Forfeited (86,211 ) 4.22
Outstanding –
December 31, 2020 272,695 3.91 The grant
date fair value is calculated based on the Company’s closing stock price as of the grant date. As of December 31, 2020, the total
unrecognized compensation expense related to the deferred stock shares was $ 347,000 2.1 Compensation
Expense Share-based
compensation expense is recognized based on the fair value of awards granted over the vesting period of the award. Share-based compensation
expense recognized for 2020 and 2019 was $ 463,000 413,000 366,000 326,000 Employee
Stock Purchase Plan Under the
Company’s Employee Stock Purchase Plan (“ESPP”), employees are able to acquire shares of common stock at 85 68,843 Employee
Stock Ownership Plan (ESOP) All eligible
employees of the Company participate in the ESOP after completing one 20 two six 706,287 328,263 71,830 407,584 66,05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t>
        </is>
      </c>
      <c r="B4" s="4" t="inlineStr">
        <is>
          <t>NOTE
6 - INVENTORIES Inventories
June
30 December
31
2021 2020
Finished
goods $
7,217,000 $ 7,871,000
Raw
and processed materials 715,000 826,000
$ 7,932,000 $ 8,697,000</t>
        </is>
      </c>
      <c r="C4" s="4" t="inlineStr">
        <is>
          <t xml:space="preserve">NOTE
7 - INVENTORIES Inventories
December
31
2020 2019
Finished goods $ 7,871,000 $ 6,728,000
Raw and processed materials 826,000 1,803,000
$ 8,697,000 $ 8,531,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BUSINESS COMBINATIONS</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BUSINESS COMBINATIONS</t>
        </is>
      </c>
      <c r="B4" s="4" t="inlineStr">
        <is>
          <t>NOTE
7 – BUSINESS COMBINATIONS On
May 14, 2020, in a reverse triangular merger, the Company completed the acquisition of 100 10,000 4,642,000 666,000 4,666,000 (24,000) The
assets and liabilities of Ecessa were recorded in the consolidated balance sheet within the Services &amp; Support segment as of the
acquisition date, at their respective fair values. The purchase price allocation is based on the estimated fair value of assets acquired
and liabilities assumed and has been allocated as follows:
May
14, 2020
Current
assets $ 1,101,000
Property,
plant, and equipment 127,000
Other
long-term assets 421,000
Intangible
assets 2,260,000
Goodwill 1,341,000
Total
assets 5,250,000
Total
liabilities 608,000
Net
assets acquired $ 4,642,000 Identifiable
intangible assets are definite-lived assets. These assets include trade name/trademark/internet domain assets, non-compete agreements,
customer relationships, and internally developed software intangible assets, and have a weighted average amortization period of 7 On
November 3, 2020, the Company acquired the operating assets of privately held IVDesk Minnesota, Inc. (“IVDesk”) from a third-party
receiver (“Receiver”). IVDesk
provides private cloud services to small- and mid-size businesses (SMB), with a particular focus on the financial services industry.
The acquisition expands the Company’s
monthly recurring revenue service model, bringing additional resources and experience in cloud-delivered applications. The
purchase price was $ 1,368,000 950,000 (132,000) 550,000 120 no The
assets and liabilities of IVDesk are recorded in the consolidated balance sheet within the Services &amp; Support segment at June 30,
2021. The purchase price allocation was based on estimates of the fair value of assets acquired and liabilities assumed, and included
total assets of $ 1,500,000 35,000 745,000 720,000 132,000 Identifiable intangible assets are definite-lived assets. These assets
include customer relationships and have a weighted average amortization period of 8</t>
        </is>
      </c>
      <c r="C4" s="4" t="inlineStr">
        <is>
          <t>NOTE
5 – BUSINESS COMBINATIONS On May 14,
2020, in a reverse triangular merger, the Company completed the acquisition of 100 10,000 4,642,000 666,000 4,666,000 (24,000) The assets
and liabilities of Ecessa were recorded in the consolidated balance sheet within the Services &amp; Support segment as of the acquisition
date, at their respective fair values. The purchase price allocation is based on the estimated fair value of assets acquired and liabilities
assumed and has been allocated as follows:
May
14, 2020
Current assets $ 1,101,000
Property, plant, and equipment 127,000
Other long-term assets 421,000
Intangible assets 2,260,000
Goodwill 1,341,000
Total assets 5,250,000
Total liabilities 608,000
Net assets acquired $ 4,642,000 Identifiable
intangible assets are definite-lived assets. These assets include trade name/trademark/internet domain assets, non-compete agreements,
customer relationships, and internally developed software intangible assets, and have a weighted average amortization period of 7 years The pro forma impact of Ecessa was not significant to the Company’s
results for the year ended December 31, 2020. Ecessa’s revenue and operating loss since acquisition are $ 1,265,000 (598,000) 1,561,000 257,000 205,000 On
November 3, 2020, the Company acquired the operating assets of privately held IVDesk Minnesota, Inc. (“IVDesk”) from a third-party
receiver (“Receiver”). IVDesk provides private cloud services
to small- and mid-size businesses (SMB), with a particular focus on the financial services industry. The acquisition expands the Company’s
monthly recurring revenue service model, bringing additional resources and experience in cloud-delivered applications. The
purchase price was $ 1,368,000 950,000 (132,000) 550,000 550,000 550,000 550,000 The estimated
assets and liabilities of IVDesk are recorded in the consolidated balance sheet within the Services &amp; Support segment at December
31, 2020. The preliminary purchase price allocation was based on estimates of the fair value of assets acquired and liabilities assumed,
and included total assets of $ 1,500,000 745,000 720,000 132,000 720,000 401,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INTANGIBLE ASSET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GOODWILL AND INTANGIBLE ASSETS</t>
        </is>
      </c>
      <c r="B4" s="4" t="inlineStr">
        <is>
          <t>NOTE
8 – GOODWILL AND INTANGIBLE ASSETS The
changes in the carrying amount of goodwill
Ecessa IVDesk Total
January
1, 2020 $ — $ — $ —
Acquisition 1,341,000 745,000 2,086,000
December
31, 2020 $ 1,341,000 $ 745,000 $ 2,086,000
—
June
30, 2021 $ 1,341,000 $ 745,000 $ 2,086,000
Gross
goodwill 1,341,000 745,000 2,086,000
Accumulated
impairment loss — — —
Balance
at June 30, 2021 $ 1,341,000 $ 745,000 $ 2,086,000 The
Company’s identifiable intangible assets with finite lives
June
30, 2021
Gross
Carrying Amount Accumulated
Amortization Net
Trade
Name/Trademark/Internet Domain Assets $ 101,000 $ (9,000) $ 92,000
Non-compete
Agreements 80,000 (29,000) 51,000
Customer
Relationships 1,010,000 (123,000) 887,000
Internally
Developed Software 1,800,000 (279,000) 1,521,000
$ 2,991,000 $ (440,000) $ 2,551,000
December
31, 2020
Gross
Carrying Amount Accumulated
Amortization Net
Trade
Name/Trademark/Internet Domain Assets $ 90,000 $ (5,000) $ 85,000
Non-compete
Agreements 80,000 (16,000) 64,000
Customer
Relationships 1,010,000 (34,000) 976,000
Internally
Developed Software 1,800,000 (150,000) 1,650,000
$ 2,980,000 $ (205,000) $ 2,775,000 Amortization
expense on these identifiable intangible assets was $ 236,000
and
$ 0 in
first six months of 2021 and 2020 respectively. The amortization expense is included in selling, general and administrative expenses.
The estimated future amortization expense for identifiable intangible assets during the next five fiscal
years is as follows:
Year
Ending December 31:
Q2
- Q4 2021 $
221,000
2022 442,000
2023 426,000
2024 415,000
2025 381,000
Thereafter 666,000</t>
        </is>
      </c>
      <c r="C4" s="4" t="inlineStr">
        <is>
          <t xml:space="preserve">NOTE
9 – GOODWILL AND INTANGIBLE ASSETS The changes
in the carrying amount of goodwill
Ecessa IVDesk Total
January 1, 2020 $ — $ — $ —
Acquisition 1,341,000 745,000 2,086,000
December 31, 2020 $ 1,341,000 $ 745,000 $ 2,086,000
Gross goodwill 1,341,000 745,000 2,086,000
Accumulated
impairment loss — — —
Balance at December 31,
2020 $ 1,341,000 $ 745,000 $ 2,086,000 The fair
value of goodwill of $ 745,000 720,000 The Company’s
identifiable intangible assets with finite lives
December
31, 2020
Gross
Carrying Amount Accumulated
Amortization Net
Trade Name/Trademark/Internet
Domain Assets $ 90,000 $ (5,000 ) $ 85,000
Non-compete Agreements 80,000 (16,000 ) 64,000
Customer Relationships 290,000 (34,000 ) 256,000
Internally
Developed Software 1,800,000 (150,000 ) 1,650,000
$ 2,260,000 $ (205,000 ) $ 2,055,000
Amortization
expense on these identifiable intangible assets was $ 205,000 0 The estimated future amortization expense for identifiable
intangible assets during the next five fiscal years is as follows:
Year Ending December 31:
2021 $ 351,000
2022 351,000
2023 335,000
2024 324,000
2025 290,000
Thereafter 404,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1</t>
        </is>
      </c>
    </row>
    <row r="3">
      <c r="A3" s="3" t="inlineStr">
        <is>
          <t>Commitments and Contingencies Disclosure [Abstract]</t>
        </is>
      </c>
    </row>
    <row r="4">
      <c r="A4" s="4" t="inlineStr">
        <is>
          <t>CONTINGENCIES</t>
        </is>
      </c>
      <c r="B4" s="4" t="inlineStr">
        <is>
          <t>NOTE
9 – CONTINGENCIES In
the ordinary course of business, the Company is exposed to legal actions and claims and incurs costs to defend against these actions
and claims. Company management is not aware of any outstanding or pending legal actions or claims that could materially affect the Company’s
financial position or results of operations. On
June 28, 2021, CSI entered into a securities purchase agreement with a group of institutional investors (the “PIPE Investors”)
to make a $ 25.0 Under
the terms of the securities purchase agreement, the PIPE Investors have agreed to purchase $ 25.0 3.40 five year 25.0 CSI
and one of the PIPE Investors, CrowdOut Capital LLC (“CrowdOut”), which has agreed, subject to the satisfaction of certain
closing conditions, to purchase $ 9.0 25.0 20.0 The
Series A Convertible Preferred Stock will have no liquidation or dividend preference over CSI common stock and no voting rights until
after converted into CSI common stock. Assuming conversion of the Series A Convertible Preferred Stock, the PIPE Investors would own
approximately 7.35 million 22 14.7 million approximately
37 The
Series A Convertible Preferred Stock and warrants will have anti-dilution provisions that would increase the number of shares issuable
upon conversion or exercise, and lower the conversion or exercise price, if CSI issues equity securities at a price less than the conversion
or exercise price at the time of such issuance. The securities purchase agreement also prohibits the combined company from conducting
a new equity offering within 30 25 one year 30 The
foregoing descriptions of the (i) securities purchase agreement, (ii) the CSI Series A Convertible Preferred Stock, (iii) the warrant,
(iv) the registration rights agreement, (v) the lock up agreement between the Company, certain CSI-Pineapple officers, directors and
major shareholders and the PIPE Investors, and (vi) the letter agreement dated as of June 28, 2021 between Communications Systems, Inc.
and CrowdOut Capital LLC confirming that the CrowdOut $ 9.0 2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0 – DEBT Line
of Credit On
August 28, 2020, the Company entered into a Credit Agreement with Wells Fargo Bank, National Association, establishing a $ 5,000,000 one 2,000,000 The
Company had no 2,101,000 1.25 0.75 2.0 August 28,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6 Months Ended</t>
        </is>
      </c>
      <c r="C1" s="2" t="inlineStr">
        <is>
          <t>12 Months Ended</t>
        </is>
      </c>
    </row>
    <row r="2">
      <c r="B2" s="2" t="inlineStr">
        <is>
          <t>Jun. 30, 2021</t>
        </is>
      </c>
      <c r="C2" s="2" t="inlineStr">
        <is>
          <t>Dec. 31, 2020</t>
        </is>
      </c>
    </row>
    <row r="3">
      <c r="A3" s="3" t="inlineStr">
        <is>
          <t>Income Tax Disclosure [Abstract]</t>
        </is>
      </c>
    </row>
    <row r="4">
      <c r="A4" s="4" t="inlineStr">
        <is>
          <t>INCOME TAXES</t>
        </is>
      </c>
      <c r="B4" s="4" t="inlineStr">
        <is>
          <t>NOTE
11 – INCOME TAXES In
the preparation of the Company’s consolidated financial statements, management calculates income taxes based upon the estimated
effective rate applicable to operating results for the full fiscal year. This includes estimating the current tax liability as well as
assessing differences resulting from different treatment of items for tax and book accounting purposes. These differences result in deferred
tax assets and liabilities, which are recorded
on the balance sheet. Management analyzes these assets and liabilities regularly and assesses the likelihood that deferred tax assets
will be recovered from future taxable income. At
June 30, 2021 there was $ 117,000 The
Company is subject to U.S. federal income tax as well as income tax of multiple state and foreign jurisdictions. The tax years 2017 2020 2016 2020 2017 2020 The
Company’s effective income tax rate was ( 0.0 21 0.5 no 0.2</t>
        </is>
      </c>
      <c r="C4" s="4" t="inlineStr">
        <is>
          <t>NOTE
13 - INCOME TAXES Income tax
(benefit) expense from continuing operations consists of the following:
Year
Ended December 31
2020 2019
Current year income taxes (benefit):
Federal $ (9,000 ) $ (45,000 )
State 20,000 20,000
Current year income tax (benefit) 11,000 (25,000 )
Deferred income taxes:
Federal $ 9,000 $ 10,000
Deferred income taxes (benefit) 9,000 10,000
Income
tax expense (benefit) $ 20,000 $ (15,000 ) The Company’s
Austin Taylor Communications, Ltd. unit operated in the United Kingdom (U.K.) and is subject to U.K. rather than U.S. income taxes. Austin
Taylor had no activity in 2020 and 2019. At the end of 2020, Austin Taylor’s net operating loss carry-forward was $ 7,462,000 Net2Edge,
Ltd., formally known as Transition Networks EMEA, Ltd., operates in the U.K. and is subject to U.K. rather than U.S. income taxes. Net2Edge,
Ltd. had pretax losses of $ 955,000 1,519,000 9,700,000 In 2007,
Transition Networks China began operations in China and is subject to Chinese taxes rather than U.S. income taxes. Transition Networks
China had no activity in 2020 and 2019. At the end of 2020, Transition Networks China’s net operating loss carry-forward was $ 0 Suttle Costa
Rica operated in Costa Rica and was subject to Costa Rica income taxes. As of December 31, 2020, the amount of unremitted earnings outside
of the United States was not significant to the Company’s liquidity and was available to fund investments abroad. The Company closed
its Costa Rica facility in 2017 and no longer has any operational activity in Costa Rica. Suttle Costa Rica had no activity in 2020 and
2019. At the end of 2020, Suttle Costa Rica’s net operating loss carry-forward was $ 0 The provision
for income taxes for continuing operations varied from the federal statutory tax rate as follows:
Year
Ended December 31
2020 2019
Tax at U.S. statutory
rate 21.0 % 21.0 %
State income taxes, net of federal
benefit (0.8 ) 26.2
Foreign income taxes, net of
foreign tax credits (11.3 ) 98.9
Other nondeductible items (3.3 ) (2.1 )
Effect of increase in uncertain
tax positions — 17.2
Change in valuation allowance (8.7 ) (181.7 )
Other 2.0 14.0
Effective
tax rate (1.1 %) (6.5 %) Deferred
tax assets and liabilities as of December 31 related to the following:
2020 2019
Deferred tax assets:
Allowance
for doubtful accounts $ 26,000 $ 29,000
Inventory 798,000 1,254,000
Accrued and
prepaid expenses 314,000 302,000
Lease liability 70,000 44,000
Domestic
net operating loss carry-forward 3,398,000 2,141,000
Long-term
compensation plans — 248,000
Nonemployee
director stock compensation 552,000 514,000
Other stock
compensation 82,000 51,000
Intangible
assets — 253,000
Foreign net
operating loss carry-forwards and credits 3,261,000 3,087,000
Federal and
state credits 767,000 767,000
Other 18,000 17,000
Gross deferred tax assets 9,286,000 8,707,000
Valuation
allowance (8,728,000 ) (8,170,000 )
Net deferred
tax assets 558,000 537,000
Deferred tax liabilities
Depreciation (318,000 ) (485,000 )
Intangible
assets (175,000 ) —
Lease
right-of-use asset (65,000 ) (42,000 )
Net deferred
tax liability (558,000 ) (527,000 )
Total
net deferred tax asset $ — $ 10,000 The Company
assesses available positive and negative evidence to estimate if sufficient future taxable income will be generated to use the existing
deferred tax assets. A significant piece of objective negative evidence evaluated was the cumulative loss incurred over the three-year 8,728,000 At December
31, 2020, the Company has a federal net operating loss carryforward from 2015 through 2020 activity of approximately $ 10,940,000 1,930,000 During 2015,
the Company engaged in a research and development tax credit study for the tax years 2011 to 2014. As a result of this study, the Company
claimed $ 1,554,000 1,024,000 467,000 594,000 The Company
assesses uncertain tax positions in accordance with ASC 740.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these uncertain tax positions are
measured based on the largest benefit that has a greater than fifty percent likelihood of being realized upon ultimate resolution. The
Company’s practice is to recognize interest and penalties related to income tax matters in income tax expense. Changes in
the Company’s uncertain tax positions are summarized as follows:
2020 2019
Uncertain tax positions
– January 1 $ 101,000 $ 60,000
Gross increases
- current period tax positions 14,000 41,000
Uncertain tax positions
– December 31, 2020 $ 115,000 $ 101,000 Included
in the balance of uncertain tax positions at December 31, 2020 are $ 115,000 0 0 The Company’s
federal and state tax returns and tax returns it has filed in Costa Rica and the United Kingdom are open for review going back to the
2017 tax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EGMENT INFORMATION</t>
        </is>
      </c>
      <c r="B4" s="4" t="inlineStr">
        <is>
          <t>NOTE
12 – SEGMENT INFORMATION The
Company classifies its businesses into two
• Electronics
&amp; Software: designs, develops and sells Intelligent Edge solutions that provide connectivity
and power through PoE products and actionable intelligence to end devices in an IoT ecosystem
through embedded and cloud-based management software. In addition, this segment continues
to generate revenue from its traditional products consisting of media converters, NICs, and
Ethernet switches that offer the ability to affordably integrate the benefits of fiber optics
into any data network; and
• Services
&amp; Support: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Management
has chosen to organize the Company and disclose reportable segments based on our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Information
concerning the Company’s continuing operations in these two segments for the three-month periods ended June 30, 2021 and 2020 are
as follows: Schedule of Segment Information
Electronics
&amp; Services
&amp; Intersegment
Software Support Other Eliminations Total
Three
Months Ended June 30, 2021
Sales $ 9,307,000 $ 1,833,000 $ — $ (143,000) $ 10,997,000
Cost
of sales 5,204,000 1,185,000 — — 6,389,000
Gross
profit 4,103,000 648,000 — (143,000) 4,608,000
Selling,
general and
administrative
expenses 3,592,000 878,000 663,000 (143,000) 4,990,000
Transaction
costs — — 1,279,000 — 1,279,000
Operating
income (loss) 511,000 (230,000) (1,942,000) — (1,661,000)
Other
(expense) income (38,000) 16,000 (257,000) — (279,000)
Income
(loss) before income tax $ 473,000 $ (214,000) $ (2,199,000) $ — $ (1,940,000)
Depreciation
and amortization $ 68,000 $ 139,000 $ 38,000 $ — $ 245,000
Capital
expenditures $ — $ 1,000 $ — $ — $ 1,000
Assets $ 14,819,000 $ 7,624,000 $ 29,581,000 $ (27,000) $ 51,997,000
Electronics
&amp; Services
&amp; Intersegment
Software Support Other Eliminations Total
Three
Months Ended June 30, 2020
Sales $ 8,287,000 $ 1,525,000 $ — $ (184,000) $ 9,628,000
Cost
of sales 5,192,000 982,000 — (26,000) 6,148,000
Gross
profit 3,095,000 543,000 — (158,000) 3,480,000
Selling,
general and
administrative
expenses 3,638,000 483,000 769,000 (158,000) 4,732,000
Transaction
costs — — 394,000 — 394,000
Operating
(loss) income (543,000) 60,000 (1,163,000) — (1,646,000)
Other
income 3,000 — 276,000 — 279,000
(Loss)
income before income tax $ (540,000) $ 60,000 $ (887,000) $ — $ (1,367,000)
Depreciation
and amortization $ 76,000 $ 19,000 $ 123,000 $ — $ 218,000
Capital
expenditures $ 24,000 $ — $ 8,000 $ — $ 32,000
Assets $ 16,825,000 $ 6,569,000 $ 33,984,000 $ (27,000) $ 57,351,000
Electronics
&amp; Services
&amp; Intersegment
Software Support Other Eliminations Total
Six
Months Ended June 30, 2021
Sales $ 17,671,000 $ 3,772,000 $ — $ (287,000) $ 21,156,000
Cost
of sales 9,985,000 2,347,000 — — 12,332,000
Gross
profit 7,686,000 1,425,000 — (287,000) 8,824,000
Selling,
general and
administrative
expenses 7,200,000 1,857,000 1,391,000 (287,000) 10,161,000
Transaction
costs — — 2,471,000 — 2,471,000
Operating
income (loss) 486,000 (432,000) (3,862,000) — (3,808,000)
Other
(expense) income (57,000) 16,000 (251,000) — (292,000)
Income
(loss) before income tax $ 429,000 $ (416,000) $ (4,113,000) $ — $ (4,100,000)
Depreciation
and amortization $ 135,000 $ 293,000 $ 77,000 $ — $ 505,000
Capital
expenditures $ 4,000 $ 6,000 $ — $ — $ 10,000
Electronics
&amp; Services
&amp; Intersegment
Software Support Other Eliminations Total
Six
Months Ended June 30, 2020
Sales $ 16,823,000 $ 2,352,000 $ — $ (384,000) $ 18,791,000
Cost
of sales 9,999,000 1,602,000 — (27,000) 11,574,000
Gross
profit 6,824,000 750,000 — (357,000) 7,217,000
Selling,
general and
administrative
expenses 7,535,000 811,000 1,683,000 (357,000) 9,672,000
Transaction
costs — — 415,000 — 415,000
Operating
loss (711,000) (61,000) (2,098,000) — (2,870,000)
Other
income (expense) 17,000 — 673,000 — 690,000
Loss
before income tax $ (694,000) $ (61,000) $ (1,425,000) $ — $ (2,180,000)
Depreciation
and amortization $ 147,000 $ 32,000 $ 251,000 $ — $ 430,000
Capital
expenditures $ 68,000 $ 1,000 $ 20,000 $ — $ 89,000</t>
        </is>
      </c>
      <c r="C4" s="4" t="inlineStr">
        <is>
          <t xml:space="preserve">NOTE
14 - INFORMATION CONCERNING INDUSTRY SEGMENTS AND MAJOR CUSTOMERS Following
the acquisition of Ecessa during the second quarter of 2020 and the merging of certain operations, the Company classifies its remaining
businesses into two
● Electronics
&amp; Software: designs, develops and sells Intelligent Edge solutions that provide connectivity
and power through PoE products and actionable intelligence to end devices in an IoT ecosystem
through embedded and cloud-based management software. In addition, this segment continues
to generate revenue from its traditional products consisting of, media converters, NICs,
and Ethernet switches that offer the ability to affordably integrate the benefits of fiber
optics into any data network; and
● Services
&amp; Support: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and SD-WAN network devices. Management
has chosen to organize the enterprise and disclose reportable segments based on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Electronics
&amp; Software manufactures its products in Asia and the United States and makes sales in both the U.S. and international markets. Services
&amp; Support operates in the U.S. and primarily makes sales in the U.S. Net long-lived assets held in foreign countries were approximately
$ 49,000 112,000 Consolidated sales to U.S. customers
were approximately 87 74 two 18.7 17.3 one 10.3 two 21.2 16.2 At December 31, 2020, Electronics &amp; Software had one 17 one 38 two 45 17 Information
concerning the Company’s operations in the various segments for the years ended December 31, 2020 and 2019 is as follows: Schedule of Segment Information
Electronics
&amp; Services
&amp; Intersegment
Software Support Other Eliminations Total
2020
Sales $ 34,496,000 $ 8,777,000 $ — $ (697,000 ) $ 42,576,000
Cost of sales 19,606,000 5,798,000 — (35,000 ) 25,36
9,000
Gross profit 14,890,000 2,979,000 — (662,000 ) 17,207,000
Selling, general and administrative
expenses 13,875,000 2,669,000 3,337,000 (662,000 ) 19,219,000
Acquisition costs — — 685,000 — 685,000
Operating income (loss) 1,015,000 310,000 (4,022,000 ) — (2,697,000 )
Other income (expense) (10,000 ) (32,000 ) 964,000 — 922,000
Income (loss) from continuing
operations before tax $ 1,005,000 $ 278,000 $ (3,058,000 ) $ — $ (1,775,000 )
Depreciation and amortization $ 288,000 $ 292,000 $ 382,000 $ — $ 962,000
Capital expenditures $ 81,000 $ 14,000 $ 155,000 $ — $ 250,000
Assets $ 15,398,000 $ 8,521,000 $ 31,664,000 $ (27,000 ) $ 55,556,000
Electronics &amp; Services &amp; Intersegment
Software Support Other Eliminations Total
2019
Sales $ 47,007,000 $ 4,741,000 $ — $ (842,000 ) $ 50,906,000
Cost of sales 25,613,000 3,259,000 — (152,000 ) 28,720,000
Gross profit 21,394,000 1,482,000 — (690,000 ) 22,186,000
Selling, general and administrative
expenses 17,354,000 1,485,000 4,028,000 (690,000 ) 22,177,000
Operating income (loss) 4,040,000 (3,000 ) (4,028,000 ) — 9,000
Other income (expense) (7,000 ) (10,000 ) 243,000 — 226,000
Income (loss) from continuing
operations before tax $ 4,033,000 $ (13,000 ) $ (3,785,000 ) $ — $ 235,000
Depreciation and amortization $ 360,000 $ 92,000 $ 581,000 $ — $ 1,033,000
Capital expenditures $ 81,000 $ 69,000 $ 275,000 $ — $ 425,000
Assets $ 19,902,000 $ 1,694,000 $ 37,582,000 $ (27,000 ) $ 59,15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DENSED CONSOLIDATED BALANCE SHEETS (Unaudited) - USD ($)</t>
        </is>
      </c>
      <c r="B1" s="2" t="inlineStr">
        <is>
          <t>Jun. 30, 2021</t>
        </is>
      </c>
      <c r="C1" s="2" t="inlineStr">
        <is>
          <t>Dec. 31, 2020</t>
        </is>
      </c>
      <c r="D1" s="2" t="inlineStr">
        <is>
          <t>Dec. 31, 2019</t>
        </is>
      </c>
    </row>
    <row r="2">
      <c r="A2" s="3" t="inlineStr">
        <is>
          <t>CURRENT ASSETS:</t>
        </is>
      </c>
    </row>
    <row r="3">
      <c r="A3" s="4" t="inlineStr">
        <is>
          <t>Cash and cash equivalents</t>
        </is>
      </c>
      <c r="B3" s="5" t="n">
        <v>14884643</v>
      </c>
      <c r="C3" s="5" t="n">
        <v>13092484</v>
      </c>
      <c r="D3" s="5" t="n">
        <v>13928504</v>
      </c>
    </row>
    <row r="4">
      <c r="A4" s="4" t="inlineStr">
        <is>
          <t>Restricted cash</t>
        </is>
      </c>
      <c r="C4" s="4" t="inlineStr">
        <is>
          <t xml:space="preserve"> </t>
        </is>
      </c>
      <c r="D4" s="6" t="n">
        <v>679006</v>
      </c>
    </row>
    <row r="5">
      <c r="A5" s="4" t="inlineStr">
        <is>
          <t>Investments</t>
        </is>
      </c>
      <c r="B5" s="6" t="n">
        <v>1705035</v>
      </c>
      <c r="C5" s="6" t="n">
        <v>2759024</v>
      </c>
      <c r="D5" s="6" t="n">
        <v>9449650</v>
      </c>
    </row>
    <row r="6">
      <c r="A6" s="4" t="inlineStr">
        <is>
          <t>Trade accounts receivable, less allowance for doubtful accounts</t>
        </is>
      </c>
      <c r="B6" s="6" t="n">
        <v>8729795</v>
      </c>
      <c r="C6" s="6" t="n">
        <v>10177445</v>
      </c>
      <c r="D6" s="6" t="n">
        <v>10242405</v>
      </c>
    </row>
    <row r="7">
      <c r="A7" s="4" t="inlineStr">
        <is>
          <t>Inventories</t>
        </is>
      </c>
      <c r="B7" s="6" t="n">
        <v>7931875</v>
      </c>
      <c r="C7" s="6" t="n">
        <v>8696880</v>
      </c>
      <c r="D7" s="6" t="n">
        <v>8531112</v>
      </c>
    </row>
    <row r="8">
      <c r="A8" s="4" t="inlineStr">
        <is>
          <t>Prepaid income taxes</t>
        </is>
      </c>
      <c r="B8" s="6" t="n">
        <v>17388</v>
      </c>
      <c r="C8" s="6" t="n">
        <v>35948</v>
      </c>
      <c r="D8" s="6" t="n">
        <v>72994</v>
      </c>
    </row>
    <row r="9">
      <c r="A9" s="4" t="inlineStr">
        <is>
          <t>Other current assets</t>
        </is>
      </c>
      <c r="B9" s="6" t="n">
        <v>857520</v>
      </c>
      <c r="C9" s="6" t="n">
        <v>996472</v>
      </c>
      <c r="D9" s="6" t="n">
        <v>1160865</v>
      </c>
    </row>
    <row r="10">
      <c r="A10" s="4" t="inlineStr">
        <is>
          <t>Current assets held for sale</t>
        </is>
      </c>
      <c r="C10" s="4" t="inlineStr">
        <is>
          <t xml:space="preserve"> </t>
        </is>
      </c>
      <c r="D10" s="6" t="n">
        <v>5337274</v>
      </c>
    </row>
    <row r="11">
      <c r="A11" s="4" t="inlineStr">
        <is>
          <t>TOTAL CURRENT ASSETS</t>
        </is>
      </c>
      <c r="B11" s="6" t="n">
        <v>34126256</v>
      </c>
      <c r="C11" s="6" t="n">
        <v>35758253</v>
      </c>
      <c r="D11" s="6" t="n">
        <v>49401810</v>
      </c>
    </row>
    <row r="12">
      <c r="A12" s="4" t="inlineStr">
        <is>
          <t>PROPERTY, PLANT AND EQUIPMENT,  net</t>
        </is>
      </c>
      <c r="B12" s="6" t="n">
        <v>6955565</v>
      </c>
      <c r="C12" s="6" t="n">
        <v>7242072</v>
      </c>
      <c r="D12" s="6" t="n">
        <v>8238089</v>
      </c>
    </row>
    <row r="13">
      <c r="A13" s="3" t="inlineStr">
        <is>
          <t>OTHER ASSETS:</t>
        </is>
      </c>
    </row>
    <row r="14">
      <c r="A14" s="4" t="inlineStr">
        <is>
          <t>Investments</t>
        </is>
      </c>
      <c r="B14" s="6" t="n">
        <v>5795340</v>
      </c>
      <c r="C14" s="6" t="n">
        <v>7109212</v>
      </c>
      <c r="D14" s="6" t="n">
        <v>250000</v>
      </c>
    </row>
    <row r="15">
      <c r="A15" s="4" t="inlineStr">
        <is>
          <t>Goodwill</t>
        </is>
      </c>
      <c r="B15" s="6" t="n">
        <v>2086393</v>
      </c>
      <c r="C15" s="6" t="n">
        <v>2086393</v>
      </c>
      <c r="D15" s="4" t="inlineStr">
        <is>
          <t xml:space="preserve"> </t>
        </is>
      </c>
    </row>
    <row r="16">
      <c r="A16" s="4" t="inlineStr">
        <is>
          <t>Deferred income taxes</t>
        </is>
      </c>
      <c r="C16" s="4" t="inlineStr">
        <is>
          <t xml:space="preserve"> </t>
        </is>
      </c>
      <c r="D16" s="6" t="n">
        <v>9534</v>
      </c>
    </row>
    <row r="17">
      <c r="A17" s="4" t="inlineStr">
        <is>
          <t>Right of use asset</t>
        </is>
      </c>
      <c r="B17" s="6" t="n">
        <v>311746</v>
      </c>
      <c r="C17" s="6" t="n">
        <v>413415</v>
      </c>
      <c r="D17" s="6" t="n">
        <v>367909</v>
      </c>
    </row>
    <row r="18">
      <c r="A18" s="4" t="inlineStr">
        <is>
          <t>Intangible assets</t>
        </is>
      </c>
      <c r="B18" s="6" t="n">
        <v>2551052</v>
      </c>
      <c r="C18" s="6" t="n">
        <v>2775361</v>
      </c>
      <c r="D18" s="4" t="inlineStr">
        <is>
          <t xml:space="preserve"> </t>
        </is>
      </c>
    </row>
    <row r="19">
      <c r="A19" s="4" t="inlineStr">
        <is>
          <t>Other assets</t>
        </is>
      </c>
      <c r="B19" s="6" t="n">
        <v>170980</v>
      </c>
      <c r="C19" s="6" t="n">
        <v>171619</v>
      </c>
      <c r="D19" s="4" t="inlineStr">
        <is>
          <t xml:space="preserve"> </t>
        </is>
      </c>
    </row>
    <row r="20">
      <c r="A20" s="4" t="inlineStr">
        <is>
          <t>Noncurrent assets held for sale</t>
        </is>
      </c>
      <c r="C20" s="4" t="inlineStr">
        <is>
          <t xml:space="preserve"> </t>
        </is>
      </c>
      <c r="D20" s="6" t="n">
        <v>883370</v>
      </c>
    </row>
    <row r="21">
      <c r="A21" s="4" t="inlineStr">
        <is>
          <t>TOTAL OTHER ASSETS</t>
        </is>
      </c>
      <c r="B21" s="6" t="n">
        <v>10915511</v>
      </c>
      <c r="C21" s="6" t="n">
        <v>12556000</v>
      </c>
      <c r="D21" s="6" t="n">
        <v>1510813</v>
      </c>
    </row>
    <row r="22">
      <c r="A22" s="4" t="inlineStr">
        <is>
          <t>TOTAL ASSETS</t>
        </is>
      </c>
      <c r="B22" s="6" t="n">
        <v>51997332</v>
      </c>
      <c r="C22" s="6" t="n">
        <v>55556325</v>
      </c>
      <c r="D22" s="6" t="n">
        <v>59150712</v>
      </c>
    </row>
    <row r="23">
      <c r="A23" s="3" t="inlineStr">
        <is>
          <t>CURRENT LIABILITIES:</t>
        </is>
      </c>
    </row>
    <row r="24">
      <c r="A24" s="4" t="inlineStr">
        <is>
          <t>Accounts payable</t>
        </is>
      </c>
      <c r="B24" s="6" t="n">
        <v>3618279</v>
      </c>
      <c r="C24" s="6" t="n">
        <v>2378449</v>
      </c>
      <c r="D24" s="6" t="n">
        <v>3720445</v>
      </c>
    </row>
    <row r="25">
      <c r="A25" s="4" t="inlineStr">
        <is>
          <t>Accrued compensation and benefits</t>
        </is>
      </c>
      <c r="B25" s="6" t="n">
        <v>1706396</v>
      </c>
      <c r="C25" s="6" t="n">
        <v>2298075</v>
      </c>
      <c r="D25" s="6" t="n">
        <v>3517331</v>
      </c>
    </row>
    <row r="26">
      <c r="A26" s="4" t="inlineStr">
        <is>
          <t>Operating lease liability</t>
        </is>
      </c>
      <c r="B26" s="6" t="n">
        <v>205233</v>
      </c>
      <c r="C26" s="6" t="n">
        <v>213553</v>
      </c>
      <c r="D26" s="6" t="n">
        <v>115935</v>
      </c>
    </row>
    <row r="27">
      <c r="A27" s="4" t="inlineStr">
        <is>
          <t>Other accrued liabilities</t>
        </is>
      </c>
      <c r="B27" s="6" t="n">
        <v>1396480</v>
      </c>
      <c r="C27" s="6" t="n">
        <v>1524515</v>
      </c>
      <c r="D27" s="6" t="n">
        <v>2602752</v>
      </c>
    </row>
    <row r="28">
      <c r="A28" s="4" t="inlineStr">
        <is>
          <t>Accrued consideration</t>
        </is>
      </c>
      <c r="B28" s="4" t="inlineStr">
        <is>
          <t xml:space="preserve"> </t>
        </is>
      </c>
      <c r="C28" s="6" t="n">
        <v>550000</v>
      </c>
      <c r="D28" s="4" t="inlineStr">
        <is>
          <t xml:space="preserve"> </t>
        </is>
      </c>
    </row>
    <row r="29">
      <c r="A29" s="4" t="inlineStr">
        <is>
          <t>Dividends payable</t>
        </is>
      </c>
      <c r="B29" s="6" t="n">
        <v>4849</v>
      </c>
      <c r="C29" s="6" t="n">
        <v>16147</v>
      </c>
      <c r="D29" s="6" t="n">
        <v>200363</v>
      </c>
    </row>
    <row r="30">
      <c r="A30" s="4" t="inlineStr">
        <is>
          <t>Current liabilities held for sale</t>
        </is>
      </c>
      <c r="C30" s="4" t="inlineStr">
        <is>
          <t xml:space="preserve"> </t>
        </is>
      </c>
      <c r="D30" s="6" t="n">
        <v>1193218</v>
      </c>
    </row>
    <row r="31">
      <c r="A31" s="4" t="inlineStr">
        <is>
          <t>Deferred revenue</t>
        </is>
      </c>
      <c r="B31" s="6" t="n">
        <v>607539</v>
      </c>
      <c r="C31" s="6" t="n">
        <v>456912</v>
      </c>
      <c r="D31" s="4" t="inlineStr">
        <is>
          <t xml:space="preserve"> </t>
        </is>
      </c>
    </row>
    <row r="32">
      <c r="A32" s="4" t="inlineStr">
        <is>
          <t>TOTAL CURRENT LIABILITIES</t>
        </is>
      </c>
      <c r="B32" s="6" t="n">
        <v>7538776</v>
      </c>
      <c r="C32" s="6" t="n">
        <v>7437651</v>
      </c>
      <c r="D32" s="6" t="n">
        <v>11350044</v>
      </c>
    </row>
    <row r="33">
      <c r="A33" s="3" t="inlineStr">
        <is>
          <t>LONG TERM LIABILITIES:</t>
        </is>
      </c>
    </row>
    <row r="34">
      <c r="A34" s="4" t="inlineStr">
        <is>
          <t>Long-term compensation plans</t>
        </is>
      </c>
      <c r="B34" s="6" t="n">
        <v>73407</v>
      </c>
      <c r="C34" s="6" t="n">
        <v>116460</v>
      </c>
      <c r="D34" s="6" t="n">
        <v>164348</v>
      </c>
    </row>
    <row r="35">
      <c r="A35" s="4" t="inlineStr">
        <is>
          <t>Operating lease liability</t>
        </is>
      </c>
      <c r="B35" s="6" t="n">
        <v>97174</v>
      </c>
      <c r="C35" s="6" t="n">
        <v>197308</v>
      </c>
      <c r="D35" s="6" t="n">
        <v>244038</v>
      </c>
    </row>
    <row r="36">
      <c r="A36" s="4" t="inlineStr">
        <is>
          <t>Deferred revenue</t>
        </is>
      </c>
      <c r="B36" s="6" t="n">
        <v>399156</v>
      </c>
      <c r="C36" s="6" t="n">
        <v>310179</v>
      </c>
      <c r="D36" s="4" t="inlineStr">
        <is>
          <t xml:space="preserve"> </t>
        </is>
      </c>
    </row>
    <row r="37">
      <c r="A37" s="4" t="inlineStr">
        <is>
          <t>TOTAL LONG-TERM LIABILITIES</t>
        </is>
      </c>
      <c r="B37" s="6" t="n">
        <v>569737</v>
      </c>
      <c r="C37" s="6" t="n">
        <v>623947</v>
      </c>
      <c r="D37" s="6" t="n">
        <v>408386</v>
      </c>
    </row>
    <row r="38">
      <c r="A38" s="3" t="inlineStr">
        <is>
          <t>STOCKHOLDERS’ EQUITY</t>
        </is>
      </c>
    </row>
    <row r="39">
      <c r="A39" s="4" t="inlineStr">
        <is>
          <t>Common stock, par value $.05 per share; 30,000,000 shares authorized</t>
        </is>
      </c>
      <c r="B39" s="6" t="n">
        <v>473521</v>
      </c>
      <c r="C39" s="6" t="n">
        <v>466096</v>
      </c>
      <c r="D39" s="6" t="n">
        <v>462637</v>
      </c>
    </row>
    <row r="40">
      <c r="A40" s="4" t="inlineStr">
        <is>
          <t>Additional paid-in capital</t>
        </is>
      </c>
      <c r="B40" s="6" t="n">
        <v>44053498</v>
      </c>
      <c r="C40" s="6" t="n">
        <v>43572114</v>
      </c>
      <c r="D40" s="6" t="n">
        <v>42977914</v>
      </c>
    </row>
    <row r="41">
      <c r="A41" s="4" t="inlineStr">
        <is>
          <t>Retained earnings</t>
        </is>
      </c>
      <c r="B41" s="6" t="n">
        <v>-7772</v>
      </c>
      <c r="C41" s="6" t="n">
        <v>4135284</v>
      </c>
      <c r="D41" s="6" t="n">
        <v>4649395</v>
      </c>
    </row>
    <row r="42">
      <c r="A42" s="4" t="inlineStr">
        <is>
          <t>Accumulated other comprehensive loss</t>
        </is>
      </c>
      <c r="B42" s="6" t="n">
        <v>-630428</v>
      </c>
      <c r="C42" s="6" t="n">
        <v>-678767</v>
      </c>
      <c r="D42" s="6" t="n">
        <v>-697664</v>
      </c>
    </row>
    <row r="43">
      <c r="A43" s="4" t="inlineStr">
        <is>
          <t>TOTAL STOCKHOLDERS’ EQUITY</t>
        </is>
      </c>
      <c r="B43" s="6" t="n">
        <v>43888819</v>
      </c>
      <c r="C43" s="6" t="n">
        <v>47494727</v>
      </c>
      <c r="D43" s="6" t="n">
        <v>47392282</v>
      </c>
    </row>
    <row r="44">
      <c r="A44" s="4" t="inlineStr">
        <is>
          <t>TOTAL LIABILITIES AND STOCKHOLDERS’ EQUITY</t>
        </is>
      </c>
      <c r="B44" s="5" t="n">
        <v>51997332</v>
      </c>
      <c r="C44" s="5" t="n">
        <v>55556325</v>
      </c>
      <c r="D44" s="5" t="n">
        <v>591507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OTE
13 – NET LOSS PER SHARE Basic
net loss per common share is based on the weighted average number of common shares outstanding during each period and year. Diluted net
income per common share takes into effect the dilutive effect of potential common shares outstanding. The Company’s only potential
common shares outstanding are stock options and shares associated with the long-term incentive compensation plans, which resulted in
no no 328,229 421,208 no 614,114 634,114 117,6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 MEASUREMENTS</t>
        </is>
      </c>
      <c r="B4" s="4" t="inlineStr">
        <is>
          <t>NOTE
14 – FAIR VALUE MEASUREMENTS The
accounting guidance establishes a valuation hierarchy for disclosure of the inputs to valuation used to measure fair value. This hierarchy
prioritizes the inputs into three broad levels as follows: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June
30, 2021
Level
1 Level
2 Level
3 Total
Fair Value
Cash
equivalents:
Money
Market Funds $ 11,564,000 $ — $ — $ 11,564,000
Subtotal 11,564,000 — — 11,564,000
Short-term
investments:
Corporate
Notes/Bonds — 1,705,000 — 1,705,000
Subtotal — 1,705,000 — 1,705,000
Long-term
investments:
Corporate
Notes/Bonds — 4,523,000 — 4,523,000
Convertible
debt — — 374,000 374,000
Subtotal — 4,523,000 374,000 4,897,000
Total $ 11,564,000 $ 6,228,000 $ 374,000 $ 18,166,000
December
31, 2020
Level
1 Level
2 Level
3 Total
Fair Value
Cash
equivalents:
Money
Market Funds $ 9,424,000 $ — $ — $ 9,424,000
Subtotal 9,424,000 — — 9,424,000
Short-term
investments:
Commercial
Paper — 700,000 — 700,000
Corporate
Notes/Bonds — 2,059,000 — 2,059,000
Subtotal — 2,759,000 — 2,759,000
Long-term
investments:
Corporate
Notes/Bonds — 5,605,000 — 5,605,000
Convertible
debt — — 605,000 605,000
Subtotal — 5,605,000 605,000 6,210,000
Current
Liabilities:
Contingent
Consideration — — (550,000) (550,000)
Subtotal — — (550,000) (550,000)
Total $ 9,424,000 $ 8,364,000 $ 55,000 $ 17,843,000 The
estimated fair value of contingent consideration as of December 31, 2020 was $ 550,000 We
record transfers between levels of the fair value hierarchy, if necessary, at the end of the reporting period. There were no</t>
        </is>
      </c>
      <c r="C4" s="4" t="inlineStr">
        <is>
          <t>NOTE
15 – 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Observable inputs that reflect unadjusted quoted prices for identical assets or liabilities in active markets that the Company has the
ability to access at the measurement date. Level 2 –
Observable inputs such as quoted prices for similar instruments and quoted prices in markets that are not active, and inputs that are
directly observable or can be corroborated by observable market data.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that have little or no observability as of the reporting date. The types of assets and liabilities included
in Level 3 are those with inputs requiring significant management judgment or estimation, such as the complex and subjective models and
forecasts used to determine the fair value of financial instruments. Financial
assets and liabilities measured at fair value on a recurring basis
December
31, 2020
Level
1 Level
2 Level
3 Total
Fair Value
Cash equivalents:
Money
Market funds $ 9,424,000 $ — $ — $ 9,424,000
Subtotal 9,424,000 — — 9,424,000
Short-term investments:
Commercial
Paper — 700,000 — 700,000
Corporate
Notes/Bonds — 2,059,000 — 2,059,000
Subtotal — 2,759,000 — 2,759,000
Long-term investments:
Corporate
Notes/Bonds — 5,605,000 — 5,605,000
Convertible
Debt — — 605,000 605,000
Subtotal — 5,605,000 605,000 6,210,000
Current Liabilities:
Accrued Consideration — — (550,000 ) (550,000 )
Subtotal — — (550,000 ) (550,000 )
Total $ 9,424,000 $ 8,364,000 $ 55,000 $ 17,843,000
December
31, 2019
Level
1 Level
2 Level
3 Total
Fair Value
Cash equivalents:
Money
Market funds $ 8,761,000 $ — $ — $ 8,761,000
Subtotal 8,761,000 — — 8,761,000
Short-term investments:
Commercial
Paper — 8,694,000 — 8,694,000
Corporate
Notes/Bonds — 756,000 — 756,000
Subtotal — 9,450,000 — 9,450,000
Long-term investments:
Convertible
Debt — — 250,000 250,000
Subtotal — — 250,000 250,000
Total $ 8,761,000 $ 9,450,000 $ 250,000 $ 18,461,000 The estimated
fair value of contingent consideration as of December 31, 2020 was $ 550,000 no 550,000 We record
transfers between levels of the fair value hierarchy, if necessary, at the end of the reporting period. There were no transfers between
levels during 2020 and 20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NOTE
15 – RECENT ACCOUNTING PRONOUNCEMENTS In
June 2016, FASB issued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the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 [Abstract]</t>
        </is>
      </c>
    </row>
    <row r="4">
      <c r="A4" s="4" t="inlineStr">
        <is>
          <t>SUBSEQUENT EVENTS</t>
        </is>
      </c>
      <c r="B4" s="4" t="inlineStr">
        <is>
          <t>NOTE
16 – SUBSEQUENT EVENTS On
August 2, 2021, the Company and Lantronix, Inc. (“Lantronix”)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the securities purchase agreement dated April 28, 2021 (“E&amp;S Sale Transaction”). At
the closing of the E&amp;S Sale Transaction, Lantronix paid CSI approximately $ 24,160,000 25,027,566 Under
the securities purchase agreement, Lantronix has also agreed to pay CSI, if earned, earnout payments of up to $ 7 two 180 twelve months In
contemplation of the closing of the E&amp;S Sale Transaction, the employment of approximately 75 63 1,250,000 325,000 The
closing of the E&amp;S Sale Transaction constituted a “Change in Control” as defined in the Company’s 2011 Executive
Incentive Compensation Plan (“2011 Plan”) on August 2, 2021, the closing date of the E&amp;S Sale Transaction. In accordance
with the determinations and approvals of the Compensation Committee, effective on August 1, 2021, each Incentive Award granted and outstanding
under the 2011 Plan and not otherwise forfeited or expired in accordance with its terms was fully vested and exercisable and any restrictions
lapsed. After giving effect to such acceleration and vesting, on the August 2, 2021 closing date:
• All
then-outstanding restricted stock units (RSUs”) were settled by exchanging them for
the equivalent number of shares of the Company’s common stock specified in the respective
RSU award agreements, with the shares of the Company’s common stock issued on settlement
of the RSUs being issued and outstanding as of the closing date.
• All
then-outstanding stock options having an exercise price less than the Fair Market Value (as
defined in the 2011 Plan) on the closing date were settled by exchanging the options for
a “net” number of shares of the Company’s common stock as if exercised
on a net or cashless basis as provided in the 2011 Plan (for administrative convenience,
rounded up to the next whole share), with the net shares of the Company’s common stock
issued on settlement of these stock options being issued and outstanding as of the closing
date.
• Following
the disposition of the outstanding RSUs and stock options as described above, these Incentive
Awards were terminated and cancelled as of the closing date.
• All
then-outstanding stock options having an exercise price equal to or greater than the Fair
Market Value on the closing date were terminated and cancelled as of the closing date without
any payment therefor.
• Any
required tax withholding not otherwise satisfied in cash on the closing date is being satisfied
by the Company reducing the shares otherwise issuable to the holder of the Incentive Award
by that number of whole shares (rounded up to the nearest whole share) having a Fair Market
Value (as defined in the 2011 Plan) equal to the amount of any tax withholding required. Immediately
prior to the closing date, there were outstanding under the 2011 Plan stock options to purchase 995,530 98,705 no</t>
        </is>
      </c>
      <c r="C4" s="4" t="inlineStr">
        <is>
          <t>NOTE
17 – SUBSEQUENT EVENTS On
March 1, 2021, the Company entered into an Agreement and Plan of Merger with Helios Merger Co. and Pineapple Energy LLC pursuant to which
Pineapple would become a wholly owned subsidiary of the Company (the “Merger”). In connection with the Merger, CSI intends
to pursue dispositions of its existing assets and businesses prior to the closing of the Merger. To the extent these dispositions occur,
CSI expects to declare a cash dividend that distributes a portion of the proceeds from these dispositions to its shareholders as of a
pre-closing record date. Following
the closing, CSI will use commercially reasonable efforts to complete the dispositions of these assets as soon as reasonably practicable
(and, in any event, within 18 months of the closing). Proceeds that become available from the dispositions that occur following the closing
of the Merger will be distributed pro rata to the legacy shareholders pursuant to the contingent value rights agreement described above.
CSI will continue to support these existing business lines as it pursues new owners for these businesses. In connection
with the execution of the Merger agreement, the Company announced that CSI and Pineapple Energy were exploring
equity financing through a private placement that would close in connection with the closing of Merger, with proceeds to be used by the
combined company to finance additional acquisitions and working capital needs of the combined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NOTE 3 –
LEASES In accordance
with ASC Topic 842, the Company recognizes assets and liabilities for the rights and obligations created by leases that extend more than
twelve months from the date of the balance sheet. Right of use (“ ROU”) assets represent our right
to use an underlying asset for the lease term, while lease liabilities represent our obligation to make lease payments arising from the
lease. Lease ROU assets and liabilities are recognized at the commencement date of a lease based on the present value of lease payments
over the lease term. Because the rate implicit in each individual lease is not readily determinable, the Company uses its incremental
borrowing rate to determine the present value of the lease payments. The Company
has entered into operating leases for three one one 2 7 One two 5 2022 One 3 2.5 one 413,000 411,000 368,000 360,000 180,000 124,000 82,000 0 Information
related to the Company’s ROU assets and related lease liabilities were as follows
Year
Ended December 31
2020 2019
Cash paid for operating
leases $ 185,000 $ 112,000
Right-of-use assets
obtained in exchange for new operating lease obligations (1) $ 209,000 $ 450,000
As
of December 31
2020 2019
Weighted-average remaining lease term 2.2 3.3
Weighted-average
discount rate 3.6 % 4.5 %
(1) 2019
includes $ 280,000 188,000 209,000 Maturities
of lease liabilities as of December 31, 2020 were as follows
2021 $ 225,000
2022 152,000
2023 47,000
2024 4,000
Total lease payments 428,000
Less imputed interest (17,000 )
Total operating
lease liabilities $ 411,000 As of December
31, 2020, the Company does not have any additional future operating lease obligations that have not yet commenc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NOTE
8 - PROPERTY, PLANT AND EQUIPMENT Property,
plant and equipment and the estimated useful lives are as follows
Estimated December
31
useful
life 2020 2019
Land $ 2,852,000 $ 2,965,000
Buildings and improvements 3 - 40
years 8,891,000 8,727,000
Machinery and equipment 3 - 15
years 6,404,000 9,347,000
Furniture and fixtures 3 10 3,012,000 3,628,000
Construction
in progress 27,000 —
21,186,000 24,667,000
Less accumulated
depreciation (13,944,000 ) (16,429,000 )
$ 7,242,000 $ 8,238,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0 – COMMITMENTS AND CONTINGENCIES Line of
credit: August 28, 2020 5,000,000 one 2,000,000 The Company
had no 1,051,000 1.25 0.75 2.0 As of December
31, 2020, the Company had no other material commitments (either cancelable or non-cancelable) for capital expenditures or other purchase
commitments related to ongoing operations. Long-term
compensation plans: 66,000 164,000 230,000
164,000 no 50 50 75 25 Other
contingenc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COMPENSATION</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STOCK COMPENSATION</t>
        </is>
      </c>
      <c r="B4" s="4" t="inlineStr">
        <is>
          <t>NOTE
5 - STOCK-BASED COMPENSATION Employee
Stock Purchase Plan Under
the Company’s Employee Stock Purchase Plan (“ESPP”), employees are able to acquire shares of common stock at 85 59,303 2011
Executive Incentive Compensation Plan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At
June 30, 2021, 526,913 1,168,630 804,457 Changes
in Stock Options Outstanding The
following table summarizes changes in the number of outstanding stock options
Weighted
average
Weighted
average remaining
exercise
price contractual
term
Options per
share in
years
Outstanding
– December 31, 2020 1,173,190 $ 6.52 3.35
Awarded — —
Exercised — —
Forfeited (103,265) 12.43
Outstanding
– June 30, 2021 1,069,925 5.95 3.14
Exercisable
at June 30, 2021 904,263 $ 6.20 2.72
Expected
to vest June 30, 2021 1,069,925 5.95 3.14 The
aggregate intrinsic value of all options (the amount by which the market price of the stock on the last day of the period exceeded the
market price of the stock on the date of grant) outstanding at June 30, 2021 was $ 2,129,000 0 0 Changes
in Deferred Stock Outstanding The
following table summarizes the changes in the number of deferred stock
Weighted
Average
Grant
Date
Shares Fair
Value
Outstanding
– December 31, 2020 272,695 $ 3.91
Granted — —
Vested (95,881) 3.72
Forfeited (78,109) 3.56
Outstanding
– June 30, 2021 98,705 4.36 Compensation
Expense Share-based
compensation expense recognized for the six months ended June 30, 2021 was $ 242,000 191,000 177,000 140,000 322,000 2.1 Employee
Stock Ownership Plan (ESOP) All
eligible employees of the Company participate in the ESOP after completing one year 20 two years six years 329,968 72,203</t>
        </is>
      </c>
      <c r="C4" s="4" t="inlineStr">
        <is>
          <t>NOTE
11 – STOCK COMPENSATION 2011 Executive
Incentive Compensation Plan On March
28, 2011 the Board adopted and on May 19, 2011 the Company’s shareholders approved the Company’s 2011 Executive Incentive
Compensation Plan (“2011 Incentive Plan”). The 2011 Incentive Plan authorizes incentive awards to officers, key employees
and non-employee directors in the form of options (incentive and non-qualified), stock appreciation rights, restricted stock, restricted
stock units, performance stock units (“deferred stock”), performance cash units, and other awards in stock, cash, or a combination
of stock and cash. The 2011 Incentive Plan, as amended, allows the issuance of up to 2,500,000 During 2020,
stock options covering 191,301 seven 25 89,131 These awards vest over three years At December
31, 2020, 431,032 1,445,885 623,083 Stock
Options Outstanding The following
table summarizes changes in the number of outstanding stock options
Weighted
average Weighted
average
exercise
price remaining
Options per
share contractual
term
Outstanding
– December 31, 2018 1,380,492 $ 7.56 4.18 years
Awarded 100,769 2.69
Exercised (151,950 ) 4.08
Forfeited (198,839 ) 9.33
Outstanding –
December 31, 2019 1,130,472 7.28 3.48 years
Awarded 191,301 5.10
Exercised (8,000 ) 2.64
Forfeited (140,583 ) 10.90
Outstanding –
December 31, 2020 1,173,190 6.52 3.35 years
Exercisable at
December 31, 2020 877,926 $ 7.20 2.59 years
Expected to vest
December 31, 2020 1,173,190 $ 6.52 3.35 years The fair
value of awards issued under the Company’s stock option plan is estimated at grant date using the Black-Scholes option-pricing
model. The following table displays the assumptions used in the model.
Year
Ended December 31
2020 2019
Expected volatility 40.2 % 31.3 %
Risk free interest rate 0.4 % 2.2 %
Expected holding period 6
years 6
years
Dividend yield 1.3 % 3.0 % Total unrecognized
compensation expense was $ 222,000 2.8 ( 437,000 18,000 380,000 0 The following
table summarizes the status of stock options outstanding at December 31, 2020:
Weighted
Average Weighted
Remaining Average
Range
of Exercise Prices Shares Option
Life Exercise
Price
$ 2.50 4.99 515,989 4.6 years $ 3.75
$ 5.00 7.49 353,359 3.6 years 6.17
$ 7.50 9.99 0 0 years 0.00
$ 10.00 12.49 244,477 1.2 years 11.32
$ 12.50 14.15 59,365 0.2 years 12.97 The Company
receives an income tax benefit related to the gains received by officers and key employees who make disqualifying dispositions of stock
received on exercise of qualified incentive stock options and on non-qualified options. The amount of tax benefit received by the Company
was $ 0 Deferred
Stock Outstanding The following
table summarizes the changes in the number of deferred stock
Weighted
Average
Grant
Date
Shares Fair
Value
Outstanding
– December 31, 2018 270,066 $ 4.48
Granted 161,107 2.76
Vested (4,575 ) 4.56
Forfeited (105,371 ) 3.90
Outstanding –
December 31, 2019 321,227 3.37
Granted 95,631 5.33
Vested (57,952 ) 2.81
Forfeited (86,211 ) 4.22
Outstanding –
December 31, 2020 272,695 3.91 The grant
date fair value is calculated based on the Company’s closing stock price as of the grant date. As of December 31, 2020, the total
unrecognized compensation expense related to the deferred stock shares was $ 347,000 2.1 Compensation
Expense Share-based
compensation expense is recognized based on the fair value of awards granted over the vesting period of the award. Share-based compensation
expense recognized for 2020 and 2019 was $ 463,000 413,000 366,000 326,000 Employee
Stock Purchase Plan Under the
Company’s Employee Stock Purchase Plan (“ESPP”), employees are able to acquire shares of common stock at 85 68,843 Employee
Stock Ownership Plan (ESOP) All eligible
employees of the Company participate in the ESOP after completing one 20 two six 706,287 328,263 71,830 407,584 66,0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NOTE
12 – COMMON STOCK In August
2019, the Company announced the adoption of a $ 2.0 2.0 341,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INFORMATION CONCERNING INDUSTRY SEGMENTS AND MAJOR CUSTOMER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INFORMATION CONCERNING INDUSTRY SEGMENTS AND MAJOR CUSTOMERS</t>
        </is>
      </c>
      <c r="B4" s="4" t="inlineStr">
        <is>
          <t>NOTE
12 – SEGMENT INFORMATION The
Company classifies its businesses into two
• Electronics
&amp; Software: designs, develops and sells Intelligent Edge solutions that provide connectivity
and power through PoE products and actionable intelligence to end devices in an IoT ecosystem
through embedded and cloud-based management software. In addition, this segment continues
to generate revenue from its traditional products consisting of media converters, NICs, and
Ethernet switches that offer the ability to affordably integrate the benefits of fiber optics
into any data network; and
• Services
&amp; Support: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Management
has chosen to organize the Company and disclose reportable segments based on our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Information
concerning the Company’s continuing operations in these two segments for the three-month periods ended June 30, 2021 and 2020 are
as follows: Schedule of Segment Information
Electronics
&amp; Services
&amp; Intersegment
Software Support Other Eliminations Total
Three
Months Ended June 30, 2021
Sales $ 9,307,000 $ 1,833,000 $ — $ (143,000) $ 10,997,000
Cost
of sales 5,204,000 1,185,000 — — 6,389,000
Gross
profit 4,103,000 648,000 — (143,000) 4,608,000
Selling,
general and
administrative
expenses 3,592,000 878,000 663,000 (143,000) 4,990,000
Transaction
costs — — 1,279,000 — 1,279,000
Operating
income (loss) 511,000 (230,000) (1,942,000) — (1,661,000)
Other
(expense) income (38,000) 16,000 (257,000) — (279,000)
Income
(loss) before income tax $ 473,000 $ (214,000) $ (2,199,000) $ — $ (1,940,000)
Depreciation
and amortization $ 68,000 $ 139,000 $ 38,000 $ — $ 245,000
Capital
expenditures $ — $ 1,000 $ — $ — $ 1,000
Assets $ 14,819,000 $ 7,624,000 $ 29,581,000 $ (27,000) $ 51,997,000
Electronics
&amp; Services
&amp; Intersegment
Software Support Other Eliminations Total
Three
Months Ended June 30, 2020
Sales $ 8,287,000 $ 1,525,000 $ — $ (184,000) $ 9,628,000
Cost
of sales 5,192,000 982,000 — (26,000) 6,148,000
Gross
profit 3,095,000 543,000 — (158,000) 3,480,000
Selling,
general and
administrative
expenses 3,638,000 483,000 769,000 (158,000) 4,732,000
Transaction
costs — — 394,000 — 394,000
Operating
(loss) income (543,000) 60,000 (1,163,000) — (1,646,000)
Other
income 3,000 — 276,000 — 279,000
(Loss)
income before income tax $ (540,000) $ 60,000 $ (887,000) $ — $ (1,367,000)
Depreciation
and amortization $ 76,000 $ 19,000 $ 123,000 $ — $ 218,000
Capital
expenditures $ 24,000 $ — $ 8,000 $ — $ 32,000
Assets $ 16,825,000 $ 6,569,000 $ 33,984,000 $ (27,000) $ 57,351,000
Electronics
&amp; Services
&amp; Intersegment
Software Support Other Eliminations Total
Six
Months Ended June 30, 2021
Sales $ 17,671,000 $ 3,772,000 $ — $ (287,000) $ 21,156,000
Cost
of sales 9,985,000 2,347,000 — — 12,332,000
Gross
profit 7,686,000 1,425,000 — (287,000) 8,824,000
Selling,
general and
administrative
expenses 7,200,000 1,857,000 1,391,000 (287,000) 10,161,000
Transaction
costs — — 2,471,000 — 2,471,000
Operating
income (loss) 486,000 (432,000) (3,862,000) — (3,808,000)
Other
(expense) income (57,000) 16,000 (251,000) — (292,000)
Income
(loss) before income tax $ 429,000 $ (416,000) $ (4,113,000) $ — $ (4,100,000)
Depreciation
and amortization $ 135,000 $ 293,000 $ 77,000 $ — $ 505,000
Capital
expenditures $ 4,000 $ 6,000 $ — $ — $ 10,000
Electronics
&amp; Services
&amp; Intersegment
Software Support Other Eliminations Total
Six
Months Ended June 30, 2020
Sales $ 16,823,000 $ 2,352,000 $ — $ (384,000) $ 18,791,000
Cost
of sales 9,999,000 1,602,000 — (27,000) 11,574,000
Gross
profit 6,824,000 750,000 — (357,000) 7,217,000
Selling,
general and
administrative
expenses 7,535,000 811,000 1,683,000 (357,000) 9,672,000
Transaction
costs — — 415,000 — 415,000
Operating
loss (711,000) (61,000) (2,098,000) — (2,870,000)
Other
income (expense) 17,000 — 673,000 — 690,000
Loss
before income tax $ (694,000) $ (61,000) $ (1,425,000) $ — $ (2,180,000)
Depreciation
and amortization $ 147,000 $ 32,000 $ 251,000 $ — $ 430,000
Capital
expenditures $ 68,000 $ 1,000 $ 20,000 $ — $ 89,000</t>
        </is>
      </c>
      <c r="C4" s="4" t="inlineStr">
        <is>
          <t xml:space="preserve">NOTE
14 - INFORMATION CONCERNING INDUSTRY SEGMENTS AND MAJOR CUSTOMERS Following
the acquisition of Ecessa during the second quarter of 2020 and the merging of certain operations, the Company classifies its remaining
businesses into two
● Electronics
&amp; Software: designs, develops and sells Intelligent Edge solutions that provide connectivity
and power through PoE products and actionable intelligence to end devices in an IoT ecosystem
through embedded and cloud-based management software. In addition, this segment continues
to generate revenue from its traditional products consisting of, media converters, NICs,
and Ethernet switches that offer the ability to affordably integrate the benefits of fiber
optics into any data network; and
● Services
&amp; Support: provides technology solutions that address prevalent IT challenges, including
network resiliency, security products and services, network virtualization, and cloud migrations,
IT managed services, wired and wireless network design and implementation, and converged
infrastructure configuration, deployment and management, and SD-WAN network devices. Management
has chosen to organize the enterprise and disclose reportable segments based on products and services. Intersegment revenues are eliminated
upon consolidation. “Other” includes non-allocated corporate overhead costs. As a result of our treatment of Suttle as discontinued
operations, “Other” includes amounts previously allocated to Suttle that do not meet the criteria to be included in income
from discontinued operations. Electronics
&amp; Software manufactures its products in Asia and the United States and makes sales in both the U.S. and international markets. Services
&amp; Support operates in the U.S. and primarily makes sales in the U.S. Net long-lived assets held in foreign countries were approximately
$ 49,000 112,000 Consolidated sales to U.S. customers
were approximately 87 74 two 18.7 17.3 one 10.3 two 21.2 16.2 At December 31, 2020, Electronics &amp; Software had one 17 one 38 two 45 17 Information
concerning the Company’s operations in the various segments for the years ended December 31, 2020 and 2019 is as follows: Schedule of Segment Information
Electronics
&amp; Services
&amp; Intersegment
Software Support Other Eliminations Total
2020
Sales $ 34,496,000 $ 8,777,000 $ — $ (697,000 ) $ 42,576,000
Cost of sales 19,606,000 5,798,000 — (35,000 ) 25,36
9,000
Gross profit 14,890,000 2,979,000 — (662,000 ) 17,207,000
Selling, general and administrative
expenses 13,875,000 2,669,000 3,337,000 (662,000 ) 19,219,000
Acquisition costs — — 685,000 — 685,000
Operating income (loss) 1,015,000 310,000 (4,022,000 ) — (2,697,000 )
Other income (expense) (10,000 ) (32,000 ) 964,000 — 922,000
Income (loss) from continuing
operations before tax $ 1,005,000 $ 278,000 $ (3,058,000 ) $ — $ (1,775,000 )
Depreciation and amortization $ 288,000 $ 292,000 $ 382,000 $ — $ 962,000
Capital expenditures $ 81,000 $ 14,000 $ 155,000 $ — $ 250,000
Assets $ 15,398,000 $ 8,521,000 $ 31,664,000 $ (27,000 ) $ 55,556,000
Electronics &amp; Services &amp; Intersegment
Software Support Other Eliminations Total
2019
Sales $ 47,007,000 $ 4,741,000 $ — $ (842,000 ) $ 50,906,000
Cost of sales 25,613,000 3,259,000 — (152,000 ) 28,720,000
Gross profit 21,394,000 1,482,000 — (690,000 ) 22,186,000
Selling, general and administrative
expenses 17,354,000 1,485,000 4,028,000 (690,000 ) 22,177,000
Operating income (loss) 4,040,000 (3,000 ) (4,028,000 ) — 9,000
Other income (expense) (7,000 ) (10,000 ) 243,000 — 226,000
Income (loss) from continuing
operations before tax $ 4,033,000 $ (13,000 ) $ (3,785,000 ) $ — $ 235,000
Depreciation and amortization $ 360,000 $ 92,000 $ 581,000 $ — $ 1,033,000
Capital expenditures $ 81,000 $ 69,000 $ 275,000 $ — $ 425,000
Assets $ 19,902,000 $ 1,694,000 $ 37,582,000 $ (27,000 ) $ 59,15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CONDENSED CONSOLIDATED BALANCE SHEETS (Unaudited) (Parenthetical) - USD ($)</t>
        </is>
      </c>
      <c r="B1" s="2" t="inlineStr">
        <is>
          <t>Jun. 30, 2021</t>
        </is>
      </c>
      <c r="C1" s="2" t="inlineStr">
        <is>
          <t>Dec. 31, 2020</t>
        </is>
      </c>
      <c r="D1" s="2" t="inlineStr">
        <is>
          <t>Dec. 31, 2019</t>
        </is>
      </c>
    </row>
    <row r="2">
      <c r="A2" s="3" t="inlineStr">
        <is>
          <t>Statement of Financial Position [Abstract]</t>
        </is>
      </c>
    </row>
    <row r="3">
      <c r="A3" s="4" t="inlineStr">
        <is>
          <t>Trade accounts receivable, allowance for doubtful accounts</t>
        </is>
      </c>
      <c r="B3" s="5" t="n">
        <v>153000</v>
      </c>
      <c r="C3" s="5" t="n">
        <v>121000</v>
      </c>
      <c r="D3" s="5" t="n">
        <v>154000</v>
      </c>
    </row>
    <row r="4">
      <c r="A4" s="4" t="inlineStr">
        <is>
          <t>Preferred stock par value</t>
        </is>
      </c>
      <c r="B4" s="5" t="n">
        <v>1</v>
      </c>
      <c r="C4" s="5" t="n">
        <v>1</v>
      </c>
      <c r="D4" s="5" t="n">
        <v>1</v>
      </c>
    </row>
    <row r="5">
      <c r="A5" s="4" t="inlineStr">
        <is>
          <t>Preferred stock shares authorized</t>
        </is>
      </c>
      <c r="B5" s="6" t="n">
        <v>3000000</v>
      </c>
      <c r="C5" s="6" t="n">
        <v>3000000</v>
      </c>
      <c r="D5" s="6" t="n">
        <v>3000000</v>
      </c>
    </row>
    <row r="6">
      <c r="A6" s="4" t="inlineStr">
        <is>
          <t>Preferred stock shares issued</t>
        </is>
      </c>
      <c r="B6" s="6" t="n">
        <v>0</v>
      </c>
      <c r="C6" s="6" t="n">
        <v>0</v>
      </c>
      <c r="D6" s="6" t="n">
        <v>0</v>
      </c>
    </row>
    <row r="7">
      <c r="A7" s="4" t="inlineStr">
        <is>
          <t>Common stock par value share</t>
        </is>
      </c>
      <c r="B7" s="7" t="n">
        <v>0.05</v>
      </c>
      <c r="C7" s="7" t="n">
        <v>0.05</v>
      </c>
      <c r="D7" s="7" t="n">
        <v>0.05</v>
      </c>
    </row>
    <row r="8">
      <c r="A8" s="4" t="inlineStr">
        <is>
          <t>Common stock shares authorized</t>
        </is>
      </c>
      <c r="B8" s="6" t="n">
        <v>30000000</v>
      </c>
      <c r="C8" s="6" t="n">
        <v>30000000</v>
      </c>
      <c r="D8" s="6" t="n">
        <v>30000000</v>
      </c>
    </row>
    <row r="9">
      <c r="A9" s="4" t="inlineStr">
        <is>
          <t>Common stock shares issued</t>
        </is>
      </c>
      <c r="B9" s="6" t="n">
        <v>9470424</v>
      </c>
      <c r="C9" s="6" t="n">
        <v>9321927</v>
      </c>
      <c r="D9" s="6" t="n">
        <v>9252749</v>
      </c>
    </row>
    <row r="10">
      <c r="A10" s="4" t="inlineStr">
        <is>
          <t>Common stock shares outstanding</t>
        </is>
      </c>
      <c r="B10" s="6" t="n">
        <v>9470424</v>
      </c>
      <c r="C10" s="6" t="n">
        <v>9321927</v>
      </c>
      <c r="D10" s="6" t="n">
        <v>9252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NERAL COMMITMENTS</t>
        </is>
      </c>
      <c r="B1" s="2" t="inlineStr">
        <is>
          <t>12 Months Ended</t>
        </is>
      </c>
    </row>
    <row r="2">
      <c r="B2" s="2" t="inlineStr">
        <is>
          <t>Dec. 31, 2020</t>
        </is>
      </c>
    </row>
    <row r="3">
      <c r="A3" s="3" t="inlineStr">
        <is>
          <t>Commitments and Contingencies Disclosure [Abstract]</t>
        </is>
      </c>
    </row>
    <row r="4">
      <c r="A4" s="4" t="inlineStr">
        <is>
          <t>GENERAL COMMITMENTS</t>
        </is>
      </c>
      <c r="B4" s="4" t="inlineStr">
        <is>
          <t>NOTE
16 – GENERAL COMMITMENTS On August
2, 2018, the Company entered into a purchase agreement with Launch Properties, LLC for the sale of the Company’s building located
at 10900 Red Circle Drive, Minnetonka, MN for $ 10,000,000 225,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Description of business</t>
        </is>
      </c>
      <c r="B4" s="4" t="inlineStr">
        <is>
          <t>Description
of Business Communications
Systems, Inc. (herein collectively referred to as “CSI,” “our,” “we” or the “Company”)
is a Minnesota corporation organized in 1969 that has classified its business into two As
described in Note 16 of Notes to Financial Statements, on August 2, 2021, the Company and Lantronix, Inc.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the securities purchase agreement dated April 28, 2021 (“E&amp;S Sale Transaction”). For
purposes of this Form 10-Q, the Company classifies its businesses into the two</t>
        </is>
      </c>
      <c r="C4" s="4" t="inlineStr">
        <is>
          <t xml:space="preserve">Description
of business two The Company
classifies its businesses into two segments. Non-allocated general and administrative expenses are separately accounted for as “Other”
in the Company’s segment reporting. Intersegment revenues are eliminated upon consolidation. </t>
        </is>
      </c>
    </row>
    <row r="5">
      <c r="A5" s="4" t="inlineStr">
        <is>
          <t>Financial Statement Presentation</t>
        </is>
      </c>
      <c r="B5" s="4" t="inlineStr">
        <is>
          <t>Financial
Statement Presentation The
condensed consolidated balance sheet as of June 30, 2021, the related condensed consolidated statements of loss and comprehensive loss,
the condensed consolidated statements of changes in stockholders’ equity for the three and six months ended June 30, 2021 and 2020,
and the condensed consolidated statements of cash flows for the periods ended June 30, 2021 and 2020 have been prepared by Company management.
In the opinion of management, all adjustments (which include only normal recurring adjustments, except where noted) necessary to present
fairly the financial position, results of operations, and cash flows at June 30, 2021 and 2020 and for the periods then ended have been
made.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20 Annual
Report to Shareholders on Form 10-K (“2020 Form 10-K”). The results of operations for the period ended June 30, 2021 are
not necessarily indicative of operating results for the entire year.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Except
to the extent updated or described below, the significant accounting policies set forth in Note 1 to the consolidated financial statements
in the December 31, 2020 Form 10-K, appropriately represent, in all material respects, the current status of accounting policies, and
are incorporated herein by reference.</t>
        </is>
      </c>
    </row>
    <row r="6">
      <c r="A6" s="4" t="inlineStr">
        <is>
          <t>Accumulated other comprehensive loss</t>
        </is>
      </c>
      <c r="B6" s="4" t="inlineStr">
        <is>
          <t>Accumulated
Other Comprehensive Loss The
components of accumulated other comprehensive loss
Accumulated
Other Comprehensive Loss
Other
Foreign
Currency Unrealized
gain Comprehensive
Translation (loss)
on securities Loss
December
31, 2020 $ (700,000) $ 21,000 $ (679,000)
Net
current period change 56,000 (7,000) 49,000
June
30, 2021 $ (644,000) $ 14,000 $ (630,000)</t>
        </is>
      </c>
      <c r="C6" s="4" t="inlineStr">
        <is>
          <t xml:space="preserve">Accumulated
other comprehensive loss The components of accumulated other comprehensive loss
Foreign Unrealized Accumulated
December 31, 2018 $ (764,000 ) $ 13,000 $ (751,000 )
Net current period change 55,000 (2,000 ) 53,000
December
31, 2019 $ (709,000 ) $ 11,000 $ (698,000 )
Net current period change 9,000 10,000 19,000
December
31, 2020 $ (700,000 ) $ 21,000 $ (679,000 ) </t>
        </is>
      </c>
    </row>
    <row r="7">
      <c r="A7" s="4" t="inlineStr">
        <is>
          <t>Principles of consolidation</t>
        </is>
      </c>
      <c r="C7" s="4" t="inlineStr">
        <is>
          <t xml:space="preserve">Principles
of consolidation </t>
        </is>
      </c>
    </row>
    <row r="8">
      <c r="A8" s="4" t="inlineStr">
        <is>
          <t>Use of estimates</t>
        </is>
      </c>
      <c r="C8" s="4" t="inlineStr">
        <is>
          <t xml:space="preserve">Use of
estimates </t>
        </is>
      </c>
    </row>
    <row r="9">
      <c r="A9" s="4" t="inlineStr">
        <is>
          <t>Cash equivalents</t>
        </is>
      </c>
      <c r="C9" s="4" t="inlineStr">
        <is>
          <t xml:space="preserve">Cash equivalents 13,092,000 9,424,000 1.00 </t>
        </is>
      </c>
    </row>
    <row r="10">
      <c r="A10" s="4" t="inlineStr">
        <is>
          <t>Investments</t>
        </is>
      </c>
      <c r="C10" s="4" t="inlineStr">
        <is>
          <t xml:space="preserve">Investments </t>
        </is>
      </c>
    </row>
    <row r="11">
      <c r="A11" s="4" t="inlineStr">
        <is>
          <t>Inventories</t>
        </is>
      </c>
      <c r="C11" s="4" t="inlineStr">
        <is>
          <t>Inventories</t>
        </is>
      </c>
    </row>
    <row r="12">
      <c r="A12" s="4" t="inlineStr">
        <is>
          <t>Property, plant and equipment</t>
        </is>
      </c>
      <c r="C12" s="4" t="inlineStr">
        <is>
          <t>Property,
plant and equipment 757,000 1,028,000</t>
        </is>
      </c>
    </row>
    <row r="13">
      <c r="A13" s="4" t="inlineStr">
        <is>
          <t>Goodwill and Other Intangible Assets</t>
        </is>
      </c>
      <c r="C13" s="4" t="inlineStr">
        <is>
          <t>Goodwill
and Other Intangible Assets Goodwill represents the amount by which the purchase prices (including liabilities
assumed) of acquired businesses exceed the estimated fair value of the net tangible assets and separately identifiable assets of these
businesses. Goodwill and The Company reassesses the value of our reporting units and related goodwill balances annually
on April 1 and at other times if events have occurred or circumstances exist that indicate the carrying amount of goodwill may not be
recoverable.</t>
        </is>
      </c>
    </row>
    <row r="14">
      <c r="A14" s="4" t="inlineStr">
        <is>
          <t>Recoverability of long-lived assets</t>
        </is>
      </c>
      <c r="C14" s="4" t="inlineStr">
        <is>
          <t>Recoverability
of long-lived assets</t>
        </is>
      </c>
    </row>
    <row r="15">
      <c r="A15" s="4" t="inlineStr">
        <is>
          <t>Warranty</t>
        </is>
      </c>
      <c r="C15" s="4" t="inlineStr">
        <is>
          <t xml:space="preserve">Warranty The following
table presents the changes in the Company’s warranty liability, included in other accrued liabilities in the consolidated balance
sheets, for the years ended December 31, 2020 and 2019, which relate to normal product warranties and a five Schedule
of warranty
Year
Ended December 31
2020 2019
Beginning balance $ 513,000 $ 554,000
Amounts charged to expense 59,000 10,000
Actual warranty
costs paid (67,000 ) (51,000 )
Ending balance $ 505,000 $ 513,000 </t>
        </is>
      </c>
    </row>
    <row r="16">
      <c r="A16" s="4" t="inlineStr">
        <is>
          <t>Revenue recognition</t>
        </is>
      </c>
      <c r="C16" s="4" t="inlineStr">
        <is>
          <t>Revenue
recognition The Company
has determined that the following performance obligations identified in its Services and Support segment are transferred over time: managed
services and professional services (time and materials (“T&amp;M”) and fixed price).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Services and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See Note 2 for further discussion regarding revenue recognition.</t>
        </is>
      </c>
    </row>
    <row r="17">
      <c r="A17" s="4" t="inlineStr">
        <is>
          <t>Research and development</t>
        </is>
      </c>
      <c r="C17" s="4" t="inlineStr">
        <is>
          <t>Research
and development 2,808,000 3,600,000</t>
        </is>
      </c>
    </row>
    <row r="18">
      <c r="A18" s="4" t="inlineStr">
        <is>
          <t>Employee Retirement Benefits</t>
        </is>
      </c>
      <c r="C18" s="4" t="inlineStr">
        <is>
          <t>Employee
Retirement Benefits six 371,000 401,000</t>
        </is>
      </c>
    </row>
    <row r="19">
      <c r="A19" s="4" t="inlineStr">
        <is>
          <t>Net income (loss) per share</t>
        </is>
      </c>
      <c r="C19" s="4" t="inlineStr">
        <is>
          <t>Net income
(loss) per share no 65,163 dilutive
impact from outstanding stock options or unvested shares. 697,201 110,308 860,539 178,278</t>
        </is>
      </c>
    </row>
    <row r="20">
      <c r="A20" s="4" t="inlineStr">
        <is>
          <t>Share based compensation</t>
        </is>
      </c>
      <c r="C20" s="4" t="inlineStr">
        <is>
          <t>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t>
        </is>
      </c>
    </row>
    <row r="21">
      <c r="A21" s="4" t="inlineStr">
        <is>
          <t>Accqounting standards issued</t>
        </is>
      </c>
      <c r="C21" s="4" t="inlineStr">
        <is>
          <t>Accqounting
standards issued In June 2016,
the Financial Accounting Standards Board (“FASB”) issued Accounting Standards Update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t>
        </is>
      </c>
    </row>
    <row r="22">
      <c r="A22" s="4" t="inlineStr">
        <is>
          <t>Accounting standards adopted</t>
        </is>
      </c>
      <c r="C22" s="4" t="inlineStr">
        <is>
          <t>Accounting
standards adopted In August
2018, the FASB issued ASU 2018-13, “Fair Value Measurement.” This new standard requires changes to the disclosure requirements
for fair value measurements for certain Level 3 items and specifies that some of the changes must be applied prospectively, while others
should be applied retrospectively. This standard is effective for public business entities in fiscal years beginning after December 15,
2019, and for interim periods within those fiscal years, with early adoption permitted. the company adopted this standard during 2020
with an immaterial impact to our consolidated financial statements. In December
2019, the FASB issued ASU 2019-12, “Simplifying the Accounting for Income Taxes”, which, as part of its Simplification
Initiative to reduce the cost and complexity in accounting for income taxes,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this standard during 2020 with an immaterial impact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The components of accumulated other comprehensive loss</t>
        </is>
      </c>
      <c r="B4" s="4" t="inlineStr">
        <is>
          <t>The
components of accumulated other comprehensive loss
Accumulated
Other Comprehensive Loss
Other
Foreign
Currency Unrealized
gain Comprehensive
Translation (loss)
on securities Loss
December
31, 2020 $ (700,000) $ 21,000 $ (679,000)
Net
current period change 56,000 (7,000) 49,000
June
30, 2021 $ (644,000) $ 14,000 $ (630,000)</t>
        </is>
      </c>
      <c r="C4" s="4" t="inlineStr">
        <is>
          <t xml:space="preserve">The components of accumulated other comprehensive loss
Foreign Unrealized Accumulated
December 31, 2018 $ (764,000 ) $ 13,000 $ (751,000 )
Net current period change 55,000 (2,000 ) 53,000
December
31, 2019 $ (709,000 ) $ 11,000 $ (698,000 )
Net current period change 9,000 10,000 19,000
December
31, 2020 $ (700,000 ) $ 21,000 $ (679,000 ) </t>
        </is>
      </c>
    </row>
    <row r="5">
      <c r="A5" s="4" t="inlineStr">
        <is>
          <t>Schedule of warranty</t>
        </is>
      </c>
      <c r="C5" s="4" t="inlineStr">
        <is>
          <t xml:space="preserve"> Schedule
of warranty
Year
Ended December 31
2020 2019
Beginning balance $ 513,000 $ 554,000
Amounts charged to expense 59,000 10,000
Actual warranty
costs paid (67,000 ) (51,000 )
Ending balance $ 505,000 $ 51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 (Tables)</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Schedule of Disaggregation of Revenues</t>
        </is>
      </c>
      <c r="B4" s="4" t="inlineStr">
        <is>
          <t>For
the Electronics &amp; Software segment, we analyze revenue by region and product group, which is as follows for the three and six months
ended June 30, 2021 and 2020: Schedule of Disaggregation of Revenues
Electronics
&amp; Software Sales by Region
Three
Months Ended June 30 Six
Months Ended June 30
2021 2020 2021 2020
North
America $ 7,721,000 $ 6,898,000 $ 14,921,000 $ 14,346,000
International 1,586,000 1,389,000 2,750,000 2,477,000
$ 9,307,000 $ 8,287,000 $ 17,671,000 $ 16,823,000
Electronics
&amp; Software Sales by Product Group
Three
Months Ended June 30 Six
Months Ended June 30
2021 2020 2021 2020
Intelligent
edge solutions $ 3,779,000 $ 3,023,000 $ 7,492,000 $ 6,377,000
Traditional
products 5,528,000 5,264,000 10,179,000 10,446,000
$ 9,307,000 $ 8,287,000 $ 17,671,000 $ 16,823,000 For
the Services &amp; Support segment, we analyze revenue by customer group and type, which is as follows for the three and six months ended
June 30, 2021 and 2020:
Services
&amp; Support Revenue by Customer Group
Three
Months Ended June 30 Six
Months Ended June 30
2021 2020 2021 2020
Financial $ 399,000 $ 103,000 $ 824,000 $ 196,000
Healthcare 245,000 240,000 498,000 430,000
Education 85,000 626,000 149,000 719,000
Other
commercial clients 960,000 371,000 2,013,000 621,000
CSI
IT operations 144,000 185,000 288,000 386,000
$ 1,833,000 $ 1,525,000 $ 3,772,000 $ 2,352,000
Services
&amp; Support Revenue by Type
Three
Months Ended June 30 Six
Months Ended June 30
2021 2020 2021 2020
Project
&amp; product revenue $ 245,000 $ 746,000 $ 630,000 $ 886,000
Services
&amp; support revenue 1,588,000 779,000 3,142,000 1,466,000
$ 1,833,000 $ 1,525,000 $ 3,772,000 $ 2,352,000</t>
        </is>
      </c>
      <c r="C4" s="4" t="inlineStr">
        <is>
          <t xml:space="preserve">For the Electronics
&amp; Software segment, we analyze revenue by region and product group, which is as follows for the years ended December 31, 2020 and
2019 Schedule of Disaggregation of Revenues
Electronics
&amp; Software Revenue by Region
2020 2019
North America $ 29,721,000 $ 39,771,000
International 4,775,000 7,236,000
$ 34,496,000 $ 47,007,000
Electronics
&amp; Software Revenue by Product Group
2020 2019
Intelligent edge
solutions $ 12,162,000 $ 18,442,000
Traditional
products 22,334,000 28,565,000
$ 34,496,000 $ 47,007,000 For the Services
&amp; Support segment, we analyze revenue by customer group and type, which is as follows for the years ended December 31, 2020 and 2019:
Services
&amp; Support Revenue by Customer Group
2020 2019
Education $ 4,483,000 $ 1,926,000
Healthcare 887,000 705,000
Financial and other commercial
clients 2,708,000 1,268,000
CSI IT operations 699,000 842,000
$ 8,777,000 $ 4,741,000
Services
&amp; Support Revenue by Type
2020 2019
Project &amp; product
revenue $ 5,120,000 $ 2,242,000
Services
&amp; support revenue 3,657,000 2,499,000
$ 8,777,000 $ 4,74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ISCONTINUED OPERATIONS (Tables)</t>
        </is>
      </c>
      <c r="B1" s="2" t="inlineStr">
        <is>
          <t>6 Months Ended</t>
        </is>
      </c>
      <c r="C1" s="2" t="inlineStr">
        <is>
          <t>12 Months Ended</t>
        </is>
      </c>
    </row>
    <row r="2">
      <c r="B2" s="2" t="inlineStr">
        <is>
          <t>Jun. 30, 2021</t>
        </is>
      </c>
      <c r="C2" s="2" t="inlineStr">
        <is>
          <t>Dec. 31, 2020</t>
        </is>
      </c>
    </row>
    <row r="3">
      <c r="A3" s="3" t="inlineStr">
        <is>
          <t>Discontinued Operations and Disposal Groups [Abstract]</t>
        </is>
      </c>
    </row>
    <row r="4">
      <c r="A4" s="4" t="inlineStr">
        <is>
          <t>The financial results of the discontinued operations are as follows:</t>
        </is>
      </c>
      <c r="B4" s="4" t="inlineStr">
        <is>
          <t>The
financial results of the discontinued operations are as follows:
Three
Months Ended June 30 Six
Months Ended June 30
2021 2020 2021 2020
Sales $ — $ — $ — $ 3,025,000
Cost
of sales — — — 2,050,000
Selling,
general and administrative expenses — — — 500,000
Restructuring
expenses — 445,000 — 764,000
Gain
on sale of assets — 122,000 — (2,039,000)
Operating
income before income taxes — (567,000) — 1,750,000
Income
tax expense — 2,000 — 5,000
Income
from discontinued operations $ — $ (569,000) $ — $ 1,745,000</t>
        </is>
      </c>
      <c r="C4" s="4" t="inlineStr">
        <is>
          <t xml:space="preserve">The financial
results of the discontinued operations are as follows:
Year
Ended December 31
2020 2019
Sales $ 3,024,000 $ 18,879,000
Cost of sales 2,167,000 12,965,000
Selling, general and administrative
expenses 520,000 2,684,000
Restructuring expenses 960,000 —
(Gain) loss on sale of assets (2,247,000 ) (2,990,000 )
Other income — —
Operating income before income
taxes 1,624,000 6,220,000
Income tax
expense — 2,000
Income
(loss) from discontinued operations $ 1,624,000 $ 6,218,000 </t>
        </is>
      </c>
    </row>
    <row r="5">
      <c r="A5" s="4" t="inlineStr">
        <is>
          <t>The assets and liabilities of this discontinued operation that are classified as held for sale are as follows:</t>
        </is>
      </c>
      <c r="C5" s="4" t="inlineStr">
        <is>
          <t xml:space="preserve">The assets
and liabilities of this discontinued operation that are classified as held for sale are as follows:
December 31, 2020 December 31, 2019
Trade
accounts receivable $ — $ 2,235,000
Inventories — 3,009,000
Other
current assets — 93,000
Total
current assets $ — $ 5,337,000
Property,
plant, and equipment $ — $ 883,000
Total
noncurrent assets $ — $ 883,000
Total
assets held for sale $ — $ 6,220,000
Accounts
payable $ — $ 1,111,000
Other
accrued liabilities — 82,000
Total
liabilities held for sale $ — $ 1,19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ASH EQUIVALENTS AND INVESTMENTS (Tables)</t>
        </is>
      </c>
      <c r="B1" s="2" t="inlineStr">
        <is>
          <t>6 Months Ended</t>
        </is>
      </c>
      <c r="C1" s="2" t="inlineStr">
        <is>
          <t>12 Months Ended</t>
        </is>
      </c>
    </row>
    <row r="2">
      <c r="B2" s="2" t="inlineStr">
        <is>
          <t>Jun. 30, 2021</t>
        </is>
      </c>
      <c r="C2" s="2" t="inlineStr">
        <is>
          <t>Dec. 31, 2020</t>
        </is>
      </c>
    </row>
    <row r="3">
      <c r="A3" s="3" t="inlineStr">
        <is>
          <t>Investments, Debt and Equity Securities [Abstract]</t>
        </is>
      </c>
    </row>
    <row r="4">
      <c r="A4" s="4" t="inlineStr">
        <is>
          <t>The following tables show the Company’s cash equivalents and available-for-sale securities’ amortized cost, gross unrealized gains, gross unrealized losses and fair value by significant investment category</t>
        </is>
      </c>
      <c r="B4" s="4" t="inlineStr">
        <is>
          <t xml:space="preserve">The
following tables show the Company’s cash equivalents and available-for-sale securities’ amortized cost, gross unrealized
gains, gross unrealized losses and fair value by significant investment category
June
30, 2021
Amortized
Cost Gross
Unrealized Gross
Unrealized Fair
Value Cash
Equivalents Short-Term Long-Term
Cash
equivalents:
Money
Market funds $ 11,564,000 $ — $ — $ 11,564,000 $ 11,564,000 $ — $ —
Subtotal 11,564,000 — — 11,564,000 11,564,000 — —
Investments:
Corporate
Notes/Bonds 6,228,000 2,000 (2,000) 6,228,000 — 1,705,000 4,523,000
Convertible
Debt 374,000 — — 374,000 — — 374,000
Subtotal 6,602,000 2,000 (2,000) 6,602,000 — 1,705,000 4,897,000
Total $ 18,166,000 $ 2,000 $ (2,000) $ 18,166,000 $ 11,564,000 $ 1,705,000 $ 4,897,000
December
31, 2020
Amortized
Cost Gross
Unrealized Gross
Unrealized Fair
Value Cash
Equivalents Short-Term Long-Term
Cash
equivalents:
Money
Market funds $ 9,424,000 $ — $ — $ 9,424,000 $ 9,424,000 $ — $ —
Subtotal 9,424,000 — — 9,424,000 9,424,000 — —
Investments:
Commercial
Paper 700,000 — — 700,000 — 700,000 —
Corporate
Notes/Bonds 7,658,000 7,000 (1,000) 7,664,000 — 2,059,000 5,605,000
Convertible
Debt 605,000 — — 605,000 — — 605,000
Subtotal 8,963,000 7,000 (1,000) 8,969,000 — 2,759,000 6,210,000
Total $ 18,387,000 $ 7,000 $ (1,000) $ 18,393,000 $ 9,424,000 $ 2,759,000 $ 6,210,000 </t>
        </is>
      </c>
      <c r="C4" s="4" t="inlineStr">
        <is>
          <t xml:space="preserve">The following
tables show the Company’s cash equivalents and available-for-sale securities’ amortized cost, gross unrealized gains, gross
unrealized losses and fair value by significant investment category December
31, 2020
Amortized
Cost Gross
Unrealized Gains Gross
Unrealized Losses Fair
Value Cash
Equivalents Short-Term
Investments Long-Term
Investments
Cash equivalents:
Money
Market funds $ 9,424,000 $ — $ — $ 9,424,000 $ 9,424,000 $ — $ —
Subtotal 9,424,000 — — 9,424,000 9,424,000 — —
Investments:
Commercial
Paper 700,000 — — 700,000 — 700,000 —
Corporate
Notes/Bonds 7,658,000 7,000 (1,000 ) 7,664,000 — 2,059,000 5,605,000
Convertible
Debt 605,000 — — 605,000 — — 605,000
Subtotal 8,963,000 7,000 (1,000 ) 8,969,000 — 2,759,000 6,210,000
Total $ 18,387,000 $ 7,000 $ (1,000 ) $ 18,393,000 $ 9,424,000 $ 2,759,000 $ 6,210,000
December
31, 2019
Amortized
Cost Gross
Unrealized Gains Gross
Unrealized Losses Fair
Value Cash
Equivalents Short-Term
Investments Long-Term
Investments
Cash equivalents:
Money
Market funds $ 8,761,000 $ — $ — $ 8,761,000 $ 8,761,000 $ — $ —
Subtotal 8,761,000 — — 8,761,000 8,761,000 — —
Investments:
Commercial
Paper 8,695,000 — (1,000 ) 8,694,000 — 8,694,000 —
Corporate
Notes/Bonds 756,000 — — 756,000 — 756,000 —
Convertible
Debt 250,000 — — 250,000 — — 250,000
Subtotal 9,701,000 — (1,000 ) 9,700,000 — 9,450,000 250,000
Total $ 18,462,000 $ — $ (1,000 ) $ 18,461,000 $ 8,761,000 $ 9,450,000 $ 250,000 </t>
        </is>
      </c>
    </row>
    <row r="5">
      <c r="A5" s="4" t="inlineStr">
        <is>
          <t>The following table summarizes the estimated fair value of our investments, designated as available-for-sale and classified by the contractual maturity date</t>
        </is>
      </c>
      <c r="B5" s="4" t="inlineStr">
        <is>
          <t>The
following table summarizes the estimated fair value of our investments, designated as available-for-sale and classified by the contractual
maturity date
Amortized
Cost Estimated
Market
Due
within one year $
1,705,000 $ 1,705,000
Due
after one year through five years 4,897,000 4,897,000
$
6,602,000 $ 6,602,000</t>
        </is>
      </c>
      <c r="C5" s="4" t="inlineStr">
        <is>
          <t xml:space="preserve">The following
table summarizes the estimated fair value of our investments, designated as available-for-sale and classified by the contractual maturity
date
Amortized
Cost Estimated
Market Value
Due within one year $ 2,759,000 $ 2,759,000
Due after
one year through five years 6,204,000 6,210,000
$ 8,963,000 $ 8,969,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The following table summarizes changes in the number of outstanding stock options</t>
        </is>
      </c>
      <c r="B4" s="4" t="inlineStr">
        <is>
          <t>The
following table summarizes changes in the number of outstanding stock options
Weighted
average
Weighted
average remaining
exercise
price contractual
term
Options per
share in
years
Outstanding
– December 31, 2020 1,173,190 $ 6.52 3.35
Awarded — —
Exercised — —
Forfeited (103,265) 12.43
Outstanding
– June 30, 2021 1,069,925 5.95 3.14
Exercisable
at June 30, 2021 904,263 $ 6.20 2.72
Expected
to vest June 30, 2021 1,069,925 5.95 3.14</t>
        </is>
      </c>
      <c r="C4" s="4" t="inlineStr">
        <is>
          <t>The following
table summarizes changes in the number of outstanding stock options
Weighted
average Weighted
average
exercise
price remaining
Options per
share contractual
term
Outstanding
– December 31, 2018 1,380,492 $ 7.56 4.18 years
Awarded 100,769 2.69
Exercised (151,950 ) 4.08
Forfeited (198,839 ) 9.33
Outstanding –
December 31, 2019 1,130,472 7.28 3.48 years
Awarded 191,301 5.10
Exercised (8,000 ) 2.64
Forfeited (140,583 ) 10.90
Outstanding –
December 31, 2020 1,173,190 6.52 3.35 years
Exercisable at
December 31, 2020 877,926 $ 7.20 2.59 years
Expected to vest
December 31, 2020 1,173,190 $ 6.52 3.35 years</t>
        </is>
      </c>
    </row>
    <row r="5">
      <c r="A5" s="4" t="inlineStr">
        <is>
          <t>The following table summarizes the changes in the number of deferred stock</t>
        </is>
      </c>
      <c r="B5" s="4" t="inlineStr">
        <is>
          <t>The
following table summarizes the changes in the number of deferred stock
Weighted
Average
Grant
Date
Shares Fair
Value
Outstanding
– December 31, 2020 272,695 $ 3.91
Granted — —
Vested (95,881) 3.72
Forfeited (78,109) 3.56
Outstanding
– June 30, 2021 98,705 4.36</t>
        </is>
      </c>
      <c r="C5" s="4" t="inlineStr">
        <is>
          <t xml:space="preserve">The following
table summarizes the changes in the number of deferred stock
Weighted
Average
Grant
Date
Shares Fair
Value
Outstanding
– December 31, 2018 270,066 $ 4.48
Granted 161,107 2.76
Vested (4,575 ) 4.56
Forfeited (105,371 ) 3.90
Outstanding –
December 31, 2019 321,227 3.37
Granted 95,631 5.33
Vested (57,952 ) 2.81
Forfeited (86,211 ) 4.22
Outstanding –
December 31, 2020 272,695 3.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6 Months Ended</t>
        </is>
      </c>
      <c r="C1" s="2" t="inlineStr">
        <is>
          <t>12 Months Ended</t>
        </is>
      </c>
    </row>
    <row r="2">
      <c r="B2" s="2" t="inlineStr">
        <is>
          <t>Jun. 30, 2021</t>
        </is>
      </c>
      <c r="C2" s="2" t="inlineStr">
        <is>
          <t>Dec. 31, 2020</t>
        </is>
      </c>
    </row>
    <row r="3">
      <c r="A3" s="3" t="inlineStr">
        <is>
          <t>Inventory Disclosure [Abstract]</t>
        </is>
      </c>
    </row>
    <row r="4">
      <c r="A4" s="4" t="inlineStr">
        <is>
          <t>Inventories</t>
        </is>
      </c>
      <c r="B4" s="4" t="inlineStr">
        <is>
          <t>Inventories
June
30 December
31
2021 2020
Finished
goods $
7,217,000 $ 7,871,000
Raw
and processed materials 715,000 826,000
$ 7,932,000 $ 8,697,000</t>
        </is>
      </c>
      <c r="C4" s="4" t="inlineStr">
        <is>
          <t xml:space="preserve">Inventories
December
31
2020 2019
Finished goods $ 7,871,000 $ 6,728,000
Raw and processed materials 826,000 1,803,000
$ 8,697,000 $ 8,53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Tables)</t>
        </is>
      </c>
      <c r="B1" s="2" t="inlineStr">
        <is>
          <t>6 Months Ended</t>
        </is>
      </c>
      <c r="C1" s="2" t="inlineStr">
        <is>
          <t>12 Months Ended</t>
        </is>
      </c>
    </row>
    <row r="2">
      <c r="B2" s="2" t="inlineStr">
        <is>
          <t>Jun. 30, 2021</t>
        </is>
      </c>
      <c r="C2" s="2" t="inlineStr">
        <is>
          <t>Dec. 31, 2020</t>
        </is>
      </c>
    </row>
    <row r="3">
      <c r="A3" s="3" t="inlineStr">
        <is>
          <t>Business Combination and Asset Acquisition [Abstract]</t>
        </is>
      </c>
    </row>
    <row r="4">
      <c r="A4" s="4" t="inlineStr">
        <is>
          <t>The purchase price allocation is based on the estimated fair value of assets acquired and liabilities assumed and has been allocated as follows:</t>
        </is>
      </c>
      <c r="B4" s="4" t="inlineStr">
        <is>
          <t>The
assets and liabilities of Ecessa were recorded in the consolidated balance sheet within the Services &amp; Support segment as of the
acquisition date, at their respective fair values. The purchase price allocation is based on the estimated fair value of assets acquired
and liabilities assumed and has been allocated as follows:
May
14, 2020
Current
assets $ 1,101,000
Property,
plant, and equipment 127,000
Other
long-term assets 421,000
Intangible
assets 2,260,000
Goodwill 1,341,000
Total
assets 5,250,000
Total
liabilities 608,000
Net
assets acquired $ 4,642,000</t>
        </is>
      </c>
      <c r="C4" s="4" t="inlineStr">
        <is>
          <t xml:space="preserve">The assets
and liabilities of Ecessa were recorded in the consolidated balance sheet within the Services &amp; Support segment as of the acquisition
date, at their respective fair values. The purchase price allocation is based on the estimated fair value of assets acquired and liabilities
assumed and has been allocated as follows:
May
14, 2020
Current assets $ 1,101,000
Property, plant, and equipment 127,000
Other long-term assets 421,000
Intangible assets 2,260,000
Goodwill 1,341,000
Total assets 5,250,000
Total liabilities 608,000
Net assets acquired $ 4,642,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INTANGIBLE ASSETS (Tables)</t>
        </is>
      </c>
      <c r="B1" s="2" t="inlineStr">
        <is>
          <t>6 Months Ended</t>
        </is>
      </c>
      <c r="C1" s="2" t="inlineStr">
        <is>
          <t>12 Months Ended</t>
        </is>
      </c>
    </row>
    <row r="2">
      <c r="B2" s="2" t="inlineStr">
        <is>
          <t>Jun. 30, 2021</t>
        </is>
      </c>
      <c r="C2" s="2" t="inlineStr">
        <is>
          <t>Dec. 31, 2020</t>
        </is>
      </c>
    </row>
    <row r="3">
      <c r="A3" s="3" t="inlineStr">
        <is>
          <t>Goodwill and Intangible Assets Disclosure [Abstract]</t>
        </is>
      </c>
    </row>
    <row r="4">
      <c r="A4" s="4" t="inlineStr">
        <is>
          <t>The changes in the carrying amount of goodwill</t>
        </is>
      </c>
      <c r="B4" s="4" t="inlineStr">
        <is>
          <t>The
changes in the carrying amount of goodwill
Ecessa IVDesk Total
January
1, 2020 $ — $ — $ —
Acquisition 1,341,000 745,000 2,086,000
December
31, 2020 $ 1,341,000 $ 745,000 $ 2,086,000
—
June
30, 2021 $ 1,341,000 $ 745,000 $ 2,086,000
Gross
goodwill 1,341,000 745,000 2,086,000
Accumulated
impairment loss — — —
Balance
at June 30, 2021 $ 1,341,000 $ 745,000 $ 2,086,000</t>
        </is>
      </c>
      <c r="C4" s="4" t="inlineStr">
        <is>
          <t xml:space="preserve">The changes
in the carrying amount of goodwill
Ecessa IVDesk Total
January 1, 2020 $ — $ — $ —
Acquisition 1,341,000 745,000 2,086,000
December 31, 2020 $ 1,341,000 $ 745,000 $ 2,086,000
Gross goodwill 1,341,000 745,000 2,086,000
Accumulated
impairment loss — — —
Balance at December 31,
2020 $ 1,341,000 $ 745,000 $ 2,086,000 </t>
        </is>
      </c>
    </row>
    <row r="5">
      <c r="A5" s="4" t="inlineStr">
        <is>
          <t>The Company’s identifiable intangible assets with finite lives</t>
        </is>
      </c>
      <c r="B5" s="4" t="inlineStr">
        <is>
          <t>The
Company’s identifiable intangible assets with finite lives
June
30, 2021
Gross
Carrying Amount Accumulated
Amortization Net
Trade
Name/Trademark/Internet Domain Assets $ 101,000 $ (9,000) $ 92,000
Non-compete
Agreements 80,000 (29,000) 51,000
Customer
Relationships 1,010,000 (123,000) 887,000
Internally
Developed Software 1,800,000 (279,000) 1,521,000
$ 2,991,000 $ (440,000) $ 2,551,000
December
31, 2020
Gross
Carrying Amount Accumulated
Amortization Net
Trade
Name/Trademark/Internet Domain Assets $ 90,000 $ (5,000) $ 85,000
Non-compete
Agreements 80,000 (16,000) 64,000
Customer
Relationships 1,010,000 (34,000) 976,000
Internally
Developed Software 1,800,000 (150,000) 1,650,000
$ 2,980,000 $ (205,000) $ 2,775,000</t>
        </is>
      </c>
      <c r="C5" s="4" t="inlineStr">
        <is>
          <t>The Company’s
identifiable intangible assets with finite lives
December
31, 2020
Gross
Carrying Amount Accumulated
Amortization Net
Trade Name/Trademark/Internet
Domain Assets $ 90,000 $ (5,000 ) $ 85,000
Non-compete Agreements 80,000 (16,000 ) 64,000
Customer Relationships 290,000 (34,000 ) 256,000
Internally
Developed Software 1,800,000 (150,000 ) 1,650,000
$ 2,260,000 $ (205,000 ) $ 2,055,000</t>
        </is>
      </c>
    </row>
    <row r="6">
      <c r="A6" s="4" t="inlineStr">
        <is>
          <t>The estimated future amortization expense for identifiable intangible assets during the next five fiscal years is as follows:</t>
        </is>
      </c>
      <c r="B6" s="4" t="inlineStr">
        <is>
          <t>Amortization
expense on these identifiable intangible assets was $ 236,000
and
$ 0 in
first six months of 2021 and 2020 respectively. The amortization expense is included in selling, general and administrative expenses.
The estimated future amortization expense for identifiable intangible assets during the next five fiscal
years is as follows:
Year
Ending December 31:
Q2
- Q4 2021 $
221,000
2022 442,000
2023 426,000
2024 415,000
2025 381,000
Thereafter 666,000</t>
        </is>
      </c>
      <c r="C6" s="4" t="inlineStr">
        <is>
          <t xml:space="preserve"> Amortization
expense on these identifiable intangible assets was $ 205,000 0 The estimated future amortization expense for identifiable
intangible assets during the next five fiscal years is as follows:
Year Ending December 31:
2021 $ 351,000
2022 351,000
2023 335,000
2024 324,000
2025 290,000
Thereafter 404,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LOSS AND COMPREHENSIVE LOSS (Unaudited)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Revenue from Contract with Customer [Abstract]</t>
        </is>
      </c>
    </row>
    <row r="4">
      <c r="A4" s="4" t="inlineStr">
        <is>
          <t>Sales</t>
        </is>
      </c>
      <c r="B4" s="5" t="n">
        <v>10996802</v>
      </c>
      <c r="C4" s="5" t="n">
        <v>9627952</v>
      </c>
      <c r="D4" s="5" t="n">
        <v>21156117</v>
      </c>
      <c r="E4" s="5" t="n">
        <v>18790694</v>
      </c>
      <c r="F4" s="5" t="n">
        <v>42575546</v>
      </c>
      <c r="G4" s="5" t="n">
        <v>50906179</v>
      </c>
    </row>
    <row r="5">
      <c r="A5" s="4" t="inlineStr">
        <is>
          <t>Cost of sales</t>
        </is>
      </c>
      <c r="B5" s="6" t="n">
        <v>6389247</v>
      </c>
      <c r="C5" s="6" t="n">
        <v>6147904</v>
      </c>
      <c r="D5" s="6" t="n">
        <v>12331924</v>
      </c>
      <c r="E5" s="6" t="n">
        <v>11573499</v>
      </c>
      <c r="F5" s="6" t="n">
        <v>25369118</v>
      </c>
      <c r="G5" s="6" t="n">
        <v>28720367</v>
      </c>
    </row>
    <row r="6">
      <c r="A6" s="4" t="inlineStr">
        <is>
          <t>Gross profit</t>
        </is>
      </c>
      <c r="B6" s="6" t="n">
        <v>4607555</v>
      </c>
      <c r="C6" s="6" t="n">
        <v>3480048</v>
      </c>
      <c r="D6" s="6" t="n">
        <v>8824193</v>
      </c>
      <c r="E6" s="6" t="n">
        <v>7217195</v>
      </c>
      <c r="F6" s="6" t="n">
        <v>17206428</v>
      </c>
      <c r="G6" s="6" t="n">
        <v>22185812</v>
      </c>
    </row>
    <row r="7">
      <c r="A7" s="3" t="inlineStr">
        <is>
          <t>Operating expenses:</t>
        </is>
      </c>
    </row>
    <row r="8">
      <c r="A8" s="4" t="inlineStr">
        <is>
          <t>Selling, general and administrative expenses</t>
        </is>
      </c>
      <c r="B8" s="6" t="n">
        <v>4989608</v>
      </c>
      <c r="C8" s="6" t="n">
        <v>4731887</v>
      </c>
      <c r="D8" s="6" t="n">
        <v>10160867</v>
      </c>
      <c r="E8" s="6" t="n">
        <v>9672558</v>
      </c>
      <c r="F8" s="6" t="n">
        <v>19218922</v>
      </c>
      <c r="G8" s="6" t="n">
        <v>22176598</v>
      </c>
    </row>
    <row r="9">
      <c r="A9" s="4" t="inlineStr">
        <is>
          <t>Acquisition costs</t>
        </is>
      </c>
      <c r="B9" s="6" t="n">
        <v>1278826</v>
      </c>
      <c r="C9" s="6" t="n">
        <v>394366</v>
      </c>
      <c r="D9" s="6" t="n">
        <v>2470721</v>
      </c>
      <c r="E9" s="6" t="n">
        <v>414585</v>
      </c>
      <c r="F9" s="6" t="n">
        <v>684856</v>
      </c>
      <c r="G9" s="4" t="inlineStr">
        <is>
          <t xml:space="preserve"> </t>
        </is>
      </c>
    </row>
    <row r="10">
      <c r="A10" s="4" t="inlineStr">
        <is>
          <t>Total operating expenses</t>
        </is>
      </c>
      <c r="B10" s="6" t="n">
        <v>6268434</v>
      </c>
      <c r="C10" s="6" t="n">
        <v>5126253</v>
      </c>
      <c r="D10" s="6" t="n">
        <v>12631588</v>
      </c>
      <c r="E10" s="6" t="n">
        <v>10087143</v>
      </c>
      <c r="F10" s="6" t="n">
        <v>19903778</v>
      </c>
      <c r="G10" s="6" t="n">
        <v>22176598</v>
      </c>
    </row>
    <row r="11">
      <c r="A11" s="4" t="inlineStr">
        <is>
          <t>Operating (loss) income from continuing operations</t>
        </is>
      </c>
      <c r="B11" s="6" t="n">
        <v>-1660879</v>
      </c>
      <c r="C11" s="6" t="n">
        <v>-1646205</v>
      </c>
      <c r="D11" s="6" t="n">
        <v>-3807395</v>
      </c>
      <c r="E11" s="6" t="n">
        <v>-2869948</v>
      </c>
      <c r="F11" s="6" t="n">
        <v>-2697350</v>
      </c>
      <c r="G11" s="6" t="n">
        <v>9214</v>
      </c>
    </row>
    <row r="12">
      <c r="A12" s="3" t="inlineStr">
        <is>
          <t>Other income (expenses):</t>
        </is>
      </c>
    </row>
    <row r="13">
      <c r="A13" s="4" t="inlineStr">
        <is>
          <t>Investment and other income</t>
        </is>
      </c>
      <c r="B13" s="6" t="n">
        <v>-292454</v>
      </c>
      <c r="C13" s="6" t="n">
        <v>288481</v>
      </c>
      <c r="D13" s="6" t="n">
        <v>-303309</v>
      </c>
      <c r="E13" s="6" t="n">
        <v>400238</v>
      </c>
      <c r="F13" s="6" t="n">
        <v>661754</v>
      </c>
      <c r="G13" s="6" t="n">
        <v>284944</v>
      </c>
    </row>
    <row r="14">
      <c r="A14" s="4" t="inlineStr">
        <is>
          <t>Gain (loss) on sale of assets</t>
        </is>
      </c>
      <c r="B14" s="6" t="n">
        <v>15894</v>
      </c>
      <c r="C14" s="4" t="inlineStr">
        <is>
          <t xml:space="preserve"> </t>
        </is>
      </c>
      <c r="D14" s="6" t="n">
        <v>15894</v>
      </c>
      <c r="E14" s="6" t="n">
        <v>308403</v>
      </c>
      <c r="F14" s="6" t="n">
        <v>288778</v>
      </c>
      <c r="G14" s="6" t="n">
        <v>-20368</v>
      </c>
    </row>
    <row r="15">
      <c r="A15" s="4" t="inlineStr">
        <is>
          <t>Interest and other expense</t>
        </is>
      </c>
      <c r="B15" s="6" t="n">
        <v>-2661</v>
      </c>
      <c r="C15" s="6" t="n">
        <v>-9498</v>
      </c>
      <c r="D15" s="6" t="n">
        <v>-4938</v>
      </c>
      <c r="E15" s="6" t="n">
        <v>-19091</v>
      </c>
      <c r="F15" s="6" t="n">
        <v>-28514</v>
      </c>
      <c r="G15" s="6" t="n">
        <v>-38440</v>
      </c>
    </row>
    <row r="16">
      <c r="A16" s="4" t="inlineStr">
        <is>
          <t>Other income,  net</t>
        </is>
      </c>
      <c r="B16" s="6" t="n">
        <v>-279221</v>
      </c>
      <c r="C16" s="6" t="n">
        <v>278983</v>
      </c>
      <c r="D16" s="6" t="n">
        <v>-292353</v>
      </c>
      <c r="E16" s="6" t="n">
        <v>689550</v>
      </c>
      <c r="F16" s="6" t="n">
        <v>922018</v>
      </c>
      <c r="G16" s="6" t="n">
        <v>226136</v>
      </c>
    </row>
    <row r="17">
      <c r="A17" s="4" t="inlineStr">
        <is>
          <t>Operating (loss) income from continuing operations before income taxes</t>
        </is>
      </c>
      <c r="B17" s="6" t="n">
        <v>-1940100</v>
      </c>
      <c r="C17" s="6" t="n">
        <v>-1367222</v>
      </c>
      <c r="D17" s="6" t="n">
        <v>-4099748</v>
      </c>
      <c r="E17" s="6" t="n">
        <v>-2180398</v>
      </c>
      <c r="F17" s="6" t="n">
        <v>-1775332</v>
      </c>
      <c r="G17" s="6" t="n">
        <v>235350</v>
      </c>
    </row>
    <row r="18">
      <c r="A18" s="4" t="inlineStr">
        <is>
          <t>Income tax expense (benefit)</t>
        </is>
      </c>
      <c r="B18" s="6" t="n">
        <v>-613</v>
      </c>
      <c r="C18" s="6" t="n">
        <v>-446</v>
      </c>
      <c r="D18" s="6" t="n">
        <v>590</v>
      </c>
      <c r="E18" s="6" t="n">
        <v>-4903</v>
      </c>
      <c r="F18" s="6" t="n">
        <v>20342</v>
      </c>
      <c r="G18" s="6" t="n">
        <v>-15269</v>
      </c>
    </row>
    <row r="19">
      <c r="A19" s="4" t="inlineStr">
        <is>
          <t>Net (loss) income from continuing operations</t>
        </is>
      </c>
      <c r="B19" s="6" t="n">
        <v>-1939487</v>
      </c>
      <c r="C19" s="6" t="n">
        <v>-1366776</v>
      </c>
      <c r="D19" s="6" t="n">
        <v>-4100338</v>
      </c>
      <c r="E19" s="6" t="n">
        <v>-2175495</v>
      </c>
      <c r="F19" s="6" t="n">
        <v>-1795674</v>
      </c>
      <c r="G19" s="6" t="n">
        <v>250619</v>
      </c>
    </row>
    <row r="20">
      <c r="A20" s="4" t="inlineStr">
        <is>
          <t>Net income from discontinued operations, net of tax</t>
        </is>
      </c>
      <c r="B20" s="4" t="inlineStr">
        <is>
          <t xml:space="preserve"> </t>
        </is>
      </c>
      <c r="C20" s="6" t="n">
        <v>-568745</v>
      </c>
      <c r="D20" s="4" t="inlineStr">
        <is>
          <t xml:space="preserve"> </t>
        </is>
      </c>
      <c r="E20" s="6" t="n">
        <v>1744607</v>
      </c>
      <c r="F20" s="6" t="n">
        <v>1624016</v>
      </c>
      <c r="G20" s="6" t="n">
        <v>6218430</v>
      </c>
    </row>
    <row r="21">
      <c r="A21" s="4" t="inlineStr">
        <is>
          <t>Net (loss) income</t>
        </is>
      </c>
      <c r="B21" s="6" t="n">
        <v>-1939487</v>
      </c>
      <c r="C21" s="6" t="n">
        <v>-1935521</v>
      </c>
      <c r="D21" s="6" t="n">
        <v>-4100338</v>
      </c>
      <c r="E21" s="6" t="n">
        <v>-430888</v>
      </c>
      <c r="F21" s="6" t="n">
        <v>-171658</v>
      </c>
      <c r="G21" s="6" t="n">
        <v>6469049</v>
      </c>
    </row>
    <row r="22">
      <c r="A22" s="3" t="inlineStr">
        <is>
          <t>Other comprehensive income (loss), net of tax:</t>
        </is>
      </c>
    </row>
    <row r="23">
      <c r="A23" s="4" t="inlineStr">
        <is>
          <t>Unrealized gains/(losses) on available-for-sale securities</t>
        </is>
      </c>
      <c r="B23" s="6" t="n">
        <v>2652</v>
      </c>
      <c r="C23" s="6" t="n">
        <v>24549</v>
      </c>
      <c r="D23" s="6" t="n">
        <v>-6647</v>
      </c>
      <c r="E23" s="6" t="n">
        <v>10097</v>
      </c>
      <c r="F23" s="6" t="n">
        <v>9249</v>
      </c>
      <c r="G23" s="6" t="n">
        <v>-1793</v>
      </c>
    </row>
    <row r="24">
      <c r="A24" s="4" t="inlineStr">
        <is>
          <t>Foreign currency translation adjustment</t>
        </is>
      </c>
      <c r="B24" s="6" t="n">
        <v>35255</v>
      </c>
      <c r="C24" s="6" t="n">
        <v>-8902</v>
      </c>
      <c r="D24" s="6" t="n">
        <v>54986</v>
      </c>
      <c r="E24" s="6" t="n">
        <v>-141005</v>
      </c>
      <c r="F24" s="6" t="n">
        <v>9648</v>
      </c>
      <c r="G24" s="6" t="n">
        <v>55422</v>
      </c>
    </row>
    <row r="25">
      <c r="A25" s="4" t="inlineStr">
        <is>
          <t>Total other comprehensive income</t>
        </is>
      </c>
      <c r="B25" s="6" t="n">
        <v>37907</v>
      </c>
      <c r="C25" s="6" t="n">
        <v>15647</v>
      </c>
      <c r="D25" s="6" t="n">
        <v>48339</v>
      </c>
      <c r="E25" s="6" t="n">
        <v>-130908</v>
      </c>
      <c r="F25" s="6" t="n">
        <v>18897</v>
      </c>
      <c r="G25" s="6" t="n">
        <v>53629</v>
      </c>
    </row>
    <row r="26">
      <c r="A26" s="4" t="inlineStr">
        <is>
          <t>Comprehensive (loss) income</t>
        </is>
      </c>
      <c r="B26" s="5" t="n">
        <v>-1901580</v>
      </c>
      <c r="C26" s="5" t="n">
        <v>-1919874</v>
      </c>
      <c r="D26" s="5" t="n">
        <v>-4051999</v>
      </c>
      <c r="E26" s="5" t="n">
        <v>-561796</v>
      </c>
      <c r="F26" s="5" t="n">
        <v>-152761</v>
      </c>
      <c r="G26" s="5" t="n">
        <v>6522678</v>
      </c>
    </row>
    <row r="27">
      <c r="A27" s="3" t="inlineStr">
        <is>
          <t>Basic net (loss) income per share:</t>
        </is>
      </c>
    </row>
    <row r="28">
      <c r="A28" s="4" t="inlineStr">
        <is>
          <t>Continuing operations</t>
        </is>
      </c>
      <c r="B28" s="7" t="n">
        <v>-0.2</v>
      </c>
      <c r="C28" s="7" t="n">
        <v>-0.15</v>
      </c>
      <c r="D28" s="7" t="n">
        <v>-0.44</v>
      </c>
      <c r="E28" s="7" t="n">
        <v>-0.24</v>
      </c>
      <c r="F28" s="7" t="n">
        <v>-0.19</v>
      </c>
      <c r="G28" s="7" t="n">
        <v>0.03</v>
      </c>
    </row>
    <row r="29">
      <c r="A29" s="4" t="inlineStr">
        <is>
          <t>Discontinued operations</t>
        </is>
      </c>
      <c r="B29" s="4" t="inlineStr">
        <is>
          <t xml:space="preserve"> </t>
        </is>
      </c>
      <c r="C29" s="8" t="n">
        <v>-0.06</v>
      </c>
      <c r="D29" s="4" t="inlineStr">
        <is>
          <t xml:space="preserve"> </t>
        </is>
      </c>
      <c r="E29" s="8" t="n">
        <v>0.19</v>
      </c>
      <c r="F29" s="8" t="n">
        <v>0.17</v>
      </c>
      <c r="G29" s="8" t="n">
        <v>0.67</v>
      </c>
    </row>
    <row r="30">
      <c r="A30" s="4" t="inlineStr">
        <is>
          <t xml:space="preserve"> </t>
        </is>
      </c>
      <c r="B30" s="8" t="n">
        <v>-0.2</v>
      </c>
      <c r="C30" s="8" t="n">
        <v>-0.21</v>
      </c>
      <c r="D30" s="8" t="n">
        <v>-0.44</v>
      </c>
      <c r="E30" s="8" t="n">
        <v>-0.05</v>
      </c>
      <c r="F30" s="8" t="n">
        <v>-0.02</v>
      </c>
      <c r="G30" s="8" t="n">
        <v>0.7</v>
      </c>
    </row>
    <row r="31">
      <c r="A31" s="3" t="inlineStr">
        <is>
          <t>Diluted net (loss) income per share:</t>
        </is>
      </c>
    </row>
    <row r="32">
      <c r="A32" s="4" t="inlineStr">
        <is>
          <t>Continuing operations</t>
        </is>
      </c>
      <c r="B32" s="8" t="n">
        <v>-0.2</v>
      </c>
      <c r="C32" s="8" t="n">
        <v>-0.15</v>
      </c>
      <c r="D32" s="8" t="n">
        <v>-0.44</v>
      </c>
      <c r="E32" s="8" t="n">
        <v>-0.24</v>
      </c>
      <c r="F32" s="8" t="n">
        <v>-0.19</v>
      </c>
      <c r="G32" s="8" t="n">
        <v>0.03</v>
      </c>
    </row>
    <row r="33">
      <c r="A33" s="4" t="inlineStr">
        <is>
          <t>Discontinued operations</t>
        </is>
      </c>
      <c r="B33" s="4" t="inlineStr">
        <is>
          <t xml:space="preserve"> </t>
        </is>
      </c>
      <c r="C33" s="8" t="n">
        <v>-0.06</v>
      </c>
      <c r="D33" s="4" t="inlineStr">
        <is>
          <t xml:space="preserve"> </t>
        </is>
      </c>
      <c r="E33" s="8" t="n">
        <v>0.19</v>
      </c>
      <c r="F33" s="8" t="n">
        <v>0.17</v>
      </c>
      <c r="G33" s="8" t="n">
        <v>0.66</v>
      </c>
    </row>
    <row r="34">
      <c r="A34" s="4" t="inlineStr">
        <is>
          <t xml:space="preserve"> </t>
        </is>
      </c>
      <c r="B34" s="7" t="n">
        <v>-0.2</v>
      </c>
      <c r="C34" s="7" t="n">
        <v>-0.21</v>
      </c>
      <c r="D34" s="7" t="n">
        <v>-0.44</v>
      </c>
      <c r="E34" s="7" t="n">
        <v>-0.05</v>
      </c>
      <c r="F34" s="7" t="n">
        <v>-0.02</v>
      </c>
      <c r="G34" s="7" t="n">
        <v>0.6899999999999999</v>
      </c>
    </row>
    <row r="35">
      <c r="A35" s="4" t="inlineStr">
        <is>
          <t>Weighted Average Basic Shares Outstanding</t>
        </is>
      </c>
      <c r="B35" s="6" t="n">
        <v>9461861</v>
      </c>
      <c r="C35" s="6" t="n">
        <v>9350344</v>
      </c>
      <c r="D35" s="6" t="n">
        <v>9397582</v>
      </c>
      <c r="E35" s="6" t="n">
        <v>9307967</v>
      </c>
      <c r="F35" s="6" t="n">
        <v>9322672</v>
      </c>
      <c r="G35" s="6" t="n">
        <v>9272259</v>
      </c>
    </row>
    <row r="36">
      <c r="A36" s="4" t="inlineStr">
        <is>
          <t>Weighted Average Dilutive Shares Outstanding</t>
        </is>
      </c>
      <c r="B36" s="6" t="n">
        <v>9461861</v>
      </c>
      <c r="C36" s="6" t="n">
        <v>9350344</v>
      </c>
      <c r="D36" s="6" t="n">
        <v>9397582</v>
      </c>
      <c r="E36" s="6" t="n">
        <v>9307967</v>
      </c>
      <c r="F36" s="6" t="n">
        <v>9322672</v>
      </c>
      <c r="G36" s="6" t="n">
        <v>9337422</v>
      </c>
    </row>
    <row r="37">
      <c r="A37" s="4" t="inlineStr">
        <is>
          <t>Dividends declared per share</t>
        </is>
      </c>
      <c r="B37" s="4" t="inlineStr">
        <is>
          <t xml:space="preserve"> </t>
        </is>
      </c>
      <c r="C37" s="7" t="n">
        <v>0.02</v>
      </c>
      <c r="D37" s="4" t="inlineStr">
        <is>
          <t xml:space="preserve"> </t>
        </is>
      </c>
      <c r="E37" s="7" t="n">
        <v>0.04</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EGMENT INFORMATION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Segment Information</t>
        </is>
      </c>
      <c r="B4" s="4" t="inlineStr">
        <is>
          <t>Information
concerning the Company’s continuing operations in these two segments for the three-month periods ended June 30, 2021 and 2020 are
as follows: Schedule of Segment Information
Electronics
&amp; Services
&amp; Intersegment
Software Support Other Eliminations Total
Three
Months Ended June 30, 2021
Sales $ 9,307,000 $ 1,833,000 $ — $ (143,000) $ 10,997,000
Cost
of sales 5,204,000 1,185,000 — — 6,389,000
Gross
profit 4,103,000 648,000 — (143,000) 4,608,000
Selling,
general and
administrative
expenses 3,592,000 878,000 663,000 (143,000) 4,990,000
Transaction
costs — — 1,279,000 — 1,279,000
Operating
income (loss) 511,000 (230,000) (1,942,000) — (1,661,000)
Other
(expense) income (38,000) 16,000 (257,000) — (279,000)
Income
(loss) before income tax $ 473,000 $ (214,000) $ (2,199,000) $ — $ (1,940,000)
Depreciation
and amortization $ 68,000 $ 139,000 $ 38,000 $ — $ 245,000
Capital
expenditures $ — $ 1,000 $ — $ — $ 1,000
Assets $ 14,819,000 $ 7,624,000 $ 29,581,000 $ (27,000) $ 51,997,000
Electronics
&amp; Services
&amp; Intersegment
Software Support Other Eliminations Total
Three
Months Ended June 30, 2020
Sales $ 8,287,000 $ 1,525,000 $ — $ (184,000) $ 9,628,000
Cost
of sales 5,192,000 982,000 — (26,000) 6,148,000
Gross
profit 3,095,000 543,000 — (158,000) 3,480,000
Selling,
general and
administrative
expenses 3,638,000 483,000 769,000 (158,000) 4,732,000
Transaction
costs — — 394,000 — 394,000
Operating
(loss) income (543,000) 60,000 (1,163,000) — (1,646,000)
Other
income 3,000 — 276,000 — 279,000
(Loss)
income before income tax $ (540,000) $ 60,000 $ (887,000) $ — $ (1,367,000)
Depreciation
and amortization $ 76,000 $ 19,000 $ 123,000 $ — $ 218,000
Capital
expenditures $ 24,000 $ — $ 8,000 $ — $ 32,000
Assets $ 16,825,000 $ 6,569,000 $ 33,984,000 $ (27,000) $ 57,351,000
Electronics
&amp; Services
&amp; Intersegment
Software Support Other Eliminations Total
Six
Months Ended June 30, 2021
Sales $ 17,671,000 $ 3,772,000 $ — $ (287,000) $ 21,156,000
Cost
of sales 9,985,000 2,347,000 — — 12,332,000
Gross
profit 7,686,000 1,425,000 — (287,000) 8,824,000
Selling,
general and
administrative
expenses 7,200,000 1,857,000 1,391,000 (287,000) 10,161,000
Transaction
costs — — 2,471,000 — 2,471,000
Operating
income (loss) 486,000 (432,000) (3,862,000) — (3,808,000)
Other
(expense) income (57,000) 16,000 (251,000) — (292,000)
Income
(loss) before income tax $ 429,000 $ (416,000) $ (4,113,000) $ — $ (4,100,000)
Depreciation
and amortization $ 135,000 $ 293,000 $ 77,000 $ — $ 505,000
Capital
expenditures $ 4,000 $ 6,000 $ — $ — $ 10,000
Electronics
&amp; Services
&amp; Intersegment
Software Support Other Eliminations Total
Six
Months Ended June 30, 2020
Sales $ 16,823,000 $ 2,352,000 $ — $ (384,000) $ 18,791,000
Cost
of sales 9,999,000 1,602,000 — (27,000) 11,574,000
Gross
profit 6,824,000 750,000 — (357,000) 7,217,000
Selling,
general and
administrative
expenses 7,535,000 811,000 1,683,000 (357,000) 9,672,000
Transaction
costs — — 415,000 — 415,000
Operating
loss (711,000) (61,000) (2,098,000) — (2,870,000)
Other
income (expense) 17,000 — 673,000 — 690,000
Loss
before income tax $ (694,000) $ (61,000) $ (1,425,000) $ — $ (2,180,000)
Depreciation
and amortization $ 147,000 $ 32,000 $ 251,000 $ — $ 430,000
Capital
expenditures $ 68,000 $ 1,000 $ 20,000 $ — $ 89,000</t>
        </is>
      </c>
      <c r="C4" s="4" t="inlineStr">
        <is>
          <t xml:space="preserve">Information
concerning the Company’s operations in the various segments for the years ended December 31, 2020 and 2019 is as follows: Schedule of Segment Information
Electronics
&amp; Services
&amp; Intersegment
Software Support Other Eliminations Total
2020
Sales $ 34,496,000 $ 8,777,000 $ — $ (697,000 ) $ 42,576,000
Cost of sales 19,606,000 5,798,000 — (35,000 ) 25,36
9,000
Gross profit 14,890,000 2,979,000 — (662,000 ) 17,207,000
Selling, general and administrative
expenses 13,875,000 2,669,000 3,337,000 (662,000 ) 19,219,000
Acquisition costs — — 685,000 — 685,000
Operating income (loss) 1,015,000 310,000 (4,022,000 ) — (2,697,000 )
Other income (expense) (10,000 ) (32,000 ) 964,000 — 922,000
Income (loss) from continuing
operations before tax $ 1,005,000 $ 278,000 $ (3,058,000 ) $ — $ (1,775,000 )
Depreciation and amortization $ 288,000 $ 292,000 $ 382,000 $ — $ 962,000
Capital expenditures $ 81,000 $ 14,000 $ 155,000 $ — $ 250,000
Assets $ 15,398,000 $ 8,521,000 $ 31,664,000 $ (27,000 ) $ 55,556,000
Electronics &amp; Services &amp; Intersegment
Software Support Other Eliminations Total
2019
Sales $ 47,007,000 $ 4,741,000 $ — $ (842,000 ) $ 50,906,000
Cost of sales 25,613,000 3,259,000 — (152,000 ) 28,720,000
Gross profit 21,394,000 1,482,000 — (690,000 ) 22,186,000
Selling, general and administrative
expenses 17,354,000 1,485,000 4,028,000 (690,000 ) 22,177,000
Operating income (loss) 4,040,000 (3,000 ) (4,028,000 ) — 9,000
Other income (expense) (7,000 ) (10,000 ) 243,000 — 226,000
Income (loss) from continuing
operations before tax $ 4,033,000 $ (13,000 ) $ (3,785,000 ) $ — $ 235,000
Depreciation and amortization $ 360,000 $ 92,000 $ 581,000 $ — $ 1,033,000
Capital expenditures $ 81,000 $ 69,000 $ 275,000 $ — $ 425,000
Assets $ 19,902,000 $ 1,694,000 $ 37,582,000 $ (27,000 ) $ 59,15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inancial assets and liabilities measured at fair value on a recurring basis</t>
        </is>
      </c>
      <c r="B4" s="4" t="inlineStr">
        <is>
          <t>Financial
assets and liabilities measured at fair value on a recurring basis
June
30, 2021
Level
1 Level
2 Level
3 Total
Fair Value
Cash
equivalents:
Money
Market Funds $ 11,564,000 $ — $ — $ 11,564,000
Subtotal 11,564,000 — — 11,564,000
Short-term
investments:
Corporate
Notes/Bonds — 1,705,000 — 1,705,000
Subtotal — 1,705,000 — 1,705,000
Long-term
investments:
Corporate
Notes/Bonds — 4,523,000 — 4,523,000
Convertible
debt — — 374,000 374,000
Subtotal — 4,523,000 374,000 4,897,000
Total $ 11,564,000 $ 6,228,000 $ 374,000 $ 18,166,000
December
31, 2020
Level
1 Level
2 Level
3 Total
Fair Value
Cash
equivalents:
Money
Market Funds $ 9,424,000 $ — $ — $ 9,424,000
Subtotal 9,424,000 — — 9,424,000
Short-term
investments:
Commercial
Paper — 700,000 — 700,000
Corporate
Notes/Bonds — 2,059,000 — 2,059,000
Subtotal — 2,759,000 — 2,759,000
Long-term
investments:
Corporate
Notes/Bonds — 5,605,000 — 5,605,000
Convertible
debt — — 605,000 605,000
Subtotal — 5,605,000 605,000 6,210,000
Current
Liabilities:
Contingent
Consideration — — (550,000) (550,000)
Subtotal — — (550,000) (550,000)
Total $ 9,424,000 $ 8,364,000 $ 55,000 $ 17,843,000</t>
        </is>
      </c>
      <c r="C4" s="4" t="inlineStr">
        <is>
          <t xml:space="preserve">Financial
assets and liabilities measured at fair value on a recurring basis
December
31, 2020
Level
1 Level
2 Level
3 Total
Fair Value
Cash equivalents:
Money
Market funds $ 9,424,000 $ — $ — $ 9,424,000
Subtotal 9,424,000 — — 9,424,000
Short-term investments:
Commercial
Paper — 700,000 — 700,000
Corporate
Notes/Bonds — 2,059,000 — 2,059,000
Subtotal — 2,759,000 — 2,759,000
Long-term investments:
Corporate
Notes/Bonds — 5,605,000 — 5,605,000
Convertible
Debt — — 605,000 605,000
Subtotal — 5,605,000 605,000 6,210,000
Current Liabilities:
Accrued Consideration — — (550,000 ) (550,000 )
Subtotal — — (550,000 ) (550,000 )
Total $ 9,424,000 $ 8,364,000 $ 55,000 $ 17,843,000
December
31, 2019
Level
1 Level
2 Level
3 Total
Fair Value
Cash equivalents:
Money
Market funds $ 8,761,000 $ — $ — $ 8,761,000
Subtotal 8,761,000 — — 8,761,000
Short-term investments:
Commercial
Paper — 8,694,000 — 8,694,000
Corporate
Notes/Bonds — 756,000 — 756,000
Subtotal — 9,450,000 — 9,450,000
Long-term investments:
Convertible
Debt — — 250,000 250,000
Subtotal — — 250,000 250,000
Total $ 8,761,000 $ 9,450,000 $ 250,000 $ 18,46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Information related to the Company’s ROU assets and related lease liabilities were as follows</t>
        </is>
      </c>
      <c r="B4" s="4" t="inlineStr">
        <is>
          <t>Information
related to the Company’s ROU assets and related lease liabilities were as follows
Year
Ended December 31
2020 2019
Cash paid for operating
leases $ 185,000 $ 112,000
Right-of-use assets
obtained in exchange for new operating lease obligations (1) $ 209,000 $ 450,000
As
of December 31
2020 2019
Weighted-average remaining lease term 2.2 3.3
Weighted-average
discount rate 3.6 % 4.5 %
(1) 2019
includes $ 280,000 188,000 209,000</t>
        </is>
      </c>
    </row>
    <row r="5">
      <c r="A5" s="4" t="inlineStr">
        <is>
          <t>Maturities of lease liabilities as of December 31, 2020 were as follows</t>
        </is>
      </c>
      <c r="B5" s="4" t="inlineStr">
        <is>
          <t xml:space="preserve">Maturities
of lease liabilities as of December 31, 2020 were as follows
2021 $ 225,000
2022 152,000
2023 47,000
2024 4,000
Total lease payments 428,000
Less imputed interest (17,000 )
Total operating
lease liabilities $ 411,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 and the estimated useful lives are as follows</t>
        </is>
      </c>
      <c r="B4" s="4" t="inlineStr">
        <is>
          <t xml:space="preserve">Property,
plant and equipment and the estimated useful lives are as follows
Estimated December
31
useful
life 2020 2019
Land $ 2,852,000 $ 2,965,000
Buildings and improvements 3 - 40
years 8,891,000 8,727,000
Machinery and equipment 3 - 15
years 6,404,000 9,347,000
Furniture and fixtures 3 10 3,012,000 3,628,000
Construction
in progress 27,000 —
21,186,000 24,667,000
Less accumulated
depreciation (13,944,000 ) (16,429,000 )
$ 7,242,000 $ 8,238,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 COMPENSATION (Tables)</t>
        </is>
      </c>
      <c r="B1" s="2" t="inlineStr">
        <is>
          <t>6 Months Ended</t>
        </is>
      </c>
      <c r="C1" s="2" t="inlineStr">
        <is>
          <t>12 Months Ended</t>
        </is>
      </c>
    </row>
    <row r="2">
      <c r="B2" s="2" t="inlineStr">
        <is>
          <t>Jun. 30, 2021</t>
        </is>
      </c>
      <c r="C2" s="2" t="inlineStr">
        <is>
          <t>Dec. 31, 2020</t>
        </is>
      </c>
    </row>
    <row r="3">
      <c r="A3" s="3" t="inlineStr">
        <is>
          <t>Share-based Payment Arrangement [Abstract]</t>
        </is>
      </c>
    </row>
    <row r="4">
      <c r="A4" s="4" t="inlineStr">
        <is>
          <t>The following table summarizes changes in the number of outstanding stock options</t>
        </is>
      </c>
      <c r="B4" s="4" t="inlineStr">
        <is>
          <t>The
following table summarizes changes in the number of outstanding stock options
Weighted
average
Weighted
average remaining
exercise
price contractual
term
Options per
share in
years
Outstanding
– December 31, 2020 1,173,190 $ 6.52 3.35
Awarded — —
Exercised — —
Forfeited (103,265) 12.43
Outstanding
– June 30, 2021 1,069,925 5.95 3.14
Exercisable
at June 30, 2021 904,263 $ 6.20 2.72
Expected
to vest June 30, 2021 1,069,925 5.95 3.14</t>
        </is>
      </c>
      <c r="C4" s="4" t="inlineStr">
        <is>
          <t>The following
table summarizes changes in the number of outstanding stock options
Weighted
average Weighted
average
exercise
price remaining
Options per
share contractual
term
Outstanding
– December 31, 2018 1,380,492 $ 7.56 4.18 years
Awarded 100,769 2.69
Exercised (151,950 ) 4.08
Forfeited (198,839 ) 9.33
Outstanding –
December 31, 2019 1,130,472 7.28 3.48 years
Awarded 191,301 5.10
Exercised (8,000 ) 2.64
Forfeited (140,583 ) 10.90
Outstanding –
December 31, 2020 1,173,190 6.52 3.35 years
Exercisable at
December 31, 2020 877,926 $ 7.20 2.59 years
Expected to vest
December 31, 2020 1,173,190 $ 6.52 3.35 years</t>
        </is>
      </c>
    </row>
    <row r="5">
      <c r="A5" s="4" t="inlineStr">
        <is>
          <t>The fair value of awards issued under the Company’s stock option plan is estimated at grant date using the Black-Scholes option-pricing model. The following table displays the assumptions used in the model.</t>
        </is>
      </c>
      <c r="C5" s="4" t="inlineStr">
        <is>
          <t>The fair
value of awards issued under the Company’s stock option plan is estimated at grant date using the Black-Scholes option-pricing
model. The following table displays the assumptions used in the model.
Year
Ended December 31
2020 2019
Expected volatility 40.2 % 31.3 %
Risk free interest rate 0.4 % 2.2 %
Expected holding period 6
years 6
years
Dividend yield 1.3 % 3.0 %</t>
        </is>
      </c>
    </row>
    <row r="6">
      <c r="A6" s="4" t="inlineStr">
        <is>
          <t>The following table summarizes the status of stock options outstanding at December 31, 2020:</t>
        </is>
      </c>
      <c r="C6" s="4" t="inlineStr">
        <is>
          <t xml:space="preserve"> Total unrecognized
compensation expense was $ 222,000 2.8 ( 437,000 18,000 380,000 0 The following
table summarizes the status of stock options outstanding at December 31, 2020:
Weighted
Average Weighted
Remaining Average
Range
of Exercise Prices Shares Option
Life Exercise
Price
$ 2.50 4.99 515,989 4.6 years $ 3.75
$ 5.00 7.49 353,359 3.6 years 6.17
$ 7.50 9.99 0 0 years 0.00
$ 10.00 12.49 244,477 1.2 years 11.32
$ 12.50 14.15 59,365 0.2 years 12.97 </t>
        </is>
      </c>
    </row>
    <row r="7">
      <c r="A7" s="4" t="inlineStr">
        <is>
          <t>The following table summarizes the changes in the number of deferred stock</t>
        </is>
      </c>
      <c r="B7" s="4" t="inlineStr">
        <is>
          <t>The
following table summarizes the changes in the number of deferred stock
Weighted
Average
Grant
Date
Shares Fair
Value
Outstanding
– December 31, 2020 272,695 $ 3.91
Granted — —
Vested (95,881) 3.72
Forfeited (78,109) 3.56
Outstanding
– June 30, 2021 98,705 4.36</t>
        </is>
      </c>
      <c r="C7" s="4" t="inlineStr">
        <is>
          <t xml:space="preserve">The following
table summarizes the changes in the number of deferred stock
Weighted
Average
Grant
Date
Shares Fair
Value
Outstanding
– December 31, 2018 270,066 $ 4.48
Granted 161,107 2.76
Vested (4,575 ) 4.56
Forfeited (105,371 ) 3.90
Outstanding –
December 31, 2019 321,227 3.37
Granted 95,631 5.33
Vested (57,952 ) 2.81
Forfeited (86,211 ) 4.22
Outstanding –
December 31, 2020 272,695 3.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tax (benefit) expense from continuing operations consists of the following:</t>
        </is>
      </c>
      <c r="B4" s="4" t="inlineStr">
        <is>
          <t>Income tax
(benefit) expense from continuing operations consists of the following:
Year
Ended December 31
2020 2019
Current year income taxes (benefit):
Federal $ (9,000 ) $ (45,000 )
State 20,000 20,000
Current year income tax (benefit) 11,000 (25,000 )
Deferred income taxes:
Federal $ 9,000 $ 10,000
Deferred income taxes (benefit) 9,000 10,000
Income
tax expense (benefit) $ 20,000 $ (15,000 )</t>
        </is>
      </c>
    </row>
    <row r="5">
      <c r="A5" s="4" t="inlineStr">
        <is>
          <t>The provision for income taxes for continuing operations varied from the federal statutory tax rate as follows:</t>
        </is>
      </c>
      <c r="B5" s="4" t="inlineStr">
        <is>
          <t>The provision
for income taxes for continuing operations varied from the federal statutory tax rate as follows:
Year
Ended December 31
2020 2019
Tax at U.S. statutory
rate 21.0 % 21.0 %
State income taxes, net of federal
benefit (0.8 ) 26.2
Foreign income taxes, net of
foreign tax credits (11.3 ) 98.9
Other nondeductible items (3.3 ) (2.1 )
Effect of increase in uncertain
tax positions — 17.2
Change in valuation allowance (8.7 ) (181.7 )
Other 2.0 14.0
Effective
tax rate (1.1 %) (6.5 %)</t>
        </is>
      </c>
    </row>
    <row r="6">
      <c r="A6" s="4" t="inlineStr">
        <is>
          <t>Deferred tax assets and liabilities as of December 31 related to the following:</t>
        </is>
      </c>
      <c r="B6" s="4" t="inlineStr">
        <is>
          <t xml:space="preserve">Deferred
tax assets and liabilities as of December 31 related to the following:
2020 2019
Deferred tax assets:
Allowance
for doubtful accounts $ 26,000 $ 29,000
Inventory 798,000 1,254,000
Accrued and
prepaid expenses 314,000 302,000
Lease liability 70,000 44,000
Domestic
net operating loss carry-forward 3,398,000 2,141,000
Long-term
compensation plans — 248,000
Nonemployee
director stock compensation 552,000 514,000
Other stock
compensation 82,000 51,000
Intangible
assets — 253,000
Foreign net
operating loss carry-forwards and credits 3,261,000 3,087,000
Federal and
state credits 767,000 767,000
Other 18,000 17,000
Gross deferred tax assets 9,286,000 8,707,000
Valuation
allowance (8,728,000 ) (8,170,000 )
Net deferred
tax assets 558,000 537,000
Deferred tax liabilities
Depreciation (318,000 ) (485,000 )
Intangible
assets (175,000 ) —
Lease
right-of-use asset (65,000 ) (42,000 )
Net deferred
tax liability (558,000 ) (527,000 )
Total
net deferred tax asset $ — $ 10,000 </t>
        </is>
      </c>
    </row>
    <row r="7">
      <c r="A7" s="4" t="inlineStr">
        <is>
          <t>Changes in the Company’s uncertain tax positions are summarized as follows:</t>
        </is>
      </c>
      <c r="B7" s="4" t="inlineStr">
        <is>
          <t xml:space="preserve">Changes in
the Company’s uncertain tax positions are summarized as follows:
2020 2019
Uncertain tax positions
– January 1 $ 101,000 $ 60,000
Gross increases
- current period tax positions 14,000 41,000
Uncertain tax positions
– December 31, 2020 $ 115,000 $ 101,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INFORMATION CONCERNING INDUSTRY SEGMENTS AND MAJOR CUSTOMERS (Tables)</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Schedule of Segment Information</t>
        </is>
      </c>
      <c r="B4" s="4" t="inlineStr">
        <is>
          <t>Information
concerning the Company’s continuing operations in these two segments for the three-month periods ended June 30, 2021 and 2020 are
as follows: Schedule of Segment Information
Electronics
&amp; Services
&amp; Intersegment
Software Support Other Eliminations Total
Three
Months Ended June 30, 2021
Sales $ 9,307,000 $ 1,833,000 $ — $ (143,000) $ 10,997,000
Cost
of sales 5,204,000 1,185,000 — — 6,389,000
Gross
profit 4,103,000 648,000 — (143,000) 4,608,000
Selling,
general and
administrative
expenses 3,592,000 878,000 663,000 (143,000) 4,990,000
Transaction
costs — — 1,279,000 — 1,279,000
Operating
income (loss) 511,000 (230,000) (1,942,000) — (1,661,000)
Other
(expense) income (38,000) 16,000 (257,000) — (279,000)
Income
(loss) before income tax $ 473,000 $ (214,000) $ (2,199,000) $ — $ (1,940,000)
Depreciation
and amortization $ 68,000 $ 139,000 $ 38,000 $ — $ 245,000
Capital
expenditures $ — $ 1,000 $ — $ — $ 1,000
Assets $ 14,819,000 $ 7,624,000 $ 29,581,000 $ (27,000) $ 51,997,000
Electronics
&amp; Services
&amp; Intersegment
Software Support Other Eliminations Total
Three
Months Ended June 30, 2020
Sales $ 8,287,000 $ 1,525,000 $ — $ (184,000) $ 9,628,000
Cost
of sales 5,192,000 982,000 — (26,000) 6,148,000
Gross
profit 3,095,000 543,000 — (158,000) 3,480,000
Selling,
general and
administrative
expenses 3,638,000 483,000 769,000 (158,000) 4,732,000
Transaction
costs — — 394,000 — 394,000
Operating
(loss) income (543,000) 60,000 (1,163,000) — (1,646,000)
Other
income 3,000 — 276,000 — 279,000
(Loss)
income before income tax $ (540,000) $ 60,000 $ (887,000) $ — $ (1,367,000)
Depreciation
and amortization $ 76,000 $ 19,000 $ 123,000 $ — $ 218,000
Capital
expenditures $ 24,000 $ — $ 8,000 $ — $ 32,000
Assets $ 16,825,000 $ 6,569,000 $ 33,984,000 $ (27,000) $ 57,351,000
Electronics
&amp; Services
&amp; Intersegment
Software Support Other Eliminations Total
Six
Months Ended June 30, 2021
Sales $ 17,671,000 $ 3,772,000 $ — $ (287,000) $ 21,156,000
Cost
of sales 9,985,000 2,347,000 — — 12,332,000
Gross
profit 7,686,000 1,425,000 — (287,000) 8,824,000
Selling,
general and
administrative
expenses 7,200,000 1,857,000 1,391,000 (287,000) 10,161,000
Transaction
costs — — 2,471,000 — 2,471,000
Operating
income (loss) 486,000 (432,000) (3,862,000) — (3,808,000)
Other
(expense) income (57,000) 16,000 (251,000) — (292,000)
Income
(loss) before income tax $ 429,000 $ (416,000) $ (4,113,000) $ — $ (4,100,000)
Depreciation
and amortization $ 135,000 $ 293,000 $ 77,000 $ — $ 505,000
Capital
expenditures $ 4,000 $ 6,000 $ — $ — $ 10,000
Electronics
&amp; Services
&amp; Intersegment
Software Support Other Eliminations Total
Six
Months Ended June 30, 2020
Sales $ 16,823,000 $ 2,352,000 $ — $ (384,000) $ 18,791,000
Cost
of sales 9,999,000 1,602,000 — (27,000) 11,574,000
Gross
profit 6,824,000 750,000 — (357,000) 7,217,000
Selling,
general and
administrative
expenses 7,535,000 811,000 1,683,000 (357,000) 9,672,000
Transaction
costs — — 415,000 — 415,000
Operating
loss (711,000) (61,000) (2,098,000) — (2,870,000)
Other
income (expense) 17,000 — 673,000 — 690,000
Loss
before income tax $ (694,000) $ (61,000) $ (1,425,000) $ — $ (2,180,000)
Depreciation
and amortization $ 147,000 $ 32,000 $ 251,000 $ — $ 430,000
Capital
expenditures $ 68,000 $ 1,000 $ 20,000 $ — $ 89,000</t>
        </is>
      </c>
      <c r="C4" s="4" t="inlineStr">
        <is>
          <t xml:space="preserve">Information
concerning the Company’s operations in the various segments for the years ended December 31, 2020 and 2019 is as follows: Schedule of Segment Information
Electronics
&amp; Services
&amp; Intersegment
Software Support Other Eliminations Total
2020
Sales $ 34,496,000 $ 8,777,000 $ — $ (697,000 ) $ 42,576,000
Cost of sales 19,606,000 5,798,000 — (35,000 ) 25,36
9,000
Gross profit 14,890,000 2,979,000 — (662,000 ) 17,207,000
Selling, general and administrative
expenses 13,875,000 2,669,000 3,337,000 (662,000 ) 19,219,000
Acquisition costs — — 685,000 — 685,000
Operating income (loss) 1,015,000 310,000 (4,022,000 ) — (2,697,000 )
Other income (expense) (10,000 ) (32,000 ) 964,000 — 922,000
Income (loss) from continuing
operations before tax $ 1,005,000 $ 278,000 $ (3,058,000 ) $ — $ (1,775,000 )
Depreciation and amortization $ 288,000 $ 292,000 $ 382,000 $ — $ 962,000
Capital expenditures $ 81,000 $ 14,000 $ 155,000 $ — $ 250,000
Assets $ 15,398,000 $ 8,521,000 $ 31,664,000 $ (27,000 ) $ 55,556,000
Electronics &amp; Services &amp; Intersegment
Software Support Other Eliminations Total
2019
Sales $ 47,007,000 $ 4,741,000 $ — $ (842,000 ) $ 50,906,000
Cost of sales 25,613,000 3,259,000 — (152,000 ) 28,720,000
Gross profit 21,394,000 1,482,000 — (690,000 ) 22,186,000
Selling, general and administrative
expenses 17,354,000 1,485,000 4,028,000 (690,000 ) 22,177,000
Operating income (loss) 4,040,000 (3,000 ) (4,028,000 ) — 9,000
Other income (expense) (7,000 ) (10,000 ) 243,000 — 226,000
Income (loss) from continuing
operations before tax $ 4,033,000 $ (13,000 ) $ (3,785,000 ) $ — $ 235,000
Depreciation and amortization $ 360,000 $ 92,000 $ 581,000 $ — $ 1,033,000
Capital expenditures $ 81,000 $ 69,000 $ 275,000 $ — $ 425,000
Assets $ 19,902,000 $ 1,694,000 $ 37,582,000 $ (27,000 ) $ 59,15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20" customWidth="1" min="3" max="3"/>
    <col width="34" customWidth="1" min="4" max="4"/>
    <col width="20" customWidth="1" min="5" max="5"/>
    <col width="44" customWidth="1" min="6" max="6"/>
    <col width="27" customWidth="1" min="7" max="7"/>
  </cols>
  <sheetData>
    <row r="1">
      <c r="A1" s="1" t="inlineStr">
        <is>
          <t>SUMMARY OF SIGNIFICANT ACCOUNTING POLICIES (Details Narrative)</t>
        </is>
      </c>
      <c r="B1" s="2" t="inlineStr">
        <is>
          <t>3 Months Ended</t>
        </is>
      </c>
      <c r="D1" s="2" t="inlineStr">
        <is>
          <t>6 Months Ended</t>
        </is>
      </c>
      <c r="F1" s="2" t="inlineStr">
        <is>
          <t>12 Months Ended</t>
        </is>
      </c>
    </row>
    <row r="2">
      <c r="B2" s="2" t="inlineStr">
        <is>
          <t>Jun. 30, 2021USD ($)shares</t>
        </is>
      </c>
      <c r="C2" s="2" t="inlineStr">
        <is>
          <t>Jun. 30, 2020shares</t>
        </is>
      </c>
      <c r="D2" s="2" t="inlineStr">
        <is>
          <t>Jun. 30, 2021USD ($)segmentshares</t>
        </is>
      </c>
      <c r="E2" s="2" t="inlineStr">
        <is>
          <t>Jun. 30, 2020shares</t>
        </is>
      </c>
      <c r="F2" s="2" t="inlineStr">
        <is>
          <t>Dec. 31, 2020USD ($)segment$ / sharesshares</t>
        </is>
      </c>
      <c r="G2" s="2" t="inlineStr">
        <is>
          <t>Dec. 31, 2019USD ($)shares</t>
        </is>
      </c>
    </row>
    <row r="3">
      <c r="A3" s="4" t="inlineStr">
        <is>
          <t>Number of segments | segment</t>
        </is>
      </c>
      <c r="D3" s="6" t="n">
        <v>2</v>
      </c>
      <c r="F3" s="6" t="n">
        <v>2</v>
      </c>
    </row>
    <row r="4">
      <c r="A4" s="4" t="inlineStr">
        <is>
          <t>Cash and cash equivalents</t>
        </is>
      </c>
      <c r="B4" s="5" t="n">
        <v>14884643</v>
      </c>
      <c r="D4" s="5" t="n">
        <v>14884643</v>
      </c>
      <c r="F4" s="5" t="n">
        <v>13092484</v>
      </c>
      <c r="G4" s="5" t="n">
        <v>13928504</v>
      </c>
    </row>
    <row r="5">
      <c r="A5" s="4" t="inlineStr">
        <is>
          <t>Money market funds</t>
        </is>
      </c>
      <c r="F5" s="5" t="n">
        <v>9424000</v>
      </c>
    </row>
    <row r="6">
      <c r="A6" s="4" t="inlineStr">
        <is>
          <t>Value of the investment in short-term money market funds sought to be preserved (in dollars per share) | $ / shares</t>
        </is>
      </c>
      <c r="F6" s="5" t="n">
        <v>1</v>
      </c>
    </row>
    <row r="7">
      <c r="A7" s="4" t="inlineStr">
        <is>
          <t>Depreciation</t>
        </is>
      </c>
      <c r="F7" s="5" t="n">
        <v>757000</v>
      </c>
      <c r="G7" s="6" t="n">
        <v>1028000</v>
      </c>
    </row>
    <row r="8">
      <c r="A8" s="4" t="inlineStr">
        <is>
          <t>Product warranty period</t>
        </is>
      </c>
      <c r="F8" s="4" t="inlineStr">
        <is>
          <t>5 years</t>
        </is>
      </c>
    </row>
    <row r="9">
      <c r="A9" s="4" t="inlineStr">
        <is>
          <t>Research and development costs</t>
        </is>
      </c>
      <c r="F9" s="5" t="n">
        <v>2808000</v>
      </c>
      <c r="G9" s="6" t="n">
        <v>3600000</v>
      </c>
    </row>
    <row r="10">
      <c r="A10" s="4" t="inlineStr">
        <is>
          <t>Maximum matching percentage by employer</t>
        </is>
      </c>
      <c r="F10" s="4" t="inlineStr">
        <is>
          <t>6.00%</t>
        </is>
      </c>
    </row>
    <row r="11">
      <c r="A11" s="4" t="inlineStr">
        <is>
          <t>Contributions to the plan</t>
        </is>
      </c>
      <c r="F11" s="5" t="n">
        <v>371000</v>
      </c>
      <c r="G11" s="5" t="n">
        <v>401000</v>
      </c>
    </row>
    <row r="12">
      <c r="A12" s="4" t="inlineStr">
        <is>
          <t>Dilutive shares | shares</t>
        </is>
      </c>
      <c r="F12" s="6" t="n">
        <v>0</v>
      </c>
      <c r="G12" s="6" t="n">
        <v>65163</v>
      </c>
    </row>
    <row r="13">
      <c r="A13" s="4" t="inlineStr">
        <is>
          <t>Share-based Payment Arrangement, Option [Member]</t>
        </is>
      </c>
    </row>
    <row r="14">
      <c r="A14" s="4" t="inlineStr">
        <is>
          <t>Shares not included in the computation of diluted earnings per share | shares</t>
        </is>
      </c>
      <c r="B14" s="6" t="n">
        <v>328229</v>
      </c>
      <c r="C14" s="6" t="n">
        <v>614114</v>
      </c>
      <c r="D14" s="6" t="n">
        <v>421208</v>
      </c>
      <c r="E14" s="6" t="n">
        <v>634114</v>
      </c>
      <c r="F14" s="6" t="n">
        <v>697201</v>
      </c>
      <c r="G14" s="6" t="n">
        <v>860539</v>
      </c>
    </row>
    <row r="15">
      <c r="A15" s="4" t="inlineStr">
        <is>
          <t>Deferred Stock Awards [Member]</t>
        </is>
      </c>
    </row>
    <row r="16">
      <c r="A16" s="4" t="inlineStr">
        <is>
          <t>Shares not included in the computation of diluted earnings per share | shares</t>
        </is>
      </c>
      <c r="F16" s="6" t="n">
        <v>110308</v>
      </c>
      <c r="G16" s="6" t="n">
        <v>178278</v>
      </c>
    </row>
  </sheetData>
  <mergeCells count="4">
    <mergeCell ref="A1:A2"/>
    <mergeCell ref="B1:C1"/>
    <mergeCell ref="D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components of accumulated other comprehensive loss (Details) - USD ($)</t>
        </is>
      </c>
      <c r="B1" s="2" t="inlineStr">
        <is>
          <t>6 Months Ended</t>
        </is>
      </c>
      <c r="C1" s="2" t="inlineStr">
        <is>
          <t>12 Months Ended</t>
        </is>
      </c>
    </row>
    <row r="2">
      <c r="B2" s="2" t="inlineStr">
        <is>
          <t>Jun. 30, 2021</t>
        </is>
      </c>
      <c r="C2" s="2" t="inlineStr">
        <is>
          <t>Dec. 31, 2020</t>
        </is>
      </c>
      <c r="D2" s="2" t="inlineStr">
        <is>
          <t>Dec. 31, 2019</t>
        </is>
      </c>
    </row>
    <row r="3">
      <c r="A3" s="4" t="inlineStr">
        <is>
          <t>Beginning balance, value</t>
        </is>
      </c>
      <c r="B3" s="5" t="n">
        <v>47494727</v>
      </c>
      <c r="C3" s="5" t="n">
        <v>47392282</v>
      </c>
      <c r="D3" s="5" t="n">
        <v>41653127</v>
      </c>
    </row>
    <row r="4">
      <c r="A4" s="4" t="inlineStr">
        <is>
          <t>Ending balance, value</t>
        </is>
      </c>
      <c r="B4" s="6" t="n">
        <v>43888819</v>
      </c>
      <c r="C4" s="6" t="n">
        <v>47494727</v>
      </c>
      <c r="D4" s="6" t="n">
        <v>47392282</v>
      </c>
    </row>
    <row r="5">
      <c r="A5" s="4" t="inlineStr">
        <is>
          <t>Accumulated Foreign Currency Adjustment Attributable to Parent [Member]</t>
        </is>
      </c>
    </row>
    <row r="6">
      <c r="A6" s="4" t="inlineStr">
        <is>
          <t>Beginning balance, value</t>
        </is>
      </c>
      <c r="B6" s="6" t="n">
        <v>-700000</v>
      </c>
      <c r="C6" s="6" t="n">
        <v>-709000</v>
      </c>
      <c r="D6" s="6" t="n">
        <v>-764000</v>
      </c>
    </row>
    <row r="7">
      <c r="A7" s="4" t="inlineStr">
        <is>
          <t>Net current period change</t>
        </is>
      </c>
      <c r="B7" s="6" t="n">
        <v>56000</v>
      </c>
      <c r="C7" s="6" t="n">
        <v>9000</v>
      </c>
      <c r="D7" s="6" t="n">
        <v>55000</v>
      </c>
    </row>
    <row r="8">
      <c r="A8" s="4" t="inlineStr">
        <is>
          <t>Ending balance, value</t>
        </is>
      </c>
      <c r="B8" s="6" t="n">
        <v>-644000</v>
      </c>
      <c r="C8" s="6" t="n">
        <v>-700000</v>
      </c>
      <c r="D8" s="6" t="n">
        <v>-709000</v>
      </c>
    </row>
    <row r="9">
      <c r="A9" s="4" t="inlineStr">
        <is>
          <t>AOCI, Accumulated Gain (Loss), Debt Securities, Available-for-sale, Parent [Member]</t>
        </is>
      </c>
    </row>
    <row r="10">
      <c r="A10" s="4" t="inlineStr">
        <is>
          <t>Beginning balance, value</t>
        </is>
      </c>
      <c r="B10" s="6" t="n">
        <v>21000</v>
      </c>
      <c r="C10" s="6" t="n">
        <v>11000</v>
      </c>
      <c r="D10" s="6" t="n">
        <v>13000</v>
      </c>
    </row>
    <row r="11">
      <c r="A11" s="4" t="inlineStr">
        <is>
          <t>Net current period change</t>
        </is>
      </c>
      <c r="B11" s="6" t="n">
        <v>-7000</v>
      </c>
      <c r="C11" s="6" t="n">
        <v>10000</v>
      </c>
      <c r="D11" s="6" t="n">
        <v>-2000</v>
      </c>
    </row>
    <row r="12">
      <c r="A12" s="4" t="inlineStr">
        <is>
          <t>Ending balance, value</t>
        </is>
      </c>
      <c r="B12" s="6" t="n">
        <v>14000</v>
      </c>
      <c r="C12" s="6" t="n">
        <v>21000</v>
      </c>
      <c r="D12" s="6" t="n">
        <v>11000</v>
      </c>
    </row>
    <row r="13">
      <c r="A13" s="4" t="inlineStr">
        <is>
          <t>AOCI Attributable to Parent [Member]</t>
        </is>
      </c>
    </row>
    <row r="14">
      <c r="A14" s="4" t="inlineStr">
        <is>
          <t>Beginning balance, value</t>
        </is>
      </c>
      <c r="B14" s="6" t="n">
        <v>-678767</v>
      </c>
      <c r="C14" s="6" t="n">
        <v>-697664</v>
      </c>
      <c r="D14" s="6" t="n">
        <v>-751293</v>
      </c>
    </row>
    <row r="15">
      <c r="A15" s="4" t="inlineStr">
        <is>
          <t>Net current period change</t>
        </is>
      </c>
      <c r="B15" s="6" t="n">
        <v>49000</v>
      </c>
      <c r="C15" s="6" t="n">
        <v>19000</v>
      </c>
      <c r="D15" s="6" t="n">
        <v>53000</v>
      </c>
    </row>
    <row r="16">
      <c r="A16" s="4" t="inlineStr">
        <is>
          <t>Ending balance, value</t>
        </is>
      </c>
      <c r="B16" s="5" t="n">
        <v>-630428</v>
      </c>
      <c r="C16" s="5" t="n">
        <v>-678767</v>
      </c>
      <c r="D16" s="5" t="n">
        <v>-697664</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aggregation of Revenue [Line Items]</t>
        </is>
      </c>
    </row>
    <row r="4">
      <c r="A4" s="4" t="inlineStr">
        <is>
          <t>Revenues</t>
        </is>
      </c>
      <c r="B4" s="5" t="n">
        <v>10996802</v>
      </c>
      <c r="C4" s="5" t="n">
        <v>9627952</v>
      </c>
      <c r="D4" s="5" t="n">
        <v>21156117</v>
      </c>
      <c r="E4" s="5" t="n">
        <v>18790694</v>
      </c>
      <c r="F4" s="5" t="n">
        <v>42575546</v>
      </c>
      <c r="G4" s="5" t="n">
        <v>50906179</v>
      </c>
    </row>
    <row r="5">
      <c r="A5" s="4" t="inlineStr">
        <is>
          <t>Electronics &amp; Software Segment [Member]</t>
        </is>
      </c>
    </row>
    <row r="6">
      <c r="A6" s="3" t="inlineStr">
        <is>
          <t>Disaggregation of Revenue [Line Items]</t>
        </is>
      </c>
    </row>
    <row r="7">
      <c r="A7" s="4" t="inlineStr">
        <is>
          <t>Revenues</t>
        </is>
      </c>
      <c r="B7" s="6" t="n">
        <v>9307000</v>
      </c>
      <c r="C7" s="6" t="n">
        <v>8287000</v>
      </c>
      <c r="D7" s="6" t="n">
        <v>17671000</v>
      </c>
      <c r="E7" s="6" t="n">
        <v>16823000</v>
      </c>
      <c r="F7" s="6" t="n">
        <v>34496000</v>
      </c>
      <c r="G7" s="6" t="n">
        <v>47007000</v>
      </c>
    </row>
    <row r="8">
      <c r="A8" s="4" t="inlineStr">
        <is>
          <t>Electronics &amp; Software Segment [Member] | Intelligent Edge Solutions [Member</t>
        </is>
      </c>
    </row>
    <row r="9">
      <c r="A9" s="3" t="inlineStr">
        <is>
          <t>Disaggregation of Revenue [Line Items]</t>
        </is>
      </c>
    </row>
    <row r="10">
      <c r="A10" s="4" t="inlineStr">
        <is>
          <t>Revenues</t>
        </is>
      </c>
      <c r="B10" s="6" t="n">
        <v>3779000</v>
      </c>
      <c r="C10" s="6" t="n">
        <v>3023000</v>
      </c>
      <c r="D10" s="6" t="n">
        <v>7492000</v>
      </c>
      <c r="E10" s="6" t="n">
        <v>6377000</v>
      </c>
      <c r="F10" s="6" t="n">
        <v>12162000</v>
      </c>
      <c r="G10" s="6" t="n">
        <v>18442000</v>
      </c>
    </row>
    <row r="11">
      <c r="A11" s="4" t="inlineStr">
        <is>
          <t>Electronics &amp; Software Segment [Member] | Traditional Products [Member]</t>
        </is>
      </c>
    </row>
    <row r="12">
      <c r="A12" s="3" t="inlineStr">
        <is>
          <t>Disaggregation of Revenue [Line Items]</t>
        </is>
      </c>
    </row>
    <row r="13">
      <c r="A13" s="4" t="inlineStr">
        <is>
          <t>Revenues</t>
        </is>
      </c>
      <c r="B13" s="6" t="n">
        <v>5528000</v>
      </c>
      <c r="C13" s="6" t="n">
        <v>5264000</v>
      </c>
      <c r="D13" s="6" t="n">
        <v>10179000</v>
      </c>
      <c r="E13" s="6" t="n">
        <v>10446000</v>
      </c>
      <c r="F13" s="6" t="n">
        <v>22334000</v>
      </c>
      <c r="G13" s="6" t="n">
        <v>28565000</v>
      </c>
    </row>
    <row r="14">
      <c r="A14" s="4" t="inlineStr">
        <is>
          <t>Electronics &amp; Software Segment [Member] | North America [Member]</t>
        </is>
      </c>
    </row>
    <row r="15">
      <c r="A15" s="3" t="inlineStr">
        <is>
          <t>Disaggregation of Revenue [Line Items]</t>
        </is>
      </c>
    </row>
    <row r="16">
      <c r="A16" s="4" t="inlineStr">
        <is>
          <t>Revenues</t>
        </is>
      </c>
      <c r="B16" s="6" t="n">
        <v>7721000</v>
      </c>
      <c r="C16" s="6" t="n">
        <v>6898000</v>
      </c>
      <c r="D16" s="6" t="n">
        <v>14921000</v>
      </c>
      <c r="E16" s="6" t="n">
        <v>14346000</v>
      </c>
      <c r="F16" s="6" t="n">
        <v>29721000</v>
      </c>
      <c r="G16" s="6" t="n">
        <v>39771000</v>
      </c>
    </row>
    <row r="17">
      <c r="A17" s="4" t="inlineStr">
        <is>
          <t>Electronics &amp; Software Segment [Member] | International [Member]</t>
        </is>
      </c>
    </row>
    <row r="18">
      <c r="A18" s="3" t="inlineStr">
        <is>
          <t>Disaggregation of Revenue [Line Items]</t>
        </is>
      </c>
    </row>
    <row r="19">
      <c r="A19" s="4" t="inlineStr">
        <is>
          <t>Revenues</t>
        </is>
      </c>
      <c r="B19" s="6" t="n">
        <v>1586000</v>
      </c>
      <c r="C19" s="6" t="n">
        <v>1389000</v>
      </c>
      <c r="D19" s="6" t="n">
        <v>2750000</v>
      </c>
      <c r="E19" s="6" t="n">
        <v>2477000</v>
      </c>
      <c r="F19" s="6" t="n">
        <v>4775000</v>
      </c>
      <c r="G19" s="6" t="n">
        <v>7236000</v>
      </c>
    </row>
    <row r="20">
      <c r="A20" s="4" t="inlineStr">
        <is>
          <t>Services &amp; Support Segment [Member]</t>
        </is>
      </c>
    </row>
    <row r="21">
      <c r="A21" s="3" t="inlineStr">
        <is>
          <t>Disaggregation of Revenue [Line Items]</t>
        </is>
      </c>
    </row>
    <row r="22">
      <c r="A22" s="4" t="inlineStr">
        <is>
          <t>Revenues</t>
        </is>
      </c>
      <c r="B22" s="6" t="n">
        <v>1833000</v>
      </c>
      <c r="C22" s="6" t="n">
        <v>1525000</v>
      </c>
      <c r="D22" s="6" t="n">
        <v>3772000</v>
      </c>
      <c r="E22" s="6" t="n">
        <v>2352000</v>
      </c>
      <c r="F22" s="6" t="n">
        <v>8777000</v>
      </c>
      <c r="G22" s="6" t="n">
        <v>4741000</v>
      </c>
    </row>
    <row r="23">
      <c r="A23" s="4" t="inlineStr">
        <is>
          <t>Services &amp; Support Segment [Member] | Financial [Member]</t>
        </is>
      </c>
    </row>
    <row r="24">
      <c r="A24" s="3" t="inlineStr">
        <is>
          <t>Disaggregation of Revenue [Line Items]</t>
        </is>
      </c>
    </row>
    <row r="25">
      <c r="A25" s="4" t="inlineStr">
        <is>
          <t>Revenues</t>
        </is>
      </c>
      <c r="B25" s="6" t="n">
        <v>399000</v>
      </c>
      <c r="C25" s="6" t="n">
        <v>103000</v>
      </c>
      <c r="D25" s="6" t="n">
        <v>824000</v>
      </c>
      <c r="E25" s="6" t="n">
        <v>196000</v>
      </c>
    </row>
    <row r="26">
      <c r="A26" s="4" t="inlineStr">
        <is>
          <t>Services &amp; Support Segment [Member] | Healthcare Customer [Member]</t>
        </is>
      </c>
    </row>
    <row r="27">
      <c r="A27" s="3" t="inlineStr">
        <is>
          <t>Disaggregation of Revenue [Line Items]</t>
        </is>
      </c>
    </row>
    <row r="28">
      <c r="A28" s="4" t="inlineStr">
        <is>
          <t>Revenues</t>
        </is>
      </c>
      <c r="B28" s="6" t="n">
        <v>245000</v>
      </c>
      <c r="C28" s="6" t="n">
        <v>240000</v>
      </c>
      <c r="D28" s="6" t="n">
        <v>498000</v>
      </c>
      <c r="E28" s="6" t="n">
        <v>430000</v>
      </c>
      <c r="F28" s="6" t="n">
        <v>887000</v>
      </c>
      <c r="G28" s="6" t="n">
        <v>705000</v>
      </c>
    </row>
    <row r="29">
      <c r="A29" s="4" t="inlineStr">
        <is>
          <t>Services &amp; Support Segment [Member] | Education [Member]</t>
        </is>
      </c>
    </row>
    <row r="30">
      <c r="A30" s="3" t="inlineStr">
        <is>
          <t>Disaggregation of Revenue [Line Items]</t>
        </is>
      </c>
    </row>
    <row r="31">
      <c r="A31" s="4" t="inlineStr">
        <is>
          <t>Revenues</t>
        </is>
      </c>
      <c r="B31" s="6" t="n">
        <v>85000</v>
      </c>
      <c r="C31" s="6" t="n">
        <v>626000</v>
      </c>
      <c r="D31" s="6" t="n">
        <v>149000</v>
      </c>
      <c r="E31" s="6" t="n">
        <v>719000</v>
      </c>
      <c r="F31" s="6" t="n">
        <v>4483000</v>
      </c>
      <c r="G31" s="6" t="n">
        <v>1926000</v>
      </c>
    </row>
    <row r="32">
      <c r="A32" s="4" t="inlineStr">
        <is>
          <t>Services &amp; Support Segment [Member] | Other Commercial Clients [Member]</t>
        </is>
      </c>
    </row>
    <row r="33">
      <c r="A33" s="3" t="inlineStr">
        <is>
          <t>Disaggregation of Revenue [Line Items]</t>
        </is>
      </c>
    </row>
    <row r="34">
      <c r="A34" s="4" t="inlineStr">
        <is>
          <t>Revenues</t>
        </is>
      </c>
      <c r="B34" s="6" t="n">
        <v>960000</v>
      </c>
      <c r="C34" s="6" t="n">
        <v>371000</v>
      </c>
      <c r="D34" s="6" t="n">
        <v>2013000</v>
      </c>
      <c r="E34" s="6" t="n">
        <v>621000</v>
      </c>
    </row>
    <row r="35">
      <c r="A35" s="4" t="inlineStr">
        <is>
          <t>Services &amp; Support Segment [Member] | CSI IT Operations [Member]</t>
        </is>
      </c>
    </row>
    <row r="36">
      <c r="A36" s="3" t="inlineStr">
        <is>
          <t>Disaggregation of Revenue [Line Items]</t>
        </is>
      </c>
    </row>
    <row r="37">
      <c r="A37" s="4" t="inlineStr">
        <is>
          <t>Revenues</t>
        </is>
      </c>
      <c r="B37" s="6" t="n">
        <v>144000</v>
      </c>
      <c r="C37" s="6" t="n">
        <v>185000</v>
      </c>
      <c r="D37" s="6" t="n">
        <v>288000</v>
      </c>
      <c r="E37" s="6" t="n">
        <v>386000</v>
      </c>
      <c r="F37" s="6" t="n">
        <v>699000</v>
      </c>
      <c r="G37" s="6" t="n">
        <v>842000</v>
      </c>
    </row>
    <row r="38">
      <c r="A38" s="4" t="inlineStr">
        <is>
          <t>Services &amp; Support Segment [Member] | Financial and Other Commercial Clients [Member]</t>
        </is>
      </c>
    </row>
    <row r="39">
      <c r="A39" s="3" t="inlineStr">
        <is>
          <t>Disaggregation of Revenue [Line Items]</t>
        </is>
      </c>
    </row>
    <row r="40">
      <c r="A40" s="4" t="inlineStr">
        <is>
          <t>Revenues</t>
        </is>
      </c>
      <c r="F40" s="6" t="n">
        <v>2708000</v>
      </c>
      <c r="G40" s="6" t="n">
        <v>1268000</v>
      </c>
    </row>
    <row r="41">
      <c r="A41" s="4" t="inlineStr">
        <is>
          <t>Services &amp; Support Segment [Member] | Project and Product [Member]</t>
        </is>
      </c>
    </row>
    <row r="42">
      <c r="A42" s="3" t="inlineStr">
        <is>
          <t>Disaggregation of Revenue [Line Items]</t>
        </is>
      </c>
    </row>
    <row r="43">
      <c r="A43" s="4" t="inlineStr">
        <is>
          <t>Revenues</t>
        </is>
      </c>
      <c r="B43" s="6" t="n">
        <v>245000</v>
      </c>
      <c r="C43" s="6" t="n">
        <v>746000</v>
      </c>
      <c r="D43" s="6" t="n">
        <v>630000</v>
      </c>
      <c r="E43" s="6" t="n">
        <v>886000</v>
      </c>
      <c r="F43" s="6" t="n">
        <v>5120000</v>
      </c>
      <c r="G43" s="6" t="n">
        <v>2242000</v>
      </c>
    </row>
    <row r="44">
      <c r="A44" s="4" t="inlineStr">
        <is>
          <t>Services &amp; Support Segment [Member] | Services &amp; Support [Member]</t>
        </is>
      </c>
    </row>
    <row r="45">
      <c r="A45" s="3" t="inlineStr">
        <is>
          <t>Disaggregation of Revenue [Line Items]</t>
        </is>
      </c>
    </row>
    <row r="46">
      <c r="A46" s="4" t="inlineStr">
        <is>
          <t>Revenues</t>
        </is>
      </c>
      <c r="B46" s="5" t="n">
        <v>1588000</v>
      </c>
      <c r="C46" s="5" t="n">
        <v>779000</v>
      </c>
      <c r="D46" s="5" t="n">
        <v>3142000</v>
      </c>
      <c r="E46" s="5" t="n">
        <v>1466000</v>
      </c>
      <c r="F46" s="5" t="n">
        <v>3657000</v>
      </c>
      <c r="G46" s="5" t="n">
        <v>2499000</v>
      </c>
    </row>
  </sheetData>
  <mergeCells count="4">
    <mergeCell ref="A1:A2"/>
    <mergeCell ref="B1:C1"/>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eginning balance, value at Dec. 31, 2018</t>
        </is>
      </c>
      <c r="B2" s="5" t="n">
        <v>457922</v>
      </c>
      <c r="C2" s="5" t="n">
        <v>42680499</v>
      </c>
      <c r="D2" s="5" t="n">
        <v>-734001</v>
      </c>
      <c r="E2" s="5" t="n">
        <v>-751293</v>
      </c>
      <c r="F2" s="5" t="n">
        <v>41653127</v>
      </c>
    </row>
    <row r="3">
      <c r="A3" s="4" t="inlineStr">
        <is>
          <t>Beginning balance (in shares) at Dec. 31, 2018</t>
        </is>
      </c>
      <c r="B3" s="6" t="n">
        <v>9158438</v>
      </c>
    </row>
    <row r="4">
      <c r="A4" s="4" t="inlineStr">
        <is>
          <t>Net income (loss)</t>
        </is>
      </c>
      <c r="B4" s="4" t="inlineStr">
        <is>
          <t xml:space="preserve"> </t>
        </is>
      </c>
      <c r="C4" s="4" t="inlineStr">
        <is>
          <t xml:space="preserve"> </t>
        </is>
      </c>
      <c r="D4" s="6" t="n">
        <v>6469049</v>
      </c>
      <c r="E4" s="4" t="inlineStr">
        <is>
          <t xml:space="preserve"> </t>
        </is>
      </c>
      <c r="F4" s="6" t="n">
        <v>6469049</v>
      </c>
    </row>
    <row r="5">
      <c r="A5" s="4" t="inlineStr">
        <is>
          <t>Issuance of common stock under Employee Stock Purchase Plan</t>
        </is>
      </c>
      <c r="B5" s="5" t="n">
        <v>1723</v>
      </c>
      <c r="C5" s="6" t="n">
        <v>93437</v>
      </c>
      <c r="D5" s="4" t="inlineStr">
        <is>
          <t xml:space="preserve"> </t>
        </is>
      </c>
      <c r="E5" s="4" t="inlineStr">
        <is>
          <t xml:space="preserve"> </t>
        </is>
      </c>
      <c r="F5" s="6" t="n">
        <v>95160</v>
      </c>
    </row>
    <row r="6">
      <c r="A6" s="4" t="inlineStr">
        <is>
          <t>Issuance of common stock under Employee Stock Purchase Plan, Shares</t>
        </is>
      </c>
      <c r="B6" s="6" t="n">
        <v>34469</v>
      </c>
    </row>
    <row r="7">
      <c r="A7" s="4" t="inlineStr">
        <is>
          <t>Issuance of common stock to Employee Stock Ownership Plan</t>
        </is>
      </c>
      <c r="B7" s="5" t="n">
        <v>6641</v>
      </c>
      <c r="C7" s="6" t="n">
        <v>262995</v>
      </c>
      <c r="D7" s="4" t="inlineStr">
        <is>
          <t xml:space="preserve"> </t>
        </is>
      </c>
      <c r="E7" s="4" t="inlineStr">
        <is>
          <t xml:space="preserve"> </t>
        </is>
      </c>
      <c r="F7" s="6" t="n">
        <v>269636</v>
      </c>
    </row>
    <row r="8">
      <c r="A8" s="4" t="inlineStr">
        <is>
          <t>Issuance of common stock to Employee Stock Ownership Plan, Shares</t>
        </is>
      </c>
      <c r="B8" s="6" t="n">
        <v>132826</v>
      </c>
    </row>
    <row r="9">
      <c r="A9" s="4" t="inlineStr">
        <is>
          <t>Issuance of common stock under Executive Stock Plan</t>
        </is>
      </c>
      <c r="B9" s="5" t="n">
        <v>7826</v>
      </c>
      <c r="C9" s="6" t="n">
        <v>612424</v>
      </c>
      <c r="D9" s="4" t="inlineStr">
        <is>
          <t xml:space="preserve"> </t>
        </is>
      </c>
      <c r="E9" s="4" t="inlineStr">
        <is>
          <t xml:space="preserve"> </t>
        </is>
      </c>
      <c r="F9" s="6" t="n">
        <v>620250</v>
      </c>
    </row>
    <row r="10">
      <c r="A10" s="4" t="inlineStr">
        <is>
          <t>Issuance of common stock under Executive Stock Plan, Shares</t>
        </is>
      </c>
      <c r="B10" s="6" t="n">
        <v>156525</v>
      </c>
    </row>
    <row r="11">
      <c r="A11" s="4" t="inlineStr">
        <is>
          <t>Share based compensation</t>
        </is>
      </c>
      <c r="B11" s="4" t="inlineStr">
        <is>
          <t xml:space="preserve"> </t>
        </is>
      </c>
      <c r="C11" s="6" t="n">
        <v>412776</v>
      </c>
      <c r="D11" s="4" t="inlineStr">
        <is>
          <t xml:space="preserve"> </t>
        </is>
      </c>
      <c r="E11" s="4" t="inlineStr">
        <is>
          <t xml:space="preserve"> </t>
        </is>
      </c>
      <c r="F11" s="6" t="n">
        <v>412776</v>
      </c>
    </row>
    <row r="12">
      <c r="A12" s="4" t="inlineStr">
        <is>
          <t>Other share retirements</t>
        </is>
      </c>
      <c r="B12" s="5" t="n">
        <v>-11475</v>
      </c>
      <c r="C12" s="6" t="n">
        <v>-1084217</v>
      </c>
      <c r="D12" s="6" t="n">
        <v>-326556</v>
      </c>
      <c r="E12" s="4" t="inlineStr">
        <is>
          <t xml:space="preserve"> </t>
        </is>
      </c>
      <c r="F12" s="6" t="n">
        <v>-1422248</v>
      </c>
    </row>
    <row r="13">
      <c r="A13" s="4" t="inlineStr">
        <is>
          <t>Other share retirements, Shares</t>
        </is>
      </c>
      <c r="B13" s="6" t="n">
        <v>-229509</v>
      </c>
    </row>
    <row r="14">
      <c r="A14" s="4" t="inlineStr">
        <is>
          <t>Shareholder dividends</t>
        </is>
      </c>
      <c r="B14" s="4" t="inlineStr">
        <is>
          <t xml:space="preserve"> </t>
        </is>
      </c>
      <c r="C14" s="4" t="inlineStr">
        <is>
          <t xml:space="preserve"> </t>
        </is>
      </c>
      <c r="D14" s="6" t="n">
        <v>-759097</v>
      </c>
      <c r="E14" s="4" t="inlineStr">
        <is>
          <t xml:space="preserve"> </t>
        </is>
      </c>
      <c r="F14" s="6" t="n">
        <v>-759097</v>
      </c>
    </row>
    <row r="15">
      <c r="A15" s="4" t="inlineStr">
        <is>
          <t>Other comprehensive income (loss)</t>
        </is>
      </c>
      <c r="B15" s="4" t="inlineStr">
        <is>
          <t xml:space="preserve"> </t>
        </is>
      </c>
      <c r="C15" s="4" t="inlineStr">
        <is>
          <t xml:space="preserve"> </t>
        </is>
      </c>
      <c r="D15" s="4" t="inlineStr">
        <is>
          <t xml:space="preserve"> </t>
        </is>
      </c>
      <c r="E15" s="6" t="n">
        <v>53629</v>
      </c>
      <c r="F15" s="6" t="n">
        <v>53629</v>
      </c>
    </row>
    <row r="16">
      <c r="A16" s="4" t="inlineStr">
        <is>
          <t>Ending balance, value at Dec. 31, 2019</t>
        </is>
      </c>
      <c r="B16" s="5" t="n">
        <v>462637</v>
      </c>
      <c r="C16" s="6" t="n">
        <v>42977914</v>
      </c>
      <c r="D16" s="6" t="n">
        <v>4649395</v>
      </c>
      <c r="E16" s="6" t="n">
        <v>-697664</v>
      </c>
      <c r="F16" s="6" t="n">
        <v>47392282</v>
      </c>
    </row>
    <row r="17">
      <c r="A17" s="4" t="inlineStr">
        <is>
          <t>Ending balance (in shares) at Dec. 31, 2019</t>
        </is>
      </c>
      <c r="B17" s="6" t="n">
        <v>9252749</v>
      </c>
    </row>
    <row r="18">
      <c r="A18" s="4" t="inlineStr">
        <is>
          <t>Net income (loss)</t>
        </is>
      </c>
      <c r="B18" s="4" t="inlineStr">
        <is>
          <t xml:space="preserve"> </t>
        </is>
      </c>
      <c r="C18" s="4" t="inlineStr">
        <is>
          <t xml:space="preserve"> </t>
        </is>
      </c>
      <c r="D18" s="6" t="n">
        <v>-430888</v>
      </c>
      <c r="E18" s="4" t="inlineStr">
        <is>
          <t xml:space="preserve"> </t>
        </is>
      </c>
      <c r="F18" s="6" t="n">
        <v>-430888</v>
      </c>
    </row>
    <row r="19">
      <c r="A19" s="4" t="inlineStr">
        <is>
          <t>Issuance of common stock under Employee Stock Purchase Plan</t>
        </is>
      </c>
      <c r="B19" s="5" t="n">
        <v>403</v>
      </c>
      <c r="C19" s="6" t="n">
        <v>41653</v>
      </c>
      <c r="D19" s="4" t="inlineStr">
        <is>
          <t xml:space="preserve"> </t>
        </is>
      </c>
      <c r="E19" s="4" t="inlineStr">
        <is>
          <t xml:space="preserve"> </t>
        </is>
      </c>
      <c r="F19" s="6" t="n">
        <v>42056</v>
      </c>
    </row>
    <row r="20">
      <c r="A20" s="4" t="inlineStr">
        <is>
          <t>Issuance of common stock under Employee Stock Purchase Plan, Shares</t>
        </is>
      </c>
      <c r="B20" s="6" t="n">
        <v>8069</v>
      </c>
    </row>
    <row r="21">
      <c r="A21" s="4" t="inlineStr">
        <is>
          <t>Issuance of common stock to Employee Stock Ownership Plan</t>
        </is>
      </c>
      <c r="B21" s="5" t="n">
        <v>3303</v>
      </c>
      <c r="C21" s="6" t="n">
        <v>404281</v>
      </c>
      <c r="D21" s="4" t="inlineStr">
        <is>
          <t xml:space="preserve"> </t>
        </is>
      </c>
      <c r="E21" s="4" t="inlineStr">
        <is>
          <t xml:space="preserve"> </t>
        </is>
      </c>
      <c r="F21" s="6" t="n">
        <v>407584</v>
      </c>
    </row>
    <row r="22">
      <c r="A22" s="4" t="inlineStr">
        <is>
          <t>Issuance of common stock to Employee Stock Ownership Plan, Shares</t>
        </is>
      </c>
      <c r="B22" s="6" t="n">
        <v>66059</v>
      </c>
    </row>
    <row r="23">
      <c r="A23" s="4" t="inlineStr">
        <is>
          <t>Issuance of common stock under Executive Stock Plan</t>
        </is>
      </c>
      <c r="B23" s="5" t="n">
        <v>2429</v>
      </c>
      <c r="C23" s="6" t="n">
        <v>5180</v>
      </c>
      <c r="D23" s="4" t="inlineStr">
        <is>
          <t xml:space="preserve"> </t>
        </is>
      </c>
      <c r="E23" s="4" t="inlineStr">
        <is>
          <t xml:space="preserve"> </t>
        </is>
      </c>
      <c r="F23" s="6" t="n">
        <v>7609</v>
      </c>
    </row>
    <row r="24">
      <c r="A24" s="4" t="inlineStr">
        <is>
          <t>Issuance of common stock under Executive Stock Plan, Shares</t>
        </is>
      </c>
      <c r="B24" s="6" t="n">
        <v>48584</v>
      </c>
    </row>
    <row r="25">
      <c r="A25" s="4" t="inlineStr">
        <is>
          <t>Share based compensation</t>
        </is>
      </c>
      <c r="B25" s="4" t="inlineStr">
        <is>
          <t xml:space="preserve"> </t>
        </is>
      </c>
      <c r="C25" s="6" t="n">
        <v>176627</v>
      </c>
      <c r="D25" s="4" t="inlineStr">
        <is>
          <t xml:space="preserve"> </t>
        </is>
      </c>
      <c r="E25" s="4" t="inlineStr">
        <is>
          <t xml:space="preserve"> </t>
        </is>
      </c>
      <c r="F25" s="6" t="n">
        <v>176627</v>
      </c>
    </row>
    <row r="26">
      <c r="A26" s="4" t="inlineStr">
        <is>
          <t>Other share retirements</t>
        </is>
      </c>
      <c r="B26" s="5" t="n">
        <v>-1199</v>
      </c>
      <c r="C26" s="6" t="n">
        <v>-110609</v>
      </c>
      <c r="D26" s="6" t="n">
        <v>-7117</v>
      </c>
      <c r="E26" s="4" t="inlineStr">
        <is>
          <t xml:space="preserve"> </t>
        </is>
      </c>
      <c r="F26" s="6" t="n">
        <v>-118925</v>
      </c>
    </row>
    <row r="27">
      <c r="A27" s="4" t="inlineStr">
        <is>
          <t>Other share retirements, Shares</t>
        </is>
      </c>
      <c r="B27" s="6" t="n">
        <v>-23975</v>
      </c>
    </row>
    <row r="28">
      <c r="A28" s="4" t="inlineStr">
        <is>
          <t>Shareholder dividends</t>
        </is>
      </c>
      <c r="B28" s="4" t="inlineStr">
        <is>
          <t xml:space="preserve"> </t>
        </is>
      </c>
      <c r="C28" s="4" t="inlineStr">
        <is>
          <t xml:space="preserve"> </t>
        </is>
      </c>
      <c r="D28" s="6" t="n">
        <v>-381258</v>
      </c>
      <c r="E28" s="4" t="inlineStr">
        <is>
          <t xml:space="preserve"> </t>
        </is>
      </c>
      <c r="F28" s="6" t="n">
        <v>-381258</v>
      </c>
    </row>
    <row r="29">
      <c r="A29" s="4" t="inlineStr">
        <is>
          <t>Other comprehensive income (loss)</t>
        </is>
      </c>
      <c r="B29" s="4" t="inlineStr">
        <is>
          <t xml:space="preserve"> </t>
        </is>
      </c>
      <c r="C29" s="4" t="inlineStr">
        <is>
          <t xml:space="preserve"> </t>
        </is>
      </c>
      <c r="D29" s="4" t="inlineStr">
        <is>
          <t xml:space="preserve"> </t>
        </is>
      </c>
      <c r="E29" s="6" t="n">
        <v>-130908</v>
      </c>
      <c r="F29" s="6" t="n">
        <v>-130908</v>
      </c>
    </row>
    <row r="30">
      <c r="A30" s="4" t="inlineStr">
        <is>
          <t>Ending balance, value at Jun. 30, 2020</t>
        </is>
      </c>
      <c r="B30" s="5" t="n">
        <v>467573</v>
      </c>
      <c r="C30" s="6" t="n">
        <v>43495046</v>
      </c>
      <c r="D30" s="6" t="n">
        <v>3830132</v>
      </c>
      <c r="E30" s="6" t="n">
        <v>-828572</v>
      </c>
      <c r="F30" s="6" t="n">
        <v>46964179</v>
      </c>
    </row>
    <row r="31">
      <c r="A31" s="4" t="inlineStr">
        <is>
          <t>Ending balance (in shares) at Jun. 30, 2020</t>
        </is>
      </c>
      <c r="B31" s="6" t="n">
        <v>9351486</v>
      </c>
    </row>
    <row r="32">
      <c r="A32" s="4" t="inlineStr">
        <is>
          <t>Beginning balance, value at Dec. 31, 2019</t>
        </is>
      </c>
      <c r="B32" s="5" t="n">
        <v>462637</v>
      </c>
      <c r="C32" s="6" t="n">
        <v>42977914</v>
      </c>
      <c r="D32" s="6" t="n">
        <v>4649395</v>
      </c>
      <c r="E32" s="6" t="n">
        <v>-697664</v>
      </c>
      <c r="F32" s="6" t="n">
        <v>47392282</v>
      </c>
    </row>
    <row r="33">
      <c r="A33" s="4" t="inlineStr">
        <is>
          <t>Beginning balance (in shares) at Dec. 31, 2019</t>
        </is>
      </c>
      <c r="B33" s="6" t="n">
        <v>9252749</v>
      </c>
    </row>
    <row r="34">
      <c r="A34" s="4" t="inlineStr">
        <is>
          <t>Net income (loss)</t>
        </is>
      </c>
      <c r="B34" s="4" t="inlineStr">
        <is>
          <t xml:space="preserve"> </t>
        </is>
      </c>
      <c r="C34" s="4" t="inlineStr">
        <is>
          <t xml:space="preserve"> </t>
        </is>
      </c>
      <c r="D34" s="6" t="n">
        <v>-171658</v>
      </c>
      <c r="E34" s="4" t="inlineStr">
        <is>
          <t xml:space="preserve"> </t>
        </is>
      </c>
      <c r="F34" s="6" t="n">
        <v>-171658</v>
      </c>
    </row>
    <row r="35">
      <c r="A35" s="4" t="inlineStr">
        <is>
          <t>Issuance of common stock under Employee Stock Purchase Plan</t>
        </is>
      </c>
      <c r="B35" s="5" t="n">
        <v>1014</v>
      </c>
      <c r="C35" s="6" t="n">
        <v>93882</v>
      </c>
      <c r="D35" s="4" t="inlineStr">
        <is>
          <t xml:space="preserve"> </t>
        </is>
      </c>
      <c r="E35" s="4" t="inlineStr">
        <is>
          <t xml:space="preserve"> </t>
        </is>
      </c>
      <c r="F35" s="6" t="n">
        <v>94896</v>
      </c>
    </row>
    <row r="36">
      <c r="A36" s="4" t="inlineStr">
        <is>
          <t>Issuance of common stock under Employee Stock Purchase Plan, Shares</t>
        </is>
      </c>
      <c r="B36" s="6" t="n">
        <v>20279</v>
      </c>
    </row>
    <row r="37">
      <c r="A37" s="4" t="inlineStr">
        <is>
          <t>Issuance of common stock to Employee Stock Ownership Plan</t>
        </is>
      </c>
      <c r="B37" s="5" t="n">
        <v>3303</v>
      </c>
      <c r="C37" s="6" t="n">
        <v>404281</v>
      </c>
      <c r="D37" s="4" t="inlineStr">
        <is>
          <t xml:space="preserve"> </t>
        </is>
      </c>
      <c r="E37" s="4" t="inlineStr">
        <is>
          <t xml:space="preserve"> </t>
        </is>
      </c>
      <c r="F37" s="6" t="n">
        <v>407584</v>
      </c>
    </row>
    <row r="38">
      <c r="A38" s="4" t="inlineStr">
        <is>
          <t>Issuance of common stock to Employee Stock Ownership Plan, Shares</t>
        </is>
      </c>
      <c r="B38" s="6" t="n">
        <v>66059</v>
      </c>
    </row>
    <row r="39">
      <c r="A39" s="4" t="inlineStr">
        <is>
          <t>Issuance of common stock under Executive Stock Plan</t>
        </is>
      </c>
      <c r="B39" s="5" t="n">
        <v>3298</v>
      </c>
      <c r="C39" s="6" t="n">
        <v>20720</v>
      </c>
      <c r="D39" s="4" t="inlineStr">
        <is>
          <t xml:space="preserve"> </t>
        </is>
      </c>
      <c r="E39" s="4" t="inlineStr">
        <is>
          <t xml:space="preserve"> </t>
        </is>
      </c>
      <c r="F39" s="6" t="n">
        <v>24018</v>
      </c>
    </row>
    <row r="40">
      <c r="A40" s="4" t="inlineStr">
        <is>
          <t>Issuance of common stock under Executive Stock Plan, Shares</t>
        </is>
      </c>
      <c r="B40" s="6" t="n">
        <v>65952</v>
      </c>
    </row>
    <row r="41">
      <c r="A41" s="4" t="inlineStr">
        <is>
          <t>Share based compensation</t>
        </is>
      </c>
      <c r="B41" s="4" t="inlineStr">
        <is>
          <t xml:space="preserve"> </t>
        </is>
      </c>
      <c r="C41" s="6" t="n">
        <v>463274</v>
      </c>
      <c r="D41" s="4" t="inlineStr">
        <is>
          <t xml:space="preserve"> </t>
        </is>
      </c>
      <c r="E41" s="4" t="inlineStr">
        <is>
          <t xml:space="preserve"> </t>
        </is>
      </c>
      <c r="F41" s="6" t="n">
        <v>463274</v>
      </c>
    </row>
    <row r="42">
      <c r="A42" s="4" t="inlineStr">
        <is>
          <t>Other share retirements</t>
        </is>
      </c>
      <c r="B42" s="5" t="n">
        <v>-4156</v>
      </c>
      <c r="C42" s="6" t="n">
        <v>-387957</v>
      </c>
      <c r="D42" s="6" t="n">
        <v>37213</v>
      </c>
      <c r="E42" s="4" t="inlineStr">
        <is>
          <t xml:space="preserve"> </t>
        </is>
      </c>
      <c r="F42" s="6" t="n">
        <v>-354900</v>
      </c>
    </row>
    <row r="43">
      <c r="A43" s="4" t="inlineStr">
        <is>
          <t>Other share retirements, Shares</t>
        </is>
      </c>
      <c r="B43" s="6" t="n">
        <v>-83112</v>
      </c>
    </row>
    <row r="44">
      <c r="A44" s="4" t="inlineStr">
        <is>
          <t>Shareholder dividends</t>
        </is>
      </c>
      <c r="B44" s="4" t="inlineStr">
        <is>
          <t xml:space="preserve"> </t>
        </is>
      </c>
      <c r="C44" s="4" t="inlineStr">
        <is>
          <t xml:space="preserve"> </t>
        </is>
      </c>
      <c r="D44" s="6" t="n">
        <v>-379666</v>
      </c>
      <c r="E44" s="4" t="inlineStr">
        <is>
          <t xml:space="preserve"> </t>
        </is>
      </c>
      <c r="F44" s="6" t="n">
        <v>-379666</v>
      </c>
    </row>
    <row r="45">
      <c r="A45" s="4" t="inlineStr">
        <is>
          <t>Other comprehensive income (loss)</t>
        </is>
      </c>
      <c r="B45" s="4" t="inlineStr">
        <is>
          <t xml:space="preserve"> </t>
        </is>
      </c>
      <c r="C45" s="4" t="inlineStr">
        <is>
          <t xml:space="preserve"> </t>
        </is>
      </c>
      <c r="D45" s="4" t="inlineStr">
        <is>
          <t xml:space="preserve"> </t>
        </is>
      </c>
      <c r="E45" s="6" t="n">
        <v>18897</v>
      </c>
      <c r="F45" s="6" t="n">
        <v>18897</v>
      </c>
    </row>
    <row r="46">
      <c r="A46" s="4" t="inlineStr">
        <is>
          <t>Ending balance, value at Dec. 31, 2020</t>
        </is>
      </c>
      <c r="B46" s="5" t="n">
        <v>466096</v>
      </c>
      <c r="C46" s="6" t="n">
        <v>43572114</v>
      </c>
      <c r="D46" s="6" t="n">
        <v>4135284</v>
      </c>
      <c r="E46" s="6" t="n">
        <v>-678767</v>
      </c>
      <c r="F46" s="6" t="n">
        <v>47494727</v>
      </c>
    </row>
    <row r="47">
      <c r="A47" s="4" t="inlineStr">
        <is>
          <t>Ending balance (in shares) at Dec. 31, 2020</t>
        </is>
      </c>
      <c r="B47" s="6" t="n">
        <v>9321927</v>
      </c>
    </row>
    <row r="48">
      <c r="A48" s="4" t="inlineStr">
        <is>
          <t>Beginning balance, value at Mar. 31, 2020</t>
        </is>
      </c>
      <c r="B48" s="5" t="n">
        <v>467347</v>
      </c>
      <c r="C48" s="6" t="n">
        <v>43381778</v>
      </c>
      <c r="D48" s="6" t="n">
        <v>5957796</v>
      </c>
      <c r="E48" s="6" t="n">
        <v>-844219</v>
      </c>
      <c r="F48" s="6" t="n">
        <v>48962702</v>
      </c>
    </row>
    <row r="49">
      <c r="A49" s="4" t="inlineStr">
        <is>
          <t>Beginning balance (in shares) at Mar. 31, 2020</t>
        </is>
      </c>
      <c r="B49" s="6" t="n">
        <v>9346966</v>
      </c>
    </row>
    <row r="50">
      <c r="A50" s="4" t="inlineStr">
        <is>
          <t>Net income (loss)</t>
        </is>
      </c>
      <c r="B50" s="4" t="inlineStr">
        <is>
          <t xml:space="preserve"> </t>
        </is>
      </c>
      <c r="C50" s="4" t="inlineStr">
        <is>
          <t xml:space="preserve"> </t>
        </is>
      </c>
      <c r="D50" s="6" t="n">
        <v>-1935521</v>
      </c>
      <c r="E50" s="4" t="inlineStr">
        <is>
          <t xml:space="preserve"> </t>
        </is>
      </c>
      <c r="F50" s="6" t="n">
        <v>-1935521</v>
      </c>
    </row>
    <row r="51">
      <c r="A51" s="4" t="inlineStr">
        <is>
          <t>Issuance of common stock under Employee Stock Purchase Plan</t>
        </is>
      </c>
      <c r="B51" s="5" t="n">
        <v>226</v>
      </c>
      <c r="C51" s="6" t="n">
        <v>19933</v>
      </c>
      <c r="D51" s="4" t="inlineStr">
        <is>
          <t xml:space="preserve"> </t>
        </is>
      </c>
      <c r="E51" s="4" t="inlineStr">
        <is>
          <t xml:space="preserve"> </t>
        </is>
      </c>
      <c r="F51" s="6" t="n">
        <v>20159</v>
      </c>
    </row>
    <row r="52">
      <c r="A52" s="4" t="inlineStr">
        <is>
          <t>Issuance of common stock under Employee Stock Purchase Plan, Shares</t>
        </is>
      </c>
      <c r="B52" s="6" t="n">
        <v>4520</v>
      </c>
    </row>
    <row r="53">
      <c r="A53" s="4" t="inlineStr">
        <is>
          <t>Issuance of common stock under Executive Stock Plan</t>
        </is>
      </c>
      <c r="B53" s="5" t="n">
        <v>100</v>
      </c>
      <c r="C53" s="6" t="n">
        <v>5180</v>
      </c>
      <c r="D53" s="4" t="inlineStr">
        <is>
          <t xml:space="preserve"> </t>
        </is>
      </c>
      <c r="E53" s="4" t="inlineStr">
        <is>
          <t xml:space="preserve"> </t>
        </is>
      </c>
      <c r="F53" s="6" t="n">
        <v>5280</v>
      </c>
    </row>
    <row r="54">
      <c r="A54" s="4" t="inlineStr">
        <is>
          <t>Issuance of common stock under Executive Stock Plan, Shares</t>
        </is>
      </c>
      <c r="B54" s="6" t="n">
        <v>2000</v>
      </c>
    </row>
    <row r="55">
      <c r="A55" s="4" t="inlineStr">
        <is>
          <t>Share based compensation</t>
        </is>
      </c>
      <c r="B55" s="4" t="inlineStr">
        <is>
          <t xml:space="preserve"> </t>
        </is>
      </c>
      <c r="C55" s="6" t="n">
        <v>97459</v>
      </c>
      <c r="D55" s="4" t="inlineStr">
        <is>
          <t xml:space="preserve"> </t>
        </is>
      </c>
      <c r="E55" s="4" t="inlineStr">
        <is>
          <t xml:space="preserve"> </t>
        </is>
      </c>
      <c r="F55" s="6" t="n">
        <v>97459</v>
      </c>
    </row>
    <row r="56">
      <c r="A56" s="4" t="inlineStr">
        <is>
          <t>Other share retirements</t>
        </is>
      </c>
      <c r="B56" s="5" t="n">
        <v>-100</v>
      </c>
      <c r="C56" s="6" t="n">
        <v>-9304</v>
      </c>
      <c r="D56" s="6" t="n">
        <v>-735</v>
      </c>
      <c r="E56" s="4" t="inlineStr">
        <is>
          <t xml:space="preserve"> </t>
        </is>
      </c>
      <c r="F56" s="6" t="n">
        <v>-10139</v>
      </c>
    </row>
    <row r="57">
      <c r="A57" s="4" t="inlineStr">
        <is>
          <t>Other share retirements, Shares</t>
        </is>
      </c>
      <c r="B57" s="6" t="n">
        <v>-2000</v>
      </c>
    </row>
    <row r="58">
      <c r="A58" s="4" t="inlineStr">
        <is>
          <t>Shareholder dividends</t>
        </is>
      </c>
      <c r="B58" s="4" t="inlineStr">
        <is>
          <t xml:space="preserve"> </t>
        </is>
      </c>
      <c r="C58" s="4" t="inlineStr">
        <is>
          <t xml:space="preserve"> </t>
        </is>
      </c>
      <c r="D58" s="6" t="n">
        <v>-191408</v>
      </c>
      <c r="E58" s="4" t="inlineStr">
        <is>
          <t xml:space="preserve"> </t>
        </is>
      </c>
      <c r="F58" s="6" t="n">
        <v>-191408</v>
      </c>
    </row>
    <row r="59">
      <c r="A59" s="4" t="inlineStr">
        <is>
          <t>Other comprehensive income (loss)</t>
        </is>
      </c>
      <c r="B59" s="4" t="inlineStr">
        <is>
          <t xml:space="preserve"> </t>
        </is>
      </c>
      <c r="C59" s="4" t="inlineStr">
        <is>
          <t xml:space="preserve"> </t>
        </is>
      </c>
      <c r="D59" s="4" t="inlineStr">
        <is>
          <t xml:space="preserve"> </t>
        </is>
      </c>
      <c r="E59" s="6" t="n">
        <v>15647</v>
      </c>
      <c r="F59" s="6" t="n">
        <v>15647</v>
      </c>
    </row>
    <row r="60">
      <c r="A60" s="4" t="inlineStr">
        <is>
          <t>Ending balance, value at Jun. 30, 2020</t>
        </is>
      </c>
      <c r="B60" s="5" t="n">
        <v>467573</v>
      </c>
      <c r="C60" s="6" t="n">
        <v>43495046</v>
      </c>
      <c r="D60" s="6" t="n">
        <v>3830132</v>
      </c>
      <c r="E60" s="6" t="n">
        <v>-828572</v>
      </c>
      <c r="F60" s="6" t="n">
        <v>46964179</v>
      </c>
    </row>
    <row r="61">
      <c r="A61" s="4" t="inlineStr">
        <is>
          <t>Ending balance (in shares) at Jun. 30, 2020</t>
        </is>
      </c>
      <c r="B61" s="6" t="n">
        <v>9351486</v>
      </c>
    </row>
    <row r="62">
      <c r="A62" s="4" t="inlineStr">
        <is>
          <t>Beginning balance, value at Dec. 31, 2020</t>
        </is>
      </c>
      <c r="B62" s="5" t="n">
        <v>466096</v>
      </c>
      <c r="C62" s="6" t="n">
        <v>43572114</v>
      </c>
      <c r="D62" s="6" t="n">
        <v>4135284</v>
      </c>
      <c r="E62" s="6" t="n">
        <v>-678767</v>
      </c>
      <c r="F62" s="6" t="n">
        <v>47494727</v>
      </c>
    </row>
    <row r="63">
      <c r="A63" s="4" t="inlineStr">
        <is>
          <t>Beginning balance (in shares) at Dec. 31, 2020</t>
        </is>
      </c>
      <c r="B63" s="6" t="n">
        <v>9321927</v>
      </c>
    </row>
    <row r="64">
      <c r="A64" s="4" t="inlineStr">
        <is>
          <t>Net income (loss)</t>
        </is>
      </c>
      <c r="B64" s="4" t="inlineStr">
        <is>
          <t xml:space="preserve"> </t>
        </is>
      </c>
      <c r="C64" s="4" t="inlineStr">
        <is>
          <t xml:space="preserve"> </t>
        </is>
      </c>
      <c r="D64" s="6" t="n">
        <v>-4100338</v>
      </c>
      <c r="E64" s="4" t="inlineStr">
        <is>
          <t xml:space="preserve"> </t>
        </is>
      </c>
      <c r="F64" s="6" t="n">
        <v>-4100338</v>
      </c>
    </row>
    <row r="65">
      <c r="A65" s="4" t="inlineStr">
        <is>
          <t>Issuance of common stock under Employee Stock Purchase Plan</t>
        </is>
      </c>
      <c r="B65" s="5" t="n">
        <v>477</v>
      </c>
      <c r="C65" s="6" t="n">
        <v>48532</v>
      </c>
      <c r="D65" s="4" t="inlineStr">
        <is>
          <t xml:space="preserve"> </t>
        </is>
      </c>
      <c r="E65" s="4" t="inlineStr">
        <is>
          <t xml:space="preserve"> </t>
        </is>
      </c>
      <c r="F65" s="6" t="n">
        <v>49009</v>
      </c>
    </row>
    <row r="66">
      <c r="A66" s="4" t="inlineStr">
        <is>
          <t>Issuance of common stock under Employee Stock Purchase Plan, Shares</t>
        </is>
      </c>
      <c r="B66" s="6" t="n">
        <v>9540</v>
      </c>
    </row>
    <row r="67">
      <c r="A67" s="4" t="inlineStr">
        <is>
          <t>Issuance of common stock to Employee Stock Ownership Plan</t>
        </is>
      </c>
      <c r="B67" s="5" t="n">
        <v>3610</v>
      </c>
      <c r="C67" s="6" t="n">
        <v>326358</v>
      </c>
      <c r="D67" s="4" t="inlineStr">
        <is>
          <t xml:space="preserve"> </t>
        </is>
      </c>
      <c r="E67" s="4" t="inlineStr">
        <is>
          <t xml:space="preserve"> </t>
        </is>
      </c>
      <c r="F67" s="6" t="n">
        <v>329968</v>
      </c>
    </row>
    <row r="68">
      <c r="A68" s="4" t="inlineStr">
        <is>
          <t>Issuance of common stock to Employee Stock Ownership Plan, Shares</t>
        </is>
      </c>
      <c r="B68" s="6" t="n">
        <v>72203</v>
      </c>
    </row>
    <row r="69">
      <c r="A69" s="4" t="inlineStr">
        <is>
          <t>Issuance of common stock under Executive Stock Plan</t>
        </is>
      </c>
      <c r="B69" s="5" t="n">
        <v>4794</v>
      </c>
      <c r="C69" s="4" t="inlineStr">
        <is>
          <t xml:space="preserve"> </t>
        </is>
      </c>
      <c r="D69" s="4" t="inlineStr">
        <is>
          <t xml:space="preserve"> </t>
        </is>
      </c>
      <c r="E69" s="4" t="inlineStr">
        <is>
          <t xml:space="preserve"> </t>
        </is>
      </c>
      <c r="F69" s="6" t="n">
        <v>4794</v>
      </c>
    </row>
    <row r="70">
      <c r="A70" s="4" t="inlineStr">
        <is>
          <t>Issuance of common stock under Executive Stock Plan, Shares</t>
        </is>
      </c>
      <c r="B70" s="6" t="n">
        <v>95881</v>
      </c>
    </row>
    <row r="71">
      <c r="A71" s="4" t="inlineStr">
        <is>
          <t>Share based compensation</t>
        </is>
      </c>
      <c r="B71" s="4" t="inlineStr">
        <is>
          <t xml:space="preserve"> </t>
        </is>
      </c>
      <c r="C71" s="6" t="n">
        <v>242332</v>
      </c>
      <c r="D71" s="4" t="inlineStr">
        <is>
          <t xml:space="preserve"> </t>
        </is>
      </c>
      <c r="E71" s="4" t="inlineStr">
        <is>
          <t xml:space="preserve"> </t>
        </is>
      </c>
      <c r="F71" s="6" t="n">
        <v>242332</v>
      </c>
    </row>
    <row r="72">
      <c r="A72" s="4" t="inlineStr">
        <is>
          <t>Other share retirements</t>
        </is>
      </c>
      <c r="B72" s="5" t="n">
        <v>-1456</v>
      </c>
      <c r="C72" s="6" t="n">
        <v>-135838</v>
      </c>
      <c r="D72" s="6" t="n">
        <v>-42713</v>
      </c>
      <c r="E72" s="4" t="inlineStr">
        <is>
          <t xml:space="preserve"> </t>
        </is>
      </c>
      <c r="F72" s="6" t="n">
        <v>-180007</v>
      </c>
    </row>
    <row r="73">
      <c r="A73" s="4" t="inlineStr">
        <is>
          <t>Other share retirements, Shares</t>
        </is>
      </c>
      <c r="B73" s="6" t="n">
        <v>-29127</v>
      </c>
    </row>
    <row r="74">
      <c r="A74" s="4" t="inlineStr">
        <is>
          <t>Shareholder dividends</t>
        </is>
      </c>
      <c r="B74" s="4" t="inlineStr">
        <is>
          <t xml:space="preserve"> </t>
        </is>
      </c>
      <c r="C74" s="4" t="inlineStr">
        <is>
          <t xml:space="preserve"> </t>
        </is>
      </c>
      <c r="D74" s="6" t="n">
        <v>-5</v>
      </c>
      <c r="E74" s="4" t="inlineStr">
        <is>
          <t xml:space="preserve"> </t>
        </is>
      </c>
      <c r="F74" s="6" t="n">
        <v>-5</v>
      </c>
    </row>
    <row r="75">
      <c r="A75" s="4" t="inlineStr">
        <is>
          <t>Other comprehensive income (loss)</t>
        </is>
      </c>
      <c r="B75" s="4" t="inlineStr">
        <is>
          <t xml:space="preserve"> </t>
        </is>
      </c>
      <c r="C75" s="4" t="inlineStr">
        <is>
          <t xml:space="preserve"> </t>
        </is>
      </c>
      <c r="D75" s="4" t="inlineStr">
        <is>
          <t xml:space="preserve"> </t>
        </is>
      </c>
      <c r="E75" s="6" t="n">
        <v>48339</v>
      </c>
      <c r="F75" s="6" t="n">
        <v>48339</v>
      </c>
    </row>
    <row r="76">
      <c r="A76" s="4" t="inlineStr">
        <is>
          <t>Ending balance, value at Jun. 30, 2021</t>
        </is>
      </c>
      <c r="B76" s="5" t="n">
        <v>473521</v>
      </c>
      <c r="C76" s="6" t="n">
        <v>44053498</v>
      </c>
      <c r="D76" s="6" t="n">
        <v>-7772</v>
      </c>
      <c r="E76" s="6" t="n">
        <v>-630428</v>
      </c>
      <c r="F76" s="6" t="n">
        <v>43888819</v>
      </c>
    </row>
    <row r="77">
      <c r="A77" s="4" t="inlineStr">
        <is>
          <t>Ending balance (in shares) at Jun. 30, 2021</t>
        </is>
      </c>
      <c r="B77" s="6" t="n">
        <v>9470424</v>
      </c>
    </row>
    <row r="78">
      <c r="A78" s="4" t="inlineStr">
        <is>
          <t>Beginning balance, value at Mar. 31, 2021</t>
        </is>
      </c>
      <c r="B78" s="5" t="n">
        <v>472406</v>
      </c>
      <c r="C78" s="6" t="n">
        <v>43969776</v>
      </c>
      <c r="D78" s="6" t="n">
        <v>1948084</v>
      </c>
      <c r="E78" s="6" t="n">
        <v>-668335</v>
      </c>
      <c r="F78" s="6" t="n">
        <v>45721931</v>
      </c>
    </row>
    <row r="79">
      <c r="A79" s="4" t="inlineStr">
        <is>
          <t>Beginning balance (in shares) at Mar. 31, 2021</t>
        </is>
      </c>
      <c r="B79" s="6" t="n">
        <v>9448129</v>
      </c>
    </row>
    <row r="80">
      <c r="A80" s="4" t="inlineStr">
        <is>
          <t>Net income (loss)</t>
        </is>
      </c>
      <c r="B80" s="4" t="inlineStr">
        <is>
          <t xml:space="preserve"> </t>
        </is>
      </c>
      <c r="C80" s="4" t="inlineStr">
        <is>
          <t xml:space="preserve"> </t>
        </is>
      </c>
      <c r="D80" s="6" t="n">
        <v>-1939487</v>
      </c>
      <c r="E80" s="4" t="inlineStr">
        <is>
          <t xml:space="preserve"> </t>
        </is>
      </c>
      <c r="F80" s="6" t="n">
        <v>-1939487</v>
      </c>
    </row>
    <row r="81">
      <c r="A81" s="4" t="inlineStr">
        <is>
          <t>Issuance of common stock under Employee Stock Purchase Plan</t>
        </is>
      </c>
      <c r="B81" s="5" t="n">
        <v>195</v>
      </c>
      <c r="C81" s="6" t="n">
        <v>23008</v>
      </c>
      <c r="D81" s="4" t="inlineStr">
        <is>
          <t xml:space="preserve"> </t>
        </is>
      </c>
      <c r="E81" s="4" t="inlineStr">
        <is>
          <t xml:space="preserve"> </t>
        </is>
      </c>
      <c r="F81" s="6" t="n">
        <v>23203</v>
      </c>
    </row>
    <row r="82">
      <c r="A82" s="4" t="inlineStr">
        <is>
          <t>Issuance of common stock under Employee Stock Purchase Plan, Shares</t>
        </is>
      </c>
      <c r="B82" s="6" t="n">
        <v>3893</v>
      </c>
    </row>
    <row r="83">
      <c r="A83" s="4" t="inlineStr">
        <is>
          <t>Issuance of common stock under Executive Stock Plan</t>
        </is>
      </c>
      <c r="B83" s="5" t="n">
        <v>1346</v>
      </c>
      <c r="C83" s="4" t="inlineStr">
        <is>
          <t xml:space="preserve"> </t>
        </is>
      </c>
      <c r="D83" s="4" t="inlineStr">
        <is>
          <t xml:space="preserve"> </t>
        </is>
      </c>
      <c r="E83" s="4" t="inlineStr">
        <is>
          <t xml:space="preserve"> </t>
        </is>
      </c>
      <c r="F83" s="6" t="n">
        <v>1346</v>
      </c>
    </row>
    <row r="84">
      <c r="A84" s="4" t="inlineStr">
        <is>
          <t>Issuance of common stock under Executive Stock Plan, Shares</t>
        </is>
      </c>
      <c r="B84" s="6" t="n">
        <v>26922</v>
      </c>
    </row>
    <row r="85">
      <c r="A85" s="4" t="inlineStr">
        <is>
          <t>Share based compensation</t>
        </is>
      </c>
      <c r="B85" s="4" t="inlineStr">
        <is>
          <t xml:space="preserve"> </t>
        </is>
      </c>
      <c r="C85" s="6" t="n">
        <v>100496</v>
      </c>
      <c r="D85" s="4" t="inlineStr">
        <is>
          <t xml:space="preserve"> </t>
        </is>
      </c>
      <c r="E85" s="4" t="inlineStr">
        <is>
          <t xml:space="preserve"> </t>
        </is>
      </c>
      <c r="F85" s="6" t="n">
        <v>100496</v>
      </c>
    </row>
    <row r="86">
      <c r="A86" s="4" t="inlineStr">
        <is>
          <t>Other share retirements</t>
        </is>
      </c>
      <c r="B86" s="5" t="n">
        <v>-426</v>
      </c>
      <c r="C86" s="6" t="n">
        <v>-39782</v>
      </c>
      <c r="D86" s="6" t="n">
        <v>-16366</v>
      </c>
      <c r="E86" s="4" t="inlineStr">
        <is>
          <t xml:space="preserve"> </t>
        </is>
      </c>
      <c r="F86" s="6" t="n">
        <v>-56574</v>
      </c>
    </row>
    <row r="87">
      <c r="A87" s="4" t="inlineStr">
        <is>
          <t>Other share retirements, Shares</t>
        </is>
      </c>
      <c r="B87" s="6" t="n">
        <v>-8520</v>
      </c>
    </row>
    <row r="88">
      <c r="A88" s="4" t="inlineStr">
        <is>
          <t>Shareholder dividends</t>
        </is>
      </c>
      <c r="B88" s="4" t="inlineStr">
        <is>
          <t xml:space="preserve"> </t>
        </is>
      </c>
      <c r="C88" s="4" t="inlineStr">
        <is>
          <t xml:space="preserve"> </t>
        </is>
      </c>
      <c r="D88" s="6" t="n">
        <v>-3</v>
      </c>
      <c r="E88" s="4" t="inlineStr">
        <is>
          <t xml:space="preserve"> </t>
        </is>
      </c>
      <c r="F88" s="6" t="n">
        <v>-3</v>
      </c>
    </row>
    <row r="89">
      <c r="A89" s="4" t="inlineStr">
        <is>
          <t>Other comprehensive income (loss)</t>
        </is>
      </c>
      <c r="B89" s="4" t="inlineStr">
        <is>
          <t xml:space="preserve"> </t>
        </is>
      </c>
      <c r="C89" s="4" t="inlineStr">
        <is>
          <t xml:space="preserve"> </t>
        </is>
      </c>
      <c r="D89" s="4" t="inlineStr">
        <is>
          <t xml:space="preserve"> </t>
        </is>
      </c>
      <c r="E89" s="6" t="n">
        <v>37907</v>
      </c>
      <c r="F89" s="6" t="n">
        <v>37907</v>
      </c>
    </row>
    <row r="90">
      <c r="A90" s="4" t="inlineStr">
        <is>
          <t>Ending balance, value at Jun. 30, 2021</t>
        </is>
      </c>
      <c r="B90" s="5" t="n">
        <v>473521</v>
      </c>
      <c r="C90" s="5" t="n">
        <v>44053498</v>
      </c>
      <c r="D90" s="5" t="n">
        <v>-7772</v>
      </c>
      <c r="E90" s="5" t="n">
        <v>-630428</v>
      </c>
      <c r="F90" s="5" t="n">
        <v>43888819</v>
      </c>
    </row>
    <row r="91">
      <c r="A91" s="4" t="inlineStr">
        <is>
          <t>Ending balance (in shares) at Jun. 30, 2021</t>
        </is>
      </c>
      <c r="B91" s="6" t="n">
        <v>9470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The financial results of the discontinued operations are as follows: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Discontinued Operations and Disposal Groups [Abstract]</t>
        </is>
      </c>
    </row>
    <row r="4">
      <c r="A4" s="4" t="inlineStr">
        <is>
          <t>Sales</t>
        </is>
      </c>
      <c r="E4" s="5" t="n">
        <v>3025000</v>
      </c>
      <c r="F4" s="5" t="n">
        <v>3024000</v>
      </c>
      <c r="G4" s="5" t="n">
        <v>18879000</v>
      </c>
    </row>
    <row r="5">
      <c r="A5" s="4" t="inlineStr">
        <is>
          <t>Cost of sales</t>
        </is>
      </c>
      <c r="E5" s="6" t="n">
        <v>2050000</v>
      </c>
      <c r="F5" s="6" t="n">
        <v>2167000</v>
      </c>
      <c r="G5" s="6" t="n">
        <v>12965000</v>
      </c>
    </row>
    <row r="6">
      <c r="A6" s="4" t="inlineStr">
        <is>
          <t>Selling, general and administrative expenses</t>
        </is>
      </c>
      <c r="E6" s="6" t="n">
        <v>500000</v>
      </c>
      <c r="F6" s="6" t="n">
        <v>520000</v>
      </c>
      <c r="G6" s="6" t="n">
        <v>2684000</v>
      </c>
    </row>
    <row r="7">
      <c r="A7" s="4" t="inlineStr">
        <is>
          <t>Restructuring expenses</t>
        </is>
      </c>
      <c r="C7" s="5" t="n">
        <v>445000</v>
      </c>
      <c r="E7" s="6" t="n">
        <v>764000</v>
      </c>
      <c r="F7" s="6" t="n">
        <v>960000</v>
      </c>
      <c r="G7" s="6" t="n">
        <v>0</v>
      </c>
    </row>
    <row r="8">
      <c r="A8" s="4" t="inlineStr">
        <is>
          <t>Gain on sale of assets</t>
        </is>
      </c>
      <c r="C8" s="6" t="n">
        <v>122000</v>
      </c>
      <c r="E8" s="6" t="n">
        <v>-2039000</v>
      </c>
      <c r="F8" s="6" t="n">
        <v>-2247000</v>
      </c>
      <c r="G8" s="6" t="n">
        <v>-2990000</v>
      </c>
    </row>
    <row r="9">
      <c r="A9" s="4" t="inlineStr">
        <is>
          <t>Operating income before income taxes</t>
        </is>
      </c>
      <c r="C9" s="6" t="n">
        <v>-567000</v>
      </c>
      <c r="E9" s="6" t="n">
        <v>1750000</v>
      </c>
      <c r="F9" s="6" t="n">
        <v>1624016</v>
      </c>
      <c r="G9" s="6" t="n">
        <v>6220000</v>
      </c>
    </row>
    <row r="10">
      <c r="A10" s="4" t="inlineStr">
        <is>
          <t>Income tax expense</t>
        </is>
      </c>
      <c r="C10" s="6" t="n">
        <v>2000</v>
      </c>
      <c r="E10" s="6" t="n">
        <v>5000</v>
      </c>
      <c r="F10" s="4" t="inlineStr">
        <is>
          <t xml:space="preserve"> </t>
        </is>
      </c>
      <c r="G10" s="6" t="n">
        <v>2000</v>
      </c>
    </row>
    <row r="11">
      <c r="A11" s="4" t="inlineStr">
        <is>
          <t>Income from discontinued operations</t>
        </is>
      </c>
      <c r="B11" s="4" t="inlineStr">
        <is>
          <t xml:space="preserve"> </t>
        </is>
      </c>
      <c r="C11" s="5" t="n">
        <v>-568745</v>
      </c>
      <c r="D11" s="4" t="inlineStr">
        <is>
          <t xml:space="preserve"> </t>
        </is>
      </c>
      <c r="E11" s="5" t="n">
        <v>1744607</v>
      </c>
      <c r="F11" s="5" t="n">
        <v>1624016</v>
      </c>
      <c r="G11" s="5" t="n">
        <v>6218430</v>
      </c>
    </row>
  </sheetData>
  <mergeCells count="4">
    <mergeCell ref="A1:A2"/>
    <mergeCell ref="B1:C1"/>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ISCONTINUED OPERATIONS (Details Narrative)</t>
        </is>
      </c>
      <c r="B1" s="2" t="inlineStr">
        <is>
          <t>Mar. 11, 2020USD ($)Number</t>
        </is>
      </c>
      <c r="C1" s="2" t="inlineStr">
        <is>
          <t>Apr. 05, 2019USD ($)</t>
        </is>
      </c>
      <c r="D1" s="2" t="inlineStr">
        <is>
          <t>Jun. 30, 2021USD ($)</t>
        </is>
      </c>
      <c r="E1" s="2" t="inlineStr">
        <is>
          <t>Jun. 30, 2019USD ($)</t>
        </is>
      </c>
      <c r="F1" s="2" t="inlineStr">
        <is>
          <t>Jun. 30, 2021USD ($)</t>
        </is>
      </c>
      <c r="G1" s="2" t="inlineStr">
        <is>
          <t>Jun. 30, 2020USD ($)</t>
        </is>
      </c>
      <c r="H1" s="2" t="inlineStr">
        <is>
          <t>Dec. 31, 2020USD ($)</t>
        </is>
      </c>
      <c r="I1" s="2" t="inlineStr">
        <is>
          <t>Dec. 31, 2019USD ($)</t>
        </is>
      </c>
    </row>
    <row r="2">
      <c r="A2" s="3" t="inlineStr">
        <is>
          <t>Income Statement, Balance Sheet and Additional Disclosures by Disposal Groups, Including Discontinued Operations [Line Items]</t>
        </is>
      </c>
    </row>
    <row r="3">
      <c r="A3" s="4" t="inlineStr">
        <is>
          <t>Proceeds from sale</t>
        </is>
      </c>
      <c r="H3" s="5" t="n">
        <v>8900000</v>
      </c>
    </row>
    <row r="4">
      <c r="A4" s="4" t="inlineStr">
        <is>
          <t>Gain on sale of business line</t>
        </is>
      </c>
      <c r="H4" s="6" t="n">
        <v>2247000</v>
      </c>
    </row>
    <row r="5">
      <c r="A5" s="4" t="inlineStr">
        <is>
          <t>Number of buildings leased to purchaser | Number</t>
        </is>
      </c>
      <c r="B5" s="6" t="n">
        <v>2</v>
      </c>
    </row>
    <row r="6">
      <c r="A6" s="4" t="inlineStr">
        <is>
          <t>Restructuring expense</t>
        </is>
      </c>
      <c r="D6" s="5" t="n">
        <v>0</v>
      </c>
      <c r="F6" s="5" t="n">
        <v>0</v>
      </c>
      <c r="G6" s="5" t="n">
        <v>764000</v>
      </c>
      <c r="H6" s="6" t="n">
        <v>960000</v>
      </c>
    </row>
    <row r="7">
      <c r="A7" s="4" t="inlineStr">
        <is>
          <t>Restructuring payments</t>
        </is>
      </c>
      <c r="F7" s="6" t="n">
        <v>249000</v>
      </c>
      <c r="H7" s="6" t="n">
        <v>708000</v>
      </c>
    </row>
    <row r="8">
      <c r="A8" s="4" t="inlineStr">
        <is>
          <t>Restructuring accrual</t>
        </is>
      </c>
      <c r="D8" s="5" t="n">
        <v>3000</v>
      </c>
      <c r="F8" s="5" t="n">
        <v>3000</v>
      </c>
      <c r="H8" s="6" t="n">
        <v>252000</v>
      </c>
    </row>
    <row r="9">
      <c r="A9" s="4" t="inlineStr">
        <is>
          <t>Restricted cash</t>
        </is>
      </c>
      <c r="H9" s="4" t="inlineStr">
        <is>
          <t xml:space="preserve"> </t>
        </is>
      </c>
      <c r="I9" s="5" t="n">
        <v>679006</v>
      </c>
    </row>
    <row r="10">
      <c r="A10" s="4" t="inlineStr">
        <is>
          <t>Restructuring charges including remaining shut down costs</t>
        </is>
      </c>
      <c r="H10" s="6" t="n">
        <v>1000000</v>
      </c>
    </row>
    <row r="11">
      <c r="A11" s="4" t="inlineStr">
        <is>
          <t>Minimum [Member]</t>
        </is>
      </c>
    </row>
    <row r="12">
      <c r="A12" s="3" t="inlineStr">
        <is>
          <t>Income Statement, Balance Sheet and Additional Disclosures by Disposal Groups, Including Discontinued Operations [Line Items]</t>
        </is>
      </c>
    </row>
    <row r="13">
      <c r="A13" s="4" t="inlineStr">
        <is>
          <t>Base rents</t>
        </is>
      </c>
      <c r="B13" s="5" t="n">
        <v>6970</v>
      </c>
    </row>
    <row r="14">
      <c r="A14" s="4" t="inlineStr">
        <is>
          <t>Maximum [Member]</t>
        </is>
      </c>
    </row>
    <row r="15">
      <c r="A15" s="3" t="inlineStr">
        <is>
          <t>Income Statement, Balance Sheet and Additional Disclosures by Disposal Groups, Including Discontinued Operations [Line Items]</t>
        </is>
      </c>
    </row>
    <row r="16">
      <c r="A16" s="4" t="inlineStr">
        <is>
          <t>Base rents</t>
        </is>
      </c>
      <c r="B16" s="6" t="n">
        <v>7180</v>
      </c>
    </row>
    <row r="17">
      <c r="A17" s="4" t="inlineStr">
        <is>
          <t>Discontinued Operations, Disposed of by Sale [Member]</t>
        </is>
      </c>
    </row>
    <row r="18">
      <c r="A18" s="3" t="inlineStr">
        <is>
          <t>Income Statement, Balance Sheet and Additional Disclosures by Disposal Groups, Including Discontinued Operations [Line Items]</t>
        </is>
      </c>
    </row>
    <row r="19">
      <c r="A19" s="4" t="inlineStr">
        <is>
          <t>Proceeds from sale</t>
        </is>
      </c>
      <c r="H19" s="6" t="n">
        <v>8900000</v>
      </c>
    </row>
    <row r="20">
      <c r="A20" s="4" t="inlineStr">
        <is>
          <t>Gain on sale of business line</t>
        </is>
      </c>
      <c r="H20" s="5" t="n">
        <v>2247000</v>
      </c>
    </row>
    <row r="21">
      <c r="A21" s="4" t="inlineStr">
        <is>
          <t>Remainder of Suttle Business Lines [Member] | Discontinued Operations, Disposed of by Sale [Member]</t>
        </is>
      </c>
    </row>
    <row r="22">
      <c r="A22" s="3" t="inlineStr">
        <is>
          <t>Income Statement, Balance Sheet and Additional Disclosures by Disposal Groups, Including Discontinued Operations [Line Items]</t>
        </is>
      </c>
    </row>
    <row r="23">
      <c r="A23" s="4" t="inlineStr">
        <is>
          <t>Proceeds from sale</t>
        </is>
      </c>
      <c r="B23" s="5" t="n">
        <v>8000000</v>
      </c>
    </row>
    <row r="24">
      <c r="A24" s="4" t="inlineStr">
        <is>
          <t>Working capital adjustment, period after close</t>
        </is>
      </c>
      <c r="B24" s="4" t="inlineStr">
        <is>
          <t>90 days</t>
        </is>
      </c>
    </row>
    <row r="25">
      <c r="A25" s="4" t="inlineStr">
        <is>
          <t>Suttle FutureLink Fiber Business Line [Member] | Discontinued Operations, Disposed of by Sale [Member]</t>
        </is>
      </c>
    </row>
    <row r="26">
      <c r="A26" s="3" t="inlineStr">
        <is>
          <t>Income Statement, Balance Sheet and Additional Disclosures by Disposal Groups, Including Discontinued Operations [Line Items]</t>
        </is>
      </c>
    </row>
    <row r="27">
      <c r="A27" s="4" t="inlineStr">
        <is>
          <t>Proceeds from sale</t>
        </is>
      </c>
      <c r="C27" s="5" t="n">
        <v>5000000</v>
      </c>
    </row>
    <row r="28">
      <c r="A28" s="4" t="inlineStr">
        <is>
          <t>Gain on sale of business line</t>
        </is>
      </c>
      <c r="E28" s="5" t="n">
        <v>2967000</v>
      </c>
    </row>
    <row r="29">
      <c r="A29" s="4" t="inlineStr">
        <is>
          <t>Restricted cash</t>
        </is>
      </c>
      <c r="C29" s="5" t="n">
        <v>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s show the Company’s cash equivalents and available-for-sale securities’ amortized cost, gross unrealized gains, gross unrealized losses and fair value by significant investment category (Details) - USD ($)</t>
        </is>
      </c>
      <c r="B1" s="2" t="inlineStr">
        <is>
          <t>Jun. 30, 2021</t>
        </is>
      </c>
      <c r="C1" s="2" t="inlineStr">
        <is>
          <t>Dec. 31, 2020</t>
        </is>
      </c>
      <c r="D1" s="2" t="inlineStr">
        <is>
          <t>Dec. 31, 2019</t>
        </is>
      </c>
    </row>
    <row r="2">
      <c r="A2" s="3" t="inlineStr">
        <is>
          <t>Debt Securities, Available-for-sale [Line Items]</t>
        </is>
      </c>
    </row>
    <row r="3">
      <c r="A3" s="4" t="inlineStr">
        <is>
          <t>Amortized Cost</t>
        </is>
      </c>
      <c r="B3" s="5" t="n">
        <v>18166000</v>
      </c>
      <c r="C3" s="5" t="n">
        <v>18387000</v>
      </c>
      <c r="D3" s="5" t="n">
        <v>18462000</v>
      </c>
    </row>
    <row r="4">
      <c r="A4" s="4" t="inlineStr">
        <is>
          <t>Fair Value</t>
        </is>
      </c>
      <c r="B4" s="6" t="n">
        <v>18166000</v>
      </c>
      <c r="C4" s="6" t="n">
        <v>18393000</v>
      </c>
      <c r="D4" s="6" t="n">
        <v>18461000</v>
      </c>
    </row>
    <row r="5">
      <c r="A5" s="4" t="inlineStr">
        <is>
          <t>Cash Equivalents</t>
        </is>
      </c>
      <c r="B5" s="6" t="n">
        <v>11564000</v>
      </c>
      <c r="C5" s="6" t="n">
        <v>9424000</v>
      </c>
      <c r="D5" s="6" t="n">
        <v>8761000</v>
      </c>
    </row>
    <row r="6">
      <c r="A6" s="4" t="inlineStr">
        <is>
          <t>Gross Unrealized Gains</t>
        </is>
      </c>
      <c r="B6" s="6" t="n">
        <v>2000</v>
      </c>
      <c r="C6" s="6" t="n">
        <v>7000</v>
      </c>
    </row>
    <row r="7">
      <c r="A7" s="4" t="inlineStr">
        <is>
          <t>Gross Unrealized Losses</t>
        </is>
      </c>
      <c r="B7" s="6" t="n">
        <v>-2000</v>
      </c>
      <c r="C7" s="6" t="n">
        <v>-1000</v>
      </c>
      <c r="D7" s="6" t="n">
        <v>-1000</v>
      </c>
    </row>
    <row r="8">
      <c r="A8" s="4" t="inlineStr">
        <is>
          <t>Short-term Investments</t>
        </is>
      </c>
      <c r="B8" s="6" t="n">
        <v>1705035</v>
      </c>
      <c r="C8" s="6" t="n">
        <v>2759024</v>
      </c>
      <c r="D8" s="6" t="n">
        <v>9449650</v>
      </c>
    </row>
    <row r="9">
      <c r="A9" s="4" t="inlineStr">
        <is>
          <t>Long-term Investments</t>
        </is>
      </c>
      <c r="B9" s="6" t="n">
        <v>4897000</v>
      </c>
      <c r="C9" s="6" t="n">
        <v>6210000</v>
      </c>
      <c r="D9" s="6" t="n">
        <v>250000</v>
      </c>
    </row>
    <row r="10">
      <c r="A10" s="4" t="inlineStr">
        <is>
          <t>Cash and Cash Equivalents [Member]</t>
        </is>
      </c>
    </row>
    <row r="11">
      <c r="A11" s="3" t="inlineStr">
        <is>
          <t>Debt Securities, Available-for-sale [Line Items]</t>
        </is>
      </c>
    </row>
    <row r="12">
      <c r="A12" s="4" t="inlineStr">
        <is>
          <t>Amortized Cost</t>
        </is>
      </c>
      <c r="B12" s="6" t="n">
        <v>11564000</v>
      </c>
      <c r="C12" s="6" t="n">
        <v>9424000</v>
      </c>
      <c r="D12" s="6" t="n">
        <v>8761000</v>
      </c>
    </row>
    <row r="13">
      <c r="A13" s="4" t="inlineStr">
        <is>
          <t>Fair Value</t>
        </is>
      </c>
      <c r="B13" s="6" t="n">
        <v>11564000</v>
      </c>
      <c r="C13" s="6" t="n">
        <v>9424000</v>
      </c>
      <c r="D13" s="6" t="n">
        <v>8761000</v>
      </c>
    </row>
    <row r="14">
      <c r="A14" s="4" t="inlineStr">
        <is>
          <t>Cash Equivalents</t>
        </is>
      </c>
      <c r="B14" s="6" t="n">
        <v>11564000</v>
      </c>
      <c r="C14" s="6" t="n">
        <v>9424000</v>
      </c>
      <c r="D14" s="6" t="n">
        <v>8761000</v>
      </c>
    </row>
    <row r="15">
      <c r="A15" s="4" t="inlineStr">
        <is>
          <t>Cash and Cash Equivalents [Member] | Money Market Funds [Member]</t>
        </is>
      </c>
    </row>
    <row r="16">
      <c r="A16" s="3" t="inlineStr">
        <is>
          <t>Debt Securities, Available-for-sale [Line Items]</t>
        </is>
      </c>
    </row>
    <row r="17">
      <c r="A17" s="4" t="inlineStr">
        <is>
          <t>Amortized Cost</t>
        </is>
      </c>
      <c r="B17" s="6" t="n">
        <v>11564000</v>
      </c>
      <c r="C17" s="6" t="n">
        <v>9424000</v>
      </c>
      <c r="D17" s="6" t="n">
        <v>8761000</v>
      </c>
    </row>
    <row r="18">
      <c r="A18" s="4" t="inlineStr">
        <is>
          <t>Fair Value</t>
        </is>
      </c>
      <c r="B18" s="6" t="n">
        <v>11564000</v>
      </c>
      <c r="C18" s="6" t="n">
        <v>9424000</v>
      </c>
      <c r="D18" s="6" t="n">
        <v>8761000</v>
      </c>
    </row>
    <row r="19">
      <c r="A19" s="4" t="inlineStr">
        <is>
          <t>Cash Equivalents</t>
        </is>
      </c>
      <c r="B19" s="6" t="n">
        <v>11564000</v>
      </c>
      <c r="C19" s="6" t="n">
        <v>9424000</v>
      </c>
      <c r="D19" s="6" t="n">
        <v>8761000</v>
      </c>
    </row>
    <row r="20">
      <c r="A20" s="4" t="inlineStr">
        <is>
          <t>Investments [Member]</t>
        </is>
      </c>
    </row>
    <row r="21">
      <c r="A21" s="3" t="inlineStr">
        <is>
          <t>Debt Securities, Available-for-sale [Line Items]</t>
        </is>
      </c>
    </row>
    <row r="22">
      <c r="A22" s="4" t="inlineStr">
        <is>
          <t>Amortized Cost</t>
        </is>
      </c>
      <c r="B22" s="6" t="n">
        <v>6602000</v>
      </c>
      <c r="C22" s="6" t="n">
        <v>8963000</v>
      </c>
      <c r="D22" s="6" t="n">
        <v>9701000</v>
      </c>
    </row>
    <row r="23">
      <c r="A23" s="4" t="inlineStr">
        <is>
          <t>Fair Value</t>
        </is>
      </c>
      <c r="B23" s="6" t="n">
        <v>6602000</v>
      </c>
      <c r="C23" s="6" t="n">
        <v>8969000</v>
      </c>
      <c r="D23" s="6" t="n">
        <v>9700000</v>
      </c>
    </row>
    <row r="24">
      <c r="A24" s="4" t="inlineStr">
        <is>
          <t>Gross Unrealized Gains</t>
        </is>
      </c>
      <c r="B24" s="6" t="n">
        <v>2000</v>
      </c>
      <c r="C24" s="6" t="n">
        <v>7000</v>
      </c>
    </row>
    <row r="25">
      <c r="A25" s="4" t="inlineStr">
        <is>
          <t>Gross Unrealized Losses</t>
        </is>
      </c>
      <c r="B25" s="6" t="n">
        <v>-2000</v>
      </c>
      <c r="C25" s="6" t="n">
        <v>-1000</v>
      </c>
      <c r="D25" s="6" t="n">
        <v>-1000</v>
      </c>
    </row>
    <row r="26">
      <c r="A26" s="4" t="inlineStr">
        <is>
          <t>Short-term Investments</t>
        </is>
      </c>
      <c r="B26" s="6" t="n">
        <v>1705000</v>
      </c>
      <c r="C26" s="6" t="n">
        <v>2759000</v>
      </c>
      <c r="D26" s="6" t="n">
        <v>9450000</v>
      </c>
    </row>
    <row r="27">
      <c r="A27" s="4" t="inlineStr">
        <is>
          <t>Long-term Investments</t>
        </is>
      </c>
      <c r="B27" s="6" t="n">
        <v>4897000</v>
      </c>
      <c r="C27" s="6" t="n">
        <v>6210000</v>
      </c>
      <c r="D27" s="6" t="n">
        <v>250000</v>
      </c>
    </row>
    <row r="28">
      <c r="A28" s="4" t="inlineStr">
        <is>
          <t>Investments [Member] | Corporate Notes/Bonds [Member]</t>
        </is>
      </c>
    </row>
    <row r="29">
      <c r="A29" s="3" t="inlineStr">
        <is>
          <t>Debt Securities, Available-for-sale [Line Items]</t>
        </is>
      </c>
    </row>
    <row r="30">
      <c r="A30" s="4" t="inlineStr">
        <is>
          <t>Amortized Cost</t>
        </is>
      </c>
      <c r="B30" s="6" t="n">
        <v>6228000</v>
      </c>
      <c r="C30" s="6" t="n">
        <v>7658000</v>
      </c>
      <c r="D30" s="6" t="n">
        <v>756000</v>
      </c>
    </row>
    <row r="31">
      <c r="A31" s="4" t="inlineStr">
        <is>
          <t>Fair Value</t>
        </is>
      </c>
      <c r="B31" s="6" t="n">
        <v>6228000</v>
      </c>
      <c r="C31" s="6" t="n">
        <v>7664000</v>
      </c>
      <c r="D31" s="6" t="n">
        <v>756000</v>
      </c>
    </row>
    <row r="32">
      <c r="A32" s="4" t="inlineStr">
        <is>
          <t>Gross Unrealized Gains</t>
        </is>
      </c>
      <c r="B32" s="6" t="n">
        <v>2000</v>
      </c>
      <c r="C32" s="6" t="n">
        <v>7000</v>
      </c>
    </row>
    <row r="33">
      <c r="A33" s="4" t="inlineStr">
        <is>
          <t>Gross Unrealized Losses</t>
        </is>
      </c>
      <c r="B33" s="6" t="n">
        <v>-2000</v>
      </c>
      <c r="C33" s="6" t="n">
        <v>-1000</v>
      </c>
    </row>
    <row r="34">
      <c r="A34" s="4" t="inlineStr">
        <is>
          <t>Short-term Investments</t>
        </is>
      </c>
      <c r="B34" s="6" t="n">
        <v>1705000</v>
      </c>
      <c r="C34" s="6" t="n">
        <v>2059000</v>
      </c>
      <c r="D34" s="6" t="n">
        <v>756000</v>
      </c>
    </row>
    <row r="35">
      <c r="A35" s="4" t="inlineStr">
        <is>
          <t>Long-term Investments</t>
        </is>
      </c>
      <c r="B35" s="6" t="n">
        <v>4523000</v>
      </c>
      <c r="C35" s="6" t="n">
        <v>5605000</v>
      </c>
    </row>
    <row r="36">
      <c r="A36" s="4" t="inlineStr">
        <is>
          <t>Investments [Member] | Convertible Debt Securities [Member]</t>
        </is>
      </c>
    </row>
    <row r="37">
      <c r="A37" s="3" t="inlineStr">
        <is>
          <t>Debt Securities, Available-for-sale [Line Items]</t>
        </is>
      </c>
    </row>
    <row r="38">
      <c r="A38" s="4" t="inlineStr">
        <is>
          <t>Amortized Cost</t>
        </is>
      </c>
      <c r="B38" s="6" t="n">
        <v>374000</v>
      </c>
      <c r="C38" s="6" t="n">
        <v>605000</v>
      </c>
      <c r="D38" s="6" t="n">
        <v>250000</v>
      </c>
    </row>
    <row r="39">
      <c r="A39" s="4" t="inlineStr">
        <is>
          <t>Fair Value</t>
        </is>
      </c>
      <c r="B39" s="6" t="n">
        <v>374000</v>
      </c>
      <c r="C39" s="6" t="n">
        <v>605000</v>
      </c>
      <c r="D39" s="6" t="n">
        <v>250000</v>
      </c>
    </row>
    <row r="40">
      <c r="A40" s="4" t="inlineStr">
        <is>
          <t>Long-term Investments</t>
        </is>
      </c>
      <c r="B40" s="5" t="n">
        <v>374000</v>
      </c>
      <c r="C40" s="6" t="n">
        <v>605000</v>
      </c>
      <c r="D40" s="6" t="n">
        <v>250000</v>
      </c>
    </row>
    <row r="41">
      <c r="A41" s="4" t="inlineStr">
        <is>
          <t>Investments [Member] | Commercial Paper [Member]</t>
        </is>
      </c>
    </row>
    <row r="42">
      <c r="A42" s="3" t="inlineStr">
        <is>
          <t>Debt Securities, Available-for-sale [Line Items]</t>
        </is>
      </c>
    </row>
    <row r="43">
      <c r="A43" s="4" t="inlineStr">
        <is>
          <t>Amortized Cost</t>
        </is>
      </c>
      <c r="C43" s="6" t="n">
        <v>700000</v>
      </c>
      <c r="D43" s="6" t="n">
        <v>8695000</v>
      </c>
    </row>
    <row r="44">
      <c r="A44" s="4" t="inlineStr">
        <is>
          <t>Fair Value</t>
        </is>
      </c>
      <c r="C44" s="6" t="n">
        <v>700000</v>
      </c>
      <c r="D44" s="6" t="n">
        <v>8694000</v>
      </c>
    </row>
    <row r="45">
      <c r="A45" s="4" t="inlineStr">
        <is>
          <t>Gross Unrealized Losses</t>
        </is>
      </c>
      <c r="D45" s="6" t="n">
        <v>-1000</v>
      </c>
    </row>
    <row r="46">
      <c r="A46" s="4" t="inlineStr">
        <is>
          <t>Short-term Investments</t>
        </is>
      </c>
      <c r="C46" s="5" t="n">
        <v>700000</v>
      </c>
      <c r="D46" s="5" t="n">
        <v>8694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table summarizes the estimated fair value of our investments, designated as available-for-sale and classified by the contractual maturity date (Details) - USD ($)</t>
        </is>
      </c>
      <c r="B1" s="2" t="inlineStr">
        <is>
          <t>Jun. 30, 2021</t>
        </is>
      </c>
      <c r="C1" s="2" t="inlineStr">
        <is>
          <t>Dec. 31, 2020</t>
        </is>
      </c>
      <c r="D1" s="2" t="inlineStr">
        <is>
          <t>Dec. 31, 2019</t>
        </is>
      </c>
    </row>
    <row r="2">
      <c r="A2" s="3" t="inlineStr">
        <is>
          <t>Debt Securities, Available-for-sale [Line Items]</t>
        </is>
      </c>
    </row>
    <row r="3">
      <c r="A3" s="4" t="inlineStr">
        <is>
          <t>Estimated Market Value</t>
        </is>
      </c>
      <c r="B3" s="5" t="n">
        <v>18166000</v>
      </c>
      <c r="C3" s="5" t="n">
        <v>18393000</v>
      </c>
      <c r="D3" s="5" t="n">
        <v>18461000</v>
      </c>
    </row>
    <row r="4">
      <c r="A4" s="4" t="inlineStr">
        <is>
          <t>Investments [Member]</t>
        </is>
      </c>
    </row>
    <row r="5">
      <c r="A5" s="3" t="inlineStr">
        <is>
          <t>Debt Securities, Available-for-sale [Line Items]</t>
        </is>
      </c>
    </row>
    <row r="6">
      <c r="A6" s="4" t="inlineStr">
        <is>
          <t>Amortized Cost, Due within one year</t>
        </is>
      </c>
      <c r="B6" s="6" t="n">
        <v>1705000</v>
      </c>
      <c r="C6" s="6" t="n">
        <v>2759000</v>
      </c>
    </row>
    <row r="7">
      <c r="A7" s="4" t="inlineStr">
        <is>
          <t>Estimated Market Value, Due within one year</t>
        </is>
      </c>
      <c r="B7" s="6" t="n">
        <v>1705000</v>
      </c>
      <c r="C7" s="6" t="n">
        <v>2759000</v>
      </c>
    </row>
    <row r="8">
      <c r="A8" s="4" t="inlineStr">
        <is>
          <t>Amortized Cost, Due after one year through five years</t>
        </is>
      </c>
      <c r="B8" s="6" t="n">
        <v>4897000</v>
      </c>
      <c r="C8" s="6" t="n">
        <v>6204000</v>
      </c>
    </row>
    <row r="9">
      <c r="A9" s="4" t="inlineStr">
        <is>
          <t>Estimated Market Value, Due after one year through five years</t>
        </is>
      </c>
      <c r="B9" s="6" t="n">
        <v>4897000</v>
      </c>
      <c r="C9" s="6" t="n">
        <v>6210000</v>
      </c>
    </row>
    <row r="10">
      <c r="A10" s="4" t="inlineStr">
        <is>
          <t>Amortized Cost</t>
        </is>
      </c>
      <c r="B10" s="6" t="n">
        <v>6602000</v>
      </c>
      <c r="C10" s="6" t="n">
        <v>8963000</v>
      </c>
    </row>
    <row r="11">
      <c r="A11" s="4" t="inlineStr">
        <is>
          <t>Estimated Market Value</t>
        </is>
      </c>
      <c r="B11" s="5" t="n">
        <v>6602000</v>
      </c>
      <c r="C11" s="5" t="n">
        <v>8969000</v>
      </c>
      <c r="D11" s="5" t="n">
        <v>97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5" customWidth="1" min="2" max="2"/>
    <col width="15" customWidth="1" min="3" max="3"/>
  </cols>
  <sheetData>
    <row r="1">
      <c r="A1" s="1" t="inlineStr">
        <is>
          <t>CASH EQUIVALENTS AND INVESTMENTS (Details Narrative) - USD ($)</t>
        </is>
      </c>
      <c r="B1" s="2" t="inlineStr">
        <is>
          <t>1 Months Ended</t>
        </is>
      </c>
      <c r="C1" s="2" t="inlineStr">
        <is>
          <t>3 Months Ended</t>
        </is>
      </c>
    </row>
    <row r="2">
      <c r="B2" s="2" t="inlineStr">
        <is>
          <t>Apr. 30, 2020</t>
        </is>
      </c>
      <c r="C2" s="2" t="inlineStr">
        <is>
          <t>Jun. 30, 2021</t>
        </is>
      </c>
    </row>
    <row r="3">
      <c r="A3" s="3" t="inlineStr">
        <is>
          <t>Marketable Securities [Line Items]</t>
        </is>
      </c>
    </row>
    <row r="4">
      <c r="A4" s="4" t="inlineStr">
        <is>
          <t>Gross realized losses (gains)</t>
        </is>
      </c>
      <c r="C4" s="5" t="n">
        <v>260000</v>
      </c>
    </row>
    <row r="5">
      <c r="A5" s="4" t="inlineStr">
        <is>
          <t>Common Stock [Member]</t>
        </is>
      </c>
    </row>
    <row r="6">
      <c r="A6" s="3" t="inlineStr">
        <is>
          <t>Marketable Securities [Line Items]</t>
        </is>
      </c>
    </row>
    <row r="7">
      <c r="A7" s="4" t="inlineStr">
        <is>
          <t>Investment</t>
        </is>
      </c>
      <c r="B7" s="5" t="n">
        <v>899000</v>
      </c>
    </row>
    <row r="8">
      <c r="A8" s="4" t="inlineStr">
        <is>
          <t>Common Stock [Member] | Maximum [Member]</t>
        </is>
      </c>
    </row>
    <row r="9">
      <c r="A9" s="3" t="inlineStr">
        <is>
          <t>Marketable Securities [Line Items]</t>
        </is>
      </c>
    </row>
    <row r="10">
      <c r="A10" s="4" t="inlineStr">
        <is>
          <t>Minority investment, ownership percentage</t>
        </is>
      </c>
      <c r="B10" s="4" t="inlineStr">
        <is>
          <t>1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4" customWidth="1" min="5" max="5"/>
  </cols>
  <sheetData>
    <row r="1">
      <c r="A1" s="1" t="inlineStr">
        <is>
          <t>The following table summarizes changes in the number of outstanding stock options (Details) - $ / shares</t>
        </is>
      </c>
      <c r="B1" s="2" t="inlineStr">
        <is>
          <t>6 Months Ended</t>
        </is>
      </c>
      <c r="C1" s="2" t="inlineStr">
        <is>
          <t>12 Months Ended</t>
        </is>
      </c>
    </row>
    <row r="2">
      <c r="B2" s="2" t="inlineStr">
        <is>
          <t>Jun. 30, 2021</t>
        </is>
      </c>
      <c r="C2" s="2" t="inlineStr">
        <is>
          <t>Dec. 31, 2020</t>
        </is>
      </c>
      <c r="D2" s="2" t="inlineStr">
        <is>
          <t>Dec. 31, 2019</t>
        </is>
      </c>
      <c r="E2" s="2" t="inlineStr">
        <is>
          <t>Dec. 31, 2018</t>
        </is>
      </c>
    </row>
    <row r="3">
      <c r="A3" s="3" t="inlineStr">
        <is>
          <t>Share-based Payment Arrangement [Abstract]</t>
        </is>
      </c>
    </row>
    <row r="4">
      <c r="A4" s="4" t="inlineStr">
        <is>
          <t>Options, Outstanding - Beginning</t>
        </is>
      </c>
      <c r="B4" s="6" t="n">
        <v>1173190</v>
      </c>
      <c r="C4" s="6" t="n">
        <v>1130472</v>
      </c>
      <c r="D4" s="6" t="n">
        <v>1380492</v>
      </c>
    </row>
    <row r="5">
      <c r="A5" s="4" t="inlineStr">
        <is>
          <t>Weighted average exercise price per share, Outstanding - Beginning</t>
        </is>
      </c>
      <c r="B5" s="7" t="n">
        <v>6.52</v>
      </c>
      <c r="C5" s="7" t="n">
        <v>7.28</v>
      </c>
      <c r="D5" s="7" t="n">
        <v>7.56</v>
      </c>
    </row>
    <row r="6">
      <c r="A6" s="4" t="inlineStr">
        <is>
          <t>Weighted average remaining contractual term in years, Outstanding</t>
        </is>
      </c>
      <c r="B6" s="4" t="inlineStr">
        <is>
          <t>3 years 1 month 20 days</t>
        </is>
      </c>
      <c r="C6" s="4" t="inlineStr">
        <is>
          <t>3 years 4 months 6 days</t>
        </is>
      </c>
      <c r="D6" s="4" t="inlineStr">
        <is>
          <t>3 years 5 months 23 days</t>
        </is>
      </c>
      <c r="E6" s="4" t="inlineStr">
        <is>
          <t>4 years 2 months 5 days</t>
        </is>
      </c>
    </row>
    <row r="7">
      <c r="A7" s="4" t="inlineStr">
        <is>
          <t>Options, Awarded</t>
        </is>
      </c>
      <c r="B7" s="4" t="inlineStr">
        <is>
          <t xml:space="preserve"> </t>
        </is>
      </c>
      <c r="C7" s="6" t="n">
        <v>191301</v>
      </c>
      <c r="D7" s="6" t="n">
        <v>100769</v>
      </c>
    </row>
    <row r="8">
      <c r="A8" s="4" t="inlineStr">
        <is>
          <t>Weighted average exercise price per share, Awarded</t>
        </is>
      </c>
      <c r="B8" s="4" t="inlineStr">
        <is>
          <t xml:space="preserve"> </t>
        </is>
      </c>
      <c r="C8" s="7" t="n">
        <v>5.1</v>
      </c>
      <c r="D8" s="7" t="n">
        <v>2.69</v>
      </c>
    </row>
    <row r="9">
      <c r="A9" s="4" t="inlineStr">
        <is>
          <t>Options, Exercised</t>
        </is>
      </c>
      <c r="B9" s="4" t="inlineStr">
        <is>
          <t xml:space="preserve"> </t>
        </is>
      </c>
      <c r="C9" s="6" t="n">
        <v>-8000</v>
      </c>
      <c r="D9" s="6" t="n">
        <v>-151950</v>
      </c>
    </row>
    <row r="10">
      <c r="A10" s="4" t="inlineStr">
        <is>
          <t>Weighted average exercise price per share, Exercised</t>
        </is>
      </c>
      <c r="B10" s="4" t="inlineStr">
        <is>
          <t xml:space="preserve"> </t>
        </is>
      </c>
      <c r="C10" s="7" t="n">
        <v>2.64</v>
      </c>
      <c r="D10" s="7" t="n">
        <v>4.08</v>
      </c>
    </row>
    <row r="11">
      <c r="A11" s="4" t="inlineStr">
        <is>
          <t>Options, Forfeited</t>
        </is>
      </c>
      <c r="B11" s="6" t="n">
        <v>-103265</v>
      </c>
      <c r="C11" s="6" t="n">
        <v>-140583</v>
      </c>
      <c r="D11" s="6" t="n">
        <v>-198839</v>
      </c>
    </row>
    <row r="12">
      <c r="A12" s="4" t="inlineStr">
        <is>
          <t>Weighted average exercise price per share, Forfeited</t>
        </is>
      </c>
      <c r="B12" s="7" t="n">
        <v>12.43</v>
      </c>
      <c r="C12" s="7" t="n">
        <v>10.9</v>
      </c>
      <c r="D12" s="7" t="n">
        <v>9.33</v>
      </c>
    </row>
    <row r="13">
      <c r="A13" s="4" t="inlineStr">
        <is>
          <t>Options, Outstanding - Ending</t>
        </is>
      </c>
      <c r="B13" s="6" t="n">
        <v>1069925</v>
      </c>
      <c r="C13" s="6" t="n">
        <v>1173190</v>
      </c>
      <c r="D13" s="6" t="n">
        <v>1130472</v>
      </c>
      <c r="E13" s="6" t="n">
        <v>1380492</v>
      </c>
    </row>
    <row r="14">
      <c r="A14" s="4" t="inlineStr">
        <is>
          <t>Weighted average exercise price per share, Outstanding - Ending</t>
        </is>
      </c>
      <c r="B14" s="7" t="n">
        <v>5.95</v>
      </c>
      <c r="C14" s="7" t="n">
        <v>6.52</v>
      </c>
      <c r="D14" s="7" t="n">
        <v>7.28</v>
      </c>
      <c r="E14" s="7" t="n">
        <v>7.56</v>
      </c>
    </row>
    <row r="15">
      <c r="A15" s="4" t="inlineStr">
        <is>
          <t>Options, Exercisable</t>
        </is>
      </c>
      <c r="B15" s="6" t="n">
        <v>904263</v>
      </c>
      <c r="C15" s="6" t="n">
        <v>877926</v>
      </c>
    </row>
    <row r="16">
      <c r="A16" s="4" t="inlineStr">
        <is>
          <t>Weighted average exercise price per share, Exercisable</t>
        </is>
      </c>
      <c r="B16" s="7" t="n">
        <v>6.2</v>
      </c>
      <c r="C16" s="7" t="n">
        <v>7.2</v>
      </c>
    </row>
    <row r="17">
      <c r="A17" s="4" t="inlineStr">
        <is>
          <t>Weighted average remaining contractual term in years, Exercisable</t>
        </is>
      </c>
      <c r="B17" s="4" t="inlineStr">
        <is>
          <t>2 years 8 months 19 days</t>
        </is>
      </c>
      <c r="C17" s="4" t="inlineStr">
        <is>
          <t>2 years 7 months 2 days</t>
        </is>
      </c>
    </row>
    <row r="18">
      <c r="A18" s="4" t="inlineStr">
        <is>
          <t>Options, Expected to vest</t>
        </is>
      </c>
      <c r="B18" s="6" t="n">
        <v>1069925</v>
      </c>
      <c r="C18" s="6" t="n">
        <v>1173190</v>
      </c>
    </row>
    <row r="19">
      <c r="A19" s="4" t="inlineStr">
        <is>
          <t>Weighted average exercise price per share, Expected to vest</t>
        </is>
      </c>
      <c r="B19" s="7" t="n">
        <v>5.95</v>
      </c>
      <c r="C19" s="7" t="n">
        <v>6.52</v>
      </c>
    </row>
    <row r="20">
      <c r="A20" s="4" t="inlineStr">
        <is>
          <t>Weighted average remaining contractual term in years, Options, Expected to vest</t>
        </is>
      </c>
      <c r="B20" s="4" t="inlineStr">
        <is>
          <t>3 years 1 month 20 days</t>
        </is>
      </c>
      <c r="C20" s="4" t="inlineStr">
        <is>
          <t>3 years 4 months 6 days</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he following table summarizes the changes in the number of deferred stock (Details) - Performance Shares [Member] - $ / shares</t>
        </is>
      </c>
      <c r="B1" s="2" t="inlineStr">
        <is>
          <t>6 Months Ended</t>
        </is>
      </c>
      <c r="C1" s="2" t="inlineStr">
        <is>
          <t>12 Months Ended</t>
        </is>
      </c>
    </row>
    <row r="2">
      <c r="B2" s="2" t="inlineStr">
        <is>
          <t>Jun. 30, 2021</t>
        </is>
      </c>
      <c r="C2" s="2" t="inlineStr">
        <is>
          <t>Dec. 31, 2020</t>
        </is>
      </c>
      <c r="D2" s="2" t="inlineStr">
        <is>
          <t>Dec. 31, 2019</t>
        </is>
      </c>
    </row>
    <row r="3">
      <c r="A3" s="3" t="inlineStr">
        <is>
          <t>Share-based Compensation Arrangement by Share-based Payment Award [Line Items]</t>
        </is>
      </c>
    </row>
    <row r="4">
      <c r="A4" s="4" t="inlineStr">
        <is>
          <t>Shares, Outstanding - Beginning</t>
        </is>
      </c>
      <c r="B4" s="6" t="n">
        <v>272695</v>
      </c>
      <c r="C4" s="6" t="n">
        <v>321227</v>
      </c>
      <c r="D4" s="6" t="n">
        <v>270066</v>
      </c>
    </row>
    <row r="5">
      <c r="A5" s="4" t="inlineStr">
        <is>
          <t>Weighted Average Grant Date Fair Value, Outstanding - Beginning</t>
        </is>
      </c>
      <c r="B5" s="7" t="n">
        <v>3.91</v>
      </c>
      <c r="C5" s="7" t="n">
        <v>3.37</v>
      </c>
      <c r="D5" s="7" t="n">
        <v>4.48</v>
      </c>
    </row>
    <row r="6">
      <c r="A6" s="4" t="inlineStr">
        <is>
          <t>Shares, Granted</t>
        </is>
      </c>
      <c r="B6" s="4" t="inlineStr">
        <is>
          <t xml:space="preserve"> </t>
        </is>
      </c>
      <c r="C6" s="6" t="n">
        <v>95631</v>
      </c>
      <c r="D6" s="6" t="n">
        <v>161107</v>
      </c>
    </row>
    <row r="7">
      <c r="A7" s="4" t="inlineStr">
        <is>
          <t>Weighted Average Grant Date Fair Value, Granted</t>
        </is>
      </c>
      <c r="B7" s="4" t="inlineStr">
        <is>
          <t xml:space="preserve"> </t>
        </is>
      </c>
      <c r="C7" s="7" t="n">
        <v>5.33</v>
      </c>
      <c r="D7" s="7" t="n">
        <v>2.76</v>
      </c>
    </row>
    <row r="8">
      <c r="A8" s="4" t="inlineStr">
        <is>
          <t>Shares, Vested</t>
        </is>
      </c>
      <c r="B8" s="6" t="n">
        <v>-95881</v>
      </c>
      <c r="C8" s="6" t="n">
        <v>-57952</v>
      </c>
      <c r="D8" s="6" t="n">
        <v>-4575</v>
      </c>
    </row>
    <row r="9">
      <c r="A9" s="4" t="inlineStr">
        <is>
          <t>Weighted Average Grant Date Fair Value, Vested</t>
        </is>
      </c>
      <c r="B9" s="7" t="n">
        <v>3.72</v>
      </c>
      <c r="C9" s="7" t="n">
        <v>2.81</v>
      </c>
      <c r="D9" s="7" t="n">
        <v>4.56</v>
      </c>
    </row>
    <row r="10">
      <c r="A10" s="4" t="inlineStr">
        <is>
          <t>Shares, Forfeited</t>
        </is>
      </c>
      <c r="B10" s="6" t="n">
        <v>-78109</v>
      </c>
      <c r="C10" s="6" t="n">
        <v>-86211</v>
      </c>
      <c r="D10" s="6" t="n">
        <v>-105371</v>
      </c>
    </row>
    <row r="11">
      <c r="A11" s="4" t="inlineStr">
        <is>
          <t>Weighted Average Grant Date Fair Value, Forfeited</t>
        </is>
      </c>
      <c r="B11" s="7" t="n">
        <v>3.56</v>
      </c>
      <c r="C11" s="7" t="n">
        <v>4.22</v>
      </c>
      <c r="D11" s="7" t="n">
        <v>3.9</v>
      </c>
    </row>
    <row r="12">
      <c r="A12" s="4" t="inlineStr">
        <is>
          <t>Shares, Outstanding - Ending</t>
        </is>
      </c>
      <c r="B12" s="6" t="n">
        <v>98705</v>
      </c>
      <c r="C12" s="6" t="n">
        <v>272695</v>
      </c>
      <c r="D12" s="6" t="n">
        <v>321227</v>
      </c>
    </row>
    <row r="13">
      <c r="A13" s="4" t="inlineStr">
        <is>
          <t>Weighted Average Grant Date Fair Value, Outstanding - Ending</t>
        </is>
      </c>
      <c r="B13" s="7" t="n">
        <v>4.36</v>
      </c>
      <c r="C13" s="7" t="n">
        <v>3.91</v>
      </c>
      <c r="D13" s="7" t="n">
        <v>3.37</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3" customWidth="1" min="2" max="2"/>
    <col width="14" customWidth="1" min="3" max="3"/>
    <col width="16" customWidth="1" min="4" max="4"/>
    <col width="14" customWidth="1" min="5" max="5"/>
    <col width="14" customWidth="1" min="6" max="6"/>
    <col width="14" customWidth="1" min="7" max="7"/>
    <col width="13" customWidth="1" min="8" max="8"/>
  </cols>
  <sheetData>
    <row r="1">
      <c r="A1" s="1" t="inlineStr">
        <is>
          <t>STOCK-BASED COMPENSATION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Mar. 31, 2021</t>
        </is>
      </c>
      <c r="G2" s="2" t="inlineStr">
        <is>
          <t>Dec. 31, 2018</t>
        </is>
      </c>
      <c r="H2" s="2" t="inlineStr">
        <is>
          <t>May 19, 2011</t>
        </is>
      </c>
    </row>
    <row r="3">
      <c r="A3" s="3" t="inlineStr">
        <is>
          <t>Share-based Compensation Arrangement by Share-based Payment Award [Line Items]</t>
        </is>
      </c>
    </row>
    <row r="4">
      <c r="A4" s="4" t="inlineStr">
        <is>
          <t>Number of options outstanding</t>
        </is>
      </c>
      <c r="B4" s="6" t="n">
        <v>1069925</v>
      </c>
      <c r="D4" s="6" t="n">
        <v>1173190</v>
      </c>
      <c r="E4" s="6" t="n">
        <v>1130472</v>
      </c>
      <c r="G4" s="6" t="n">
        <v>1380492</v>
      </c>
    </row>
    <row r="5">
      <c r="A5" s="4" t="inlineStr">
        <is>
          <t>Aggregate intrinsic value of options outstanding</t>
        </is>
      </c>
      <c r="B5" s="5" t="n">
        <v>2129000</v>
      </c>
      <c r="D5" s="5" t="n">
        <v>437000</v>
      </c>
    </row>
    <row r="6">
      <c r="A6" s="4" t="inlineStr">
        <is>
          <t>Intrinsic value of all options exercised</t>
        </is>
      </c>
      <c r="B6" s="6" t="n">
        <v>0</v>
      </c>
      <c r="D6" s="6" t="n">
        <v>18000</v>
      </c>
      <c r="E6" s="5" t="n">
        <v>380000</v>
      </c>
    </row>
    <row r="7">
      <c r="A7" s="4" t="inlineStr">
        <is>
          <t>Net cash proceeds from exercise of stock options</t>
        </is>
      </c>
      <c r="B7" s="6" t="n">
        <v>0</v>
      </c>
      <c r="D7" s="6" t="n">
        <v>0</v>
      </c>
      <c r="E7" s="6" t="n">
        <v>0</v>
      </c>
    </row>
    <row r="8">
      <c r="A8" s="4" t="inlineStr">
        <is>
          <t>Share based compensation expense before income taxes</t>
        </is>
      </c>
      <c r="B8" s="6" t="n">
        <v>242000</v>
      </c>
      <c r="C8" s="5" t="n">
        <v>177000</v>
      </c>
      <c r="D8" s="6" t="n">
        <v>463000</v>
      </c>
      <c r="E8" s="6" t="n">
        <v>413000</v>
      </c>
    </row>
    <row r="9">
      <c r="A9" s="4" t="inlineStr">
        <is>
          <t>Share based compensation expense after income taxes</t>
        </is>
      </c>
      <c r="B9" s="6" t="n">
        <v>191000</v>
      </c>
      <c r="C9" s="5" t="n">
        <v>140000</v>
      </c>
      <c r="D9" s="5" t="n">
        <v>366000</v>
      </c>
      <c r="E9" s="5" t="n">
        <v>326000</v>
      </c>
    </row>
    <row r="10">
      <c r="A10" s="4" t="inlineStr">
        <is>
          <t>Unrecognized compensation expense for awards</t>
        </is>
      </c>
      <c r="B10" s="5" t="n">
        <v>322000</v>
      </c>
    </row>
    <row r="11">
      <c r="A11" s="4" t="inlineStr">
        <is>
          <t>Recognition period for unrecognized compensation expense</t>
        </is>
      </c>
      <c r="B11" s="4" t="inlineStr">
        <is>
          <t>2 years 1 month 6 days</t>
        </is>
      </c>
    </row>
    <row r="12">
      <c r="A12" s="4" t="inlineStr">
        <is>
          <t>Employee Stock Purchase Plan [Member]</t>
        </is>
      </c>
    </row>
    <row r="13">
      <c r="A13" s="3" t="inlineStr">
        <is>
          <t>Share-based Compensation Arrangement by Share-based Payment Award [Line Items]</t>
        </is>
      </c>
    </row>
    <row r="14">
      <c r="A14" s="4" t="inlineStr">
        <is>
          <t>Percentage of price of common stock at which employees are able to acquire</t>
        </is>
      </c>
      <c r="B14" s="4" t="inlineStr">
        <is>
          <t>85.00%</t>
        </is>
      </c>
    </row>
    <row r="15">
      <c r="A15" s="4" t="inlineStr">
        <is>
          <t>Shares available</t>
        </is>
      </c>
      <c r="B15" s="8" t="n">
        <v>593.03</v>
      </c>
    </row>
    <row r="16">
      <c r="A16" s="4" t="inlineStr">
        <is>
          <t>2011 Executive Incentive Compensation Plan [Member]</t>
        </is>
      </c>
    </row>
    <row r="17">
      <c r="A17" s="3" t="inlineStr">
        <is>
          <t>Share-based Compensation Arrangement by Share-based Payment Award [Line Items]</t>
        </is>
      </c>
    </row>
    <row r="18">
      <c r="A18" s="4" t="inlineStr">
        <is>
          <t>Number of awards authorized</t>
        </is>
      </c>
      <c r="H18" s="6" t="n">
        <v>2500000</v>
      </c>
    </row>
    <row r="19">
      <c r="A19" s="4" t="inlineStr">
        <is>
          <t>Shares issued under Plan</t>
        </is>
      </c>
      <c r="B19" s="6" t="n">
        <v>526913</v>
      </c>
      <c r="D19" s="6" t="n">
        <v>431032</v>
      </c>
    </row>
    <row r="20">
      <c r="A20" s="4" t="inlineStr">
        <is>
          <t>Number of options outstanding</t>
        </is>
      </c>
      <c r="B20" s="6" t="n">
        <v>1168630</v>
      </c>
      <c r="D20" s="6" t="n">
        <v>1445885</v>
      </c>
    </row>
    <row r="21">
      <c r="A21" s="4" t="inlineStr">
        <is>
          <t>Awards eligible for grant</t>
        </is>
      </c>
      <c r="B21" s="6" t="n">
        <v>804457</v>
      </c>
      <c r="D21" s="6" t="n">
        <v>623083</v>
      </c>
    </row>
    <row r="22">
      <c r="A22" s="4" t="inlineStr">
        <is>
          <t>2011 Executive Incentive Compensation Plan [Member] | Share-based Payment Arrangement, Tranche One [Member]</t>
        </is>
      </c>
    </row>
    <row r="23">
      <c r="A23" s="3" t="inlineStr">
        <is>
          <t>Share-based Compensation Arrangement by Share-based Payment Award [Line Items]</t>
        </is>
      </c>
    </row>
    <row r="24">
      <c r="A24" s="4" t="inlineStr">
        <is>
          <t>Award vesting percentage</t>
        </is>
      </c>
      <c r="D24" s="4" t="inlineStr">
        <is>
          <t>25.00%</t>
        </is>
      </c>
    </row>
    <row r="25">
      <c r="A25" s="4" t="inlineStr">
        <is>
          <t>ESOP [Member]</t>
        </is>
      </c>
    </row>
    <row r="26">
      <c r="A26" s="3" t="inlineStr">
        <is>
          <t>Share-based Compensation Arrangement by Share-based Payment Award [Line Items]</t>
        </is>
      </c>
    </row>
    <row r="27">
      <c r="A27" s="4" t="inlineStr">
        <is>
          <t>Requisite service period</t>
        </is>
      </c>
      <c r="B27" s="4" t="inlineStr">
        <is>
          <t>1 year</t>
        </is>
      </c>
      <c r="D27" s="4" t="inlineStr">
        <is>
          <t>1 year</t>
        </is>
      </c>
    </row>
    <row r="28">
      <c r="A28" s="4" t="inlineStr">
        <is>
          <t>Initial award vesting period</t>
        </is>
      </c>
      <c r="B28" s="4" t="inlineStr">
        <is>
          <t>2 years</t>
        </is>
      </c>
      <c r="D28" s="4" t="inlineStr">
        <is>
          <t>2 years</t>
        </is>
      </c>
    </row>
    <row r="29">
      <c r="A29" s="4" t="inlineStr">
        <is>
          <t>Award vesting period</t>
        </is>
      </c>
      <c r="B29" s="4" t="inlineStr">
        <is>
          <t>6 years</t>
        </is>
      </c>
      <c r="D29" s="4" t="inlineStr">
        <is>
          <t>6 years</t>
        </is>
      </c>
    </row>
    <row r="30">
      <c r="A30" s="4" t="inlineStr">
        <is>
          <t>ESOP contributions</t>
        </is>
      </c>
      <c r="B30" s="5" t="n">
        <v>329968</v>
      </c>
    </row>
    <row r="31">
      <c r="A31" s="4" t="inlineStr">
        <is>
          <t>Shares of ESOP allocated to accounts of eligible employees</t>
        </is>
      </c>
      <c r="D31" s="6" t="n">
        <v>706287</v>
      </c>
      <c r="F31" s="6" t="n">
        <v>72203</v>
      </c>
    </row>
    <row r="32">
      <c r="A32" s="4" t="inlineStr">
        <is>
          <t>ESOP [Member] | Share-based Payment Arrangement, Tranche One [Member]</t>
        </is>
      </c>
    </row>
    <row r="33">
      <c r="A33" s="3" t="inlineStr">
        <is>
          <t>Share-based Compensation Arrangement by Share-based Payment Award [Line Items]</t>
        </is>
      </c>
    </row>
    <row r="34">
      <c r="A34" s="4" t="inlineStr">
        <is>
          <t>Award vesting percentage</t>
        </is>
      </c>
      <c r="B34" s="4" t="inlineStr">
        <is>
          <t>20.00%</t>
        </is>
      </c>
      <c r="D34" s="4" t="inlineStr">
        <is>
          <t>2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2" customWidth="1" min="1" max="1"/>
    <col width="14" customWidth="1" min="2" max="2"/>
    <col width="14" customWidth="1" min="3" max="3"/>
    <col width="14" customWidth="1" min="4" max="4"/>
  </cols>
  <sheetData>
    <row r="1">
      <c r="A1" s="1" t="inlineStr">
        <is>
          <t>Inventories (Details) - USD ($)</t>
        </is>
      </c>
      <c r="B1" s="2" t="inlineStr">
        <is>
          <t>Jun. 30, 2021</t>
        </is>
      </c>
      <c r="C1" s="2" t="inlineStr">
        <is>
          <t>Dec. 31, 2020</t>
        </is>
      </c>
      <c r="D1" s="2" t="inlineStr">
        <is>
          <t>Dec. 31, 2019</t>
        </is>
      </c>
    </row>
    <row r="2">
      <c r="A2" s="3" t="inlineStr">
        <is>
          <t>Inventory Disclosure [Abstract]</t>
        </is>
      </c>
    </row>
    <row r="3">
      <c r="A3" s="4" t="inlineStr">
        <is>
          <t>Finished goods</t>
        </is>
      </c>
      <c r="B3" s="5" t="n">
        <v>7217000</v>
      </c>
      <c r="C3" s="5" t="n">
        <v>7871000</v>
      </c>
      <c r="D3" s="5" t="n">
        <v>6728000</v>
      </c>
    </row>
    <row r="4">
      <c r="A4" s="4" t="inlineStr">
        <is>
          <t>Raw and processed materials</t>
        </is>
      </c>
      <c r="B4" s="6" t="n">
        <v>715000</v>
      </c>
      <c r="C4" s="6" t="n">
        <v>826000</v>
      </c>
      <c r="D4" s="6" t="n">
        <v>1803000</v>
      </c>
    </row>
    <row r="5">
      <c r="A5" s="4" t="inlineStr">
        <is>
          <t>Inventories</t>
        </is>
      </c>
      <c r="B5" s="5" t="n">
        <v>7931875</v>
      </c>
      <c r="C5" s="5" t="n">
        <v>8696880</v>
      </c>
      <c r="D5" s="5" t="n">
        <v>85311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he purchase price allocation is based on the estimated fair value of assets acquired and liabilities assumed and has been allocated as follows: (Details) - USD ($)</t>
        </is>
      </c>
      <c r="B1" s="2" t="inlineStr">
        <is>
          <t>Jun. 30, 2021</t>
        </is>
      </c>
      <c r="C1" s="2" t="inlineStr">
        <is>
          <t>Dec. 31, 2020</t>
        </is>
      </c>
      <c r="D1" s="2" t="inlineStr">
        <is>
          <t>May 14, 2020</t>
        </is>
      </c>
      <c r="E1" s="2" t="inlineStr">
        <is>
          <t>Dec. 31, 2019</t>
        </is>
      </c>
    </row>
    <row r="2">
      <c r="A2" s="3" t="inlineStr">
        <is>
          <t>Business Acquisition [Line Items]</t>
        </is>
      </c>
    </row>
    <row r="3">
      <c r="A3" s="4" t="inlineStr">
        <is>
          <t>Goodwill</t>
        </is>
      </c>
      <c r="B3" s="5" t="n">
        <v>2086393</v>
      </c>
      <c r="C3" s="5" t="n">
        <v>2086393</v>
      </c>
      <c r="E3" s="4" t="inlineStr">
        <is>
          <t xml:space="preserve"> </t>
        </is>
      </c>
    </row>
    <row r="4">
      <c r="A4" s="4" t="inlineStr">
        <is>
          <t>Ecessa Corporation [Member]</t>
        </is>
      </c>
    </row>
    <row r="5">
      <c r="A5" s="3" t="inlineStr">
        <is>
          <t>Business Acquisition [Line Items]</t>
        </is>
      </c>
    </row>
    <row r="6">
      <c r="A6" s="4" t="inlineStr">
        <is>
          <t>Current assets</t>
        </is>
      </c>
      <c r="D6" s="5" t="n">
        <v>1101000</v>
      </c>
    </row>
    <row r="7">
      <c r="A7" s="4" t="inlineStr">
        <is>
          <t>Property, plant, and equipment</t>
        </is>
      </c>
      <c r="D7" s="6" t="n">
        <v>127000</v>
      </c>
    </row>
    <row r="8">
      <c r="A8" s="4" t="inlineStr">
        <is>
          <t>Other long-term assets</t>
        </is>
      </c>
      <c r="D8" s="6" t="n">
        <v>421000</v>
      </c>
    </row>
    <row r="9">
      <c r="A9" s="4" t="inlineStr">
        <is>
          <t>Intangible assets</t>
        </is>
      </c>
      <c r="D9" s="6" t="n">
        <v>2260000</v>
      </c>
    </row>
    <row r="10">
      <c r="A10" s="4" t="inlineStr">
        <is>
          <t>Goodwill</t>
        </is>
      </c>
      <c r="B10" s="5" t="n">
        <v>1341000</v>
      </c>
      <c r="C10" s="5" t="n">
        <v>1341000</v>
      </c>
      <c r="D10" s="6" t="n">
        <v>1341000</v>
      </c>
      <c r="E10" s="4" t="inlineStr">
        <is>
          <t xml:space="preserve"> </t>
        </is>
      </c>
    </row>
    <row r="11">
      <c r="A11" s="4" t="inlineStr">
        <is>
          <t>Total assets</t>
        </is>
      </c>
      <c r="D11" s="6" t="n">
        <v>5250000</v>
      </c>
    </row>
    <row r="12">
      <c r="A12" s="4" t="inlineStr">
        <is>
          <t>Total liabilities</t>
        </is>
      </c>
      <c r="D12" s="6" t="n">
        <v>608000</v>
      </c>
    </row>
    <row r="13">
      <c r="A13" s="4" t="inlineStr">
        <is>
          <t>Net assets acquired</t>
        </is>
      </c>
      <c r="D13" s="6" t="n">
        <v>4642000</v>
      </c>
    </row>
    <row r="14">
      <c r="A14" s="4" t="inlineStr">
        <is>
          <t>Total assets</t>
        </is>
      </c>
      <c r="D14" s="6" t="n">
        <v>5250000</v>
      </c>
    </row>
    <row r="15">
      <c r="A15" s="4" t="inlineStr">
        <is>
          <t>Net assets acquired</t>
        </is>
      </c>
      <c r="D15" s="5" t="n">
        <v>464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CHANGES IN STOCKHOLDERS EQUITY (Unaudited) (Parenthetical) - $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tatement of Stockholders' Equity [Abstract]</t>
        </is>
      </c>
    </row>
    <row r="4">
      <c r="A4" s="4" t="inlineStr">
        <is>
          <t>Shareholder dividends per share</t>
        </is>
      </c>
      <c r="B4" s="5" t="n">
        <v>0</v>
      </c>
      <c r="C4" s="7" t="n">
        <v>0.02</v>
      </c>
      <c r="D4" s="5" t="n">
        <v>0</v>
      </c>
      <c r="E4" s="7" t="n">
        <v>0.04</v>
      </c>
      <c r="F4" s="7" t="n">
        <v>0.04</v>
      </c>
      <c r="G4" s="7" t="n">
        <v>0.08</v>
      </c>
    </row>
  </sheetData>
  <mergeCells count="4">
    <mergeCell ref="A1:A2"/>
    <mergeCell ref="B1:C1"/>
    <mergeCell ref="D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 width="21" customWidth="1" min="7" max="7"/>
  </cols>
  <sheetData>
    <row r="1">
      <c r="A1" s="1" t="inlineStr">
        <is>
          <t>BUSINESS COMBINATIONS (Details Narrative)</t>
        </is>
      </c>
      <c r="B1" s="2" t="inlineStr">
        <is>
          <t>Nov. 03, 2020USD ($)</t>
        </is>
      </c>
      <c r="C1" s="2" t="inlineStr">
        <is>
          <t>May 14, 2020USD ($)Number</t>
        </is>
      </c>
      <c r="D1" s="2" t="inlineStr">
        <is>
          <t>Jun. 30, 2021USD ($)</t>
        </is>
      </c>
      <c r="E1" s="2" t="inlineStr">
        <is>
          <t>Jun. 30, 2020USD ($)</t>
        </is>
      </c>
      <c r="F1" s="2" t="inlineStr">
        <is>
          <t>Dec. 31, 2020USD ($)</t>
        </is>
      </c>
      <c r="G1" s="2" t="inlineStr">
        <is>
          <t>Dec. 31, 2019USD ($)</t>
        </is>
      </c>
    </row>
    <row r="2">
      <c r="A2" s="3" t="inlineStr">
        <is>
          <t>Business Acquisition [Line Items]</t>
        </is>
      </c>
    </row>
    <row r="3">
      <c r="A3" s="4" t="inlineStr">
        <is>
          <t>Contingent consideration at fair value</t>
        </is>
      </c>
      <c r="F3" s="5" t="n">
        <v>550000</v>
      </c>
    </row>
    <row r="4">
      <c r="A4" s="4" t="inlineStr">
        <is>
          <t>Goodwill</t>
        </is>
      </c>
      <c r="D4" s="5" t="n">
        <v>2086393</v>
      </c>
      <c r="F4" s="6" t="n">
        <v>2086393</v>
      </c>
      <c r="G4" s="4" t="inlineStr">
        <is>
          <t xml:space="preserve"> </t>
        </is>
      </c>
    </row>
    <row r="5">
      <c r="A5" s="4" t="inlineStr">
        <is>
          <t>Intangibles amortization</t>
        </is>
      </c>
      <c r="D5" s="5" t="n">
        <v>236000</v>
      </c>
      <c r="E5" s="5" t="n">
        <v>0</v>
      </c>
      <c r="F5" s="6" t="n">
        <v>205000</v>
      </c>
      <c r="G5" s="6" t="n">
        <v>0</v>
      </c>
    </row>
    <row r="6">
      <c r="A6" s="4" t="inlineStr">
        <is>
          <t>Ecessa Corporation [Member]</t>
        </is>
      </c>
    </row>
    <row r="7">
      <c r="A7" s="3" t="inlineStr">
        <is>
          <t>Business Acquisition [Line Items]</t>
        </is>
      </c>
    </row>
    <row r="8">
      <c r="A8" s="4" t="inlineStr">
        <is>
          <t>Ownership acquired</t>
        </is>
      </c>
      <c r="C8" s="4" t="inlineStr">
        <is>
          <t>100.00%</t>
        </is>
      </c>
    </row>
    <row r="9">
      <c r="A9" s="4" t="inlineStr">
        <is>
          <t>Number of field installations | Number</t>
        </is>
      </c>
      <c r="C9" s="6" t="n">
        <v>10000</v>
      </c>
    </row>
    <row r="10">
      <c r="A10" s="4" t="inlineStr">
        <is>
          <t>Total purchase price of acquired entity</t>
        </is>
      </c>
      <c r="C10" s="5" t="n">
        <v>4642000</v>
      </c>
    </row>
    <row r="11">
      <c r="A11" s="4" t="inlineStr">
        <is>
          <t>Cash acquired in acquisition</t>
        </is>
      </c>
      <c r="C11" s="6" t="n">
        <v>666000</v>
      </c>
    </row>
    <row r="12">
      <c r="A12" s="4" t="inlineStr">
        <is>
          <t>Business acquisition, initial cash consideration paid</t>
        </is>
      </c>
      <c r="C12" s="6" t="n">
        <v>4666000</v>
      </c>
    </row>
    <row r="13">
      <c r="A13" s="4" t="inlineStr">
        <is>
          <t>Business acquisition, working capital adjustment</t>
        </is>
      </c>
      <c r="C13" s="6" t="n">
        <v>-24000</v>
      </c>
    </row>
    <row r="14">
      <c r="A14" s="4" t="inlineStr">
        <is>
          <t>Weighted average amortization period of acquired intangible assets</t>
        </is>
      </c>
      <c r="D14" s="4" t="inlineStr">
        <is>
          <t>7 years</t>
        </is>
      </c>
    </row>
    <row r="15">
      <c r="A15" s="4" t="inlineStr">
        <is>
          <t>Total assets</t>
        </is>
      </c>
      <c r="C15" s="6" t="n">
        <v>5250000</v>
      </c>
    </row>
    <row r="16">
      <c r="A16" s="4" t="inlineStr">
        <is>
          <t>Property, plant and equipment</t>
        </is>
      </c>
      <c r="C16" s="6" t="n">
        <v>127000</v>
      </c>
    </row>
    <row r="17">
      <c r="A17" s="4" t="inlineStr">
        <is>
          <t>Goodwill</t>
        </is>
      </c>
      <c r="C17" s="6" t="n">
        <v>1341000</v>
      </c>
      <c r="D17" s="5" t="n">
        <v>1341000</v>
      </c>
      <c r="F17" s="6" t="n">
        <v>1341000</v>
      </c>
      <c r="G17" s="4" t="inlineStr">
        <is>
          <t xml:space="preserve"> </t>
        </is>
      </c>
    </row>
    <row r="18">
      <c r="A18" s="4" t="inlineStr">
        <is>
          <t>Intangible assets</t>
        </is>
      </c>
      <c r="C18" s="6" t="n">
        <v>2260000</v>
      </c>
    </row>
    <row r="19">
      <c r="A19" s="4" t="inlineStr">
        <is>
          <t>Total liabilities</t>
        </is>
      </c>
      <c r="C19" s="5" t="n">
        <v>608000</v>
      </c>
    </row>
    <row r="20">
      <c r="A20" s="4" t="inlineStr">
        <is>
          <t>Revenue since acquisition</t>
        </is>
      </c>
      <c r="F20" s="6" t="n">
        <v>1265000</v>
      </c>
    </row>
    <row r="21">
      <c r="A21" s="4" t="inlineStr">
        <is>
          <t>Operating (loss) since acquisition</t>
        </is>
      </c>
      <c r="F21" s="6" t="n">
        <v>-598000</v>
      </c>
    </row>
    <row r="22">
      <c r="A22" s="4" t="inlineStr">
        <is>
          <t>Pre-acquisition deferred revenue</t>
        </is>
      </c>
      <c r="F22" s="6" t="n">
        <v>1561000</v>
      </c>
    </row>
    <row r="23">
      <c r="A23" s="4" t="inlineStr">
        <is>
          <t>Revaluation of pre-acquisition deferred revenue to preliminary fair value</t>
        </is>
      </c>
      <c r="F23" s="6" t="n">
        <v>257000</v>
      </c>
    </row>
    <row r="24">
      <c r="A24" s="4" t="inlineStr">
        <is>
          <t>Intangibles amortization</t>
        </is>
      </c>
      <c r="F24" s="6" t="n">
        <v>205000</v>
      </c>
    </row>
    <row r="25">
      <c r="A25" s="4" t="inlineStr">
        <is>
          <t>IVDesk Minnesota, Inc. [Member]</t>
        </is>
      </c>
    </row>
    <row r="26">
      <c r="A26" s="3" t="inlineStr">
        <is>
          <t>Business Acquisition [Line Items]</t>
        </is>
      </c>
    </row>
    <row r="27">
      <c r="A27" s="4" t="inlineStr">
        <is>
          <t>Total purchase price of acquired entity</t>
        </is>
      </c>
      <c r="B27" s="5" t="n">
        <v>1368000</v>
      </c>
    </row>
    <row r="28">
      <c r="A28" s="4" t="inlineStr">
        <is>
          <t>Business acquisition, initial cash consideration paid</t>
        </is>
      </c>
      <c r="B28" s="6" t="n">
        <v>950000</v>
      </c>
    </row>
    <row r="29">
      <c r="A29" s="4" t="inlineStr">
        <is>
          <t>Business acquisition, working capital adjustment</t>
        </is>
      </c>
      <c r="B29" s="6" t="n">
        <v>-132000</v>
      </c>
    </row>
    <row r="30">
      <c r="A30" s="4" t="inlineStr">
        <is>
          <t>Contingent consideration at fair value</t>
        </is>
      </c>
      <c r="B30" s="5" t="n">
        <v>550000</v>
      </c>
    </row>
    <row r="31">
      <c r="A31" s="4" t="inlineStr">
        <is>
          <t>Contingent consideration period</t>
        </is>
      </c>
      <c r="B31" s="4" t="inlineStr">
        <is>
          <t>120 days</t>
        </is>
      </c>
    </row>
    <row r="32">
      <c r="A32" s="4" t="inlineStr">
        <is>
          <t>Business acquisition, liabliites arising from contingencies</t>
        </is>
      </c>
      <c r="B32" s="5" t="n">
        <v>550000</v>
      </c>
      <c r="D32" s="6" t="n">
        <v>0</v>
      </c>
    </row>
    <row r="33">
      <c r="A33" s="4" t="inlineStr">
        <is>
          <t>Total assets</t>
        </is>
      </c>
      <c r="B33" s="6" t="n">
        <v>1500000</v>
      </c>
    </row>
    <row r="34">
      <c r="A34" s="4" t="inlineStr">
        <is>
          <t>Property, plant and equipment</t>
        </is>
      </c>
      <c r="B34" s="6" t="n">
        <v>35000</v>
      </c>
    </row>
    <row r="35">
      <c r="A35" s="4" t="inlineStr">
        <is>
          <t>Goodwill</t>
        </is>
      </c>
      <c r="B35" s="6" t="n">
        <v>745000</v>
      </c>
      <c r="D35" s="5" t="n">
        <v>745000</v>
      </c>
      <c r="F35" s="6" t="n">
        <v>745000</v>
      </c>
      <c r="G35" s="4" t="inlineStr">
        <is>
          <t xml:space="preserve"> </t>
        </is>
      </c>
    </row>
    <row r="36">
      <c r="A36" s="4" t="inlineStr">
        <is>
          <t>Intangible assets</t>
        </is>
      </c>
      <c r="B36" s="6" t="n">
        <v>720000</v>
      </c>
      <c r="F36" s="6" t="n">
        <v>720000</v>
      </c>
    </row>
    <row r="37">
      <c r="A37" s="4" t="inlineStr">
        <is>
          <t>Total liabilities</t>
        </is>
      </c>
      <c r="B37" s="6" t="n">
        <v>132000</v>
      </c>
    </row>
    <row r="38">
      <c r="A38" s="4" t="inlineStr">
        <is>
          <t>Revenue since acquisition</t>
        </is>
      </c>
      <c r="F38" s="5" t="n">
        <v>401000</v>
      </c>
    </row>
    <row r="39">
      <c r="A39" s="4" t="inlineStr">
        <is>
          <t>Contingent consideration, maximum amount</t>
        </is>
      </c>
      <c r="B39" s="5" t="n">
        <v>550000</v>
      </c>
    </row>
    <row r="40">
      <c r="A40" s="4" t="inlineStr">
        <is>
          <t>IVDesk Minnesota, Inc. [Member] | Customer Relationships [Member] | Weighted Average [Member]</t>
        </is>
      </c>
    </row>
    <row r="41">
      <c r="A41" s="3" t="inlineStr">
        <is>
          <t>Business Acquisition [Line Items]</t>
        </is>
      </c>
    </row>
    <row r="42">
      <c r="A42" s="4" t="inlineStr">
        <is>
          <t>Amortization period</t>
        </is>
      </c>
      <c r="B42" s="4" t="inlineStr">
        <is>
          <t>8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The changes in the carrying amount of goodwill (Details) - USD ($)</t>
        </is>
      </c>
      <c r="B1" s="2" t="inlineStr">
        <is>
          <t>6 Months Ended</t>
        </is>
      </c>
      <c r="C1" s="2" t="inlineStr">
        <is>
          <t>12 Months Ended</t>
        </is>
      </c>
    </row>
    <row r="2">
      <c r="B2" s="2" t="inlineStr">
        <is>
          <t>Jun. 30, 2021</t>
        </is>
      </c>
      <c r="C2" s="2" t="inlineStr">
        <is>
          <t>Dec. 31, 2020</t>
        </is>
      </c>
    </row>
    <row r="3">
      <c r="A3" s="3" t="inlineStr">
        <is>
          <t>Goodwill [Line Items]</t>
        </is>
      </c>
    </row>
    <row r="4">
      <c r="A4" s="4" t="inlineStr">
        <is>
          <t>Goodwill, Beginning Balance</t>
        </is>
      </c>
      <c r="B4" s="5" t="n">
        <v>2086393</v>
      </c>
      <c r="C4" s="4" t="inlineStr">
        <is>
          <t xml:space="preserve"> </t>
        </is>
      </c>
    </row>
    <row r="5">
      <c r="A5" s="4" t="inlineStr">
        <is>
          <t>Goodwill, Acquired During Period</t>
        </is>
      </c>
      <c r="B5" s="4" t="inlineStr">
        <is>
          <t xml:space="preserve"> </t>
        </is>
      </c>
      <c r="C5" s="6" t="n">
        <v>2086000</v>
      </c>
    </row>
    <row r="6">
      <c r="A6" s="4" t="inlineStr">
        <is>
          <t>Goodwill, Ending Balance</t>
        </is>
      </c>
      <c r="B6" s="6" t="n">
        <v>2086393</v>
      </c>
      <c r="C6" s="6" t="n">
        <v>2086393</v>
      </c>
    </row>
    <row r="7">
      <c r="A7" s="4" t="inlineStr">
        <is>
          <t>Goodwill, Gross</t>
        </is>
      </c>
      <c r="B7" s="6" t="n">
        <v>2086000</v>
      </c>
      <c r="C7" s="6" t="n">
        <v>2086000</v>
      </c>
    </row>
    <row r="8">
      <c r="A8" s="4" t="inlineStr">
        <is>
          <t>Goodwill, Impaired, Accumulated Impairment Loss</t>
        </is>
      </c>
      <c r="B8" s="4" t="inlineStr">
        <is>
          <t xml:space="preserve"> </t>
        </is>
      </c>
      <c r="C8" s="4" t="inlineStr">
        <is>
          <t xml:space="preserve"> </t>
        </is>
      </c>
    </row>
    <row r="9">
      <c r="A9" s="4" t="inlineStr">
        <is>
          <t>Ecessa Corporation [Member]</t>
        </is>
      </c>
    </row>
    <row r="10">
      <c r="A10" s="3" t="inlineStr">
        <is>
          <t>Goodwill [Line Items]</t>
        </is>
      </c>
    </row>
    <row r="11">
      <c r="A11" s="4" t="inlineStr">
        <is>
          <t>Goodwill, Beginning Balance</t>
        </is>
      </c>
      <c r="B11" s="6" t="n">
        <v>1341000</v>
      </c>
      <c r="C11" s="4" t="inlineStr">
        <is>
          <t xml:space="preserve"> </t>
        </is>
      </c>
    </row>
    <row r="12">
      <c r="A12" s="4" t="inlineStr">
        <is>
          <t>Goodwill, Acquired During Period</t>
        </is>
      </c>
      <c r="C12" s="6" t="n">
        <v>1341000</v>
      </c>
    </row>
    <row r="13">
      <c r="A13" s="4" t="inlineStr">
        <is>
          <t>Goodwill, Ending Balance</t>
        </is>
      </c>
      <c r="B13" s="6" t="n">
        <v>1341000</v>
      </c>
      <c r="C13" s="6" t="n">
        <v>1341000</v>
      </c>
    </row>
    <row r="14">
      <c r="A14" s="4" t="inlineStr">
        <is>
          <t>Goodwill, Gross</t>
        </is>
      </c>
      <c r="B14" s="6" t="n">
        <v>1341000</v>
      </c>
      <c r="C14" s="6" t="n">
        <v>1341000</v>
      </c>
    </row>
    <row r="15">
      <c r="A15" s="4" t="inlineStr">
        <is>
          <t>Goodwill, Impaired, Accumulated Impairment Loss</t>
        </is>
      </c>
      <c r="B15" s="4" t="inlineStr">
        <is>
          <t xml:space="preserve"> </t>
        </is>
      </c>
      <c r="C15" s="4" t="inlineStr">
        <is>
          <t xml:space="preserve"> </t>
        </is>
      </c>
    </row>
    <row r="16">
      <c r="A16" s="4" t="inlineStr">
        <is>
          <t>IVDesk Minnesota, Inc. [Member]</t>
        </is>
      </c>
    </row>
    <row r="17">
      <c r="A17" s="3" t="inlineStr">
        <is>
          <t>Goodwill [Line Items]</t>
        </is>
      </c>
    </row>
    <row r="18">
      <c r="A18" s="4" t="inlineStr">
        <is>
          <t>Goodwill, Beginning Balance</t>
        </is>
      </c>
      <c r="B18" s="6" t="n">
        <v>745000</v>
      </c>
      <c r="C18" s="4" t="inlineStr">
        <is>
          <t xml:space="preserve"> </t>
        </is>
      </c>
    </row>
    <row r="19">
      <c r="A19" s="4" t="inlineStr">
        <is>
          <t>Goodwill, Acquired During Period</t>
        </is>
      </c>
      <c r="C19" s="6" t="n">
        <v>745000</v>
      </c>
    </row>
    <row r="20">
      <c r="A20" s="4" t="inlineStr">
        <is>
          <t>Goodwill, Ending Balance</t>
        </is>
      </c>
      <c r="B20" s="6" t="n">
        <v>745000</v>
      </c>
      <c r="C20" s="6" t="n">
        <v>745000</v>
      </c>
    </row>
    <row r="21">
      <c r="A21" s="4" t="inlineStr">
        <is>
          <t>Goodwill, Gross</t>
        </is>
      </c>
      <c r="B21" s="6" t="n">
        <v>745000</v>
      </c>
      <c r="C21" s="6" t="n">
        <v>745000</v>
      </c>
    </row>
    <row r="22">
      <c r="A22" s="4" t="inlineStr">
        <is>
          <t>Goodwill, Impaired, Accumulated Impairment Loss</t>
        </is>
      </c>
      <c r="B22" s="4" t="inlineStr">
        <is>
          <t xml:space="preserve"> </t>
        </is>
      </c>
      <c r="C2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s identifiable intangible assets with finite lives (Details) - USD ($)</t>
        </is>
      </c>
      <c r="B1" s="2" t="inlineStr">
        <is>
          <t>Jun. 30, 2021</t>
        </is>
      </c>
      <c r="C1" s="2" t="inlineStr">
        <is>
          <t>Dec. 31, 2020</t>
        </is>
      </c>
    </row>
    <row r="2">
      <c r="A2" s="3" t="inlineStr">
        <is>
          <t>Finite-Lived Intangible Assets [Line Items]</t>
        </is>
      </c>
    </row>
    <row r="3">
      <c r="A3" s="4" t="inlineStr">
        <is>
          <t>Gross Carrying Amount</t>
        </is>
      </c>
      <c r="B3" s="5" t="n">
        <v>2991000</v>
      </c>
      <c r="C3" s="5" t="n">
        <v>2980000</v>
      </c>
    </row>
    <row r="4">
      <c r="A4" s="4" t="inlineStr">
        <is>
          <t>Accumulated Amortization</t>
        </is>
      </c>
      <c r="B4" s="6" t="n">
        <v>-440000</v>
      </c>
      <c r="C4" s="6" t="n">
        <v>-205000</v>
      </c>
    </row>
    <row r="5">
      <c r="A5" s="4" t="inlineStr">
        <is>
          <t>Net</t>
        </is>
      </c>
      <c r="B5" s="6" t="n">
        <v>2551000</v>
      </c>
      <c r="C5" s="6" t="n">
        <v>2775000</v>
      </c>
    </row>
    <row r="6">
      <c r="A6" s="4" t="inlineStr">
        <is>
          <t>Trade Name/Trademark/Internet Domain Assets [Member]</t>
        </is>
      </c>
    </row>
    <row r="7">
      <c r="A7" s="3" t="inlineStr">
        <is>
          <t>Finite-Lived Intangible Assets [Line Items]</t>
        </is>
      </c>
    </row>
    <row r="8">
      <c r="A8" s="4" t="inlineStr">
        <is>
          <t>Gross Carrying Amount</t>
        </is>
      </c>
      <c r="B8" s="6" t="n">
        <v>101000</v>
      </c>
      <c r="C8" s="6" t="n">
        <v>90000</v>
      </c>
    </row>
    <row r="9">
      <c r="A9" s="4" t="inlineStr">
        <is>
          <t>Accumulated Amortization</t>
        </is>
      </c>
      <c r="B9" s="6" t="n">
        <v>-9000</v>
      </c>
      <c r="C9" s="6" t="n">
        <v>-5000</v>
      </c>
    </row>
    <row r="10">
      <c r="A10" s="4" t="inlineStr">
        <is>
          <t>Net</t>
        </is>
      </c>
      <c r="B10" s="6" t="n">
        <v>92000</v>
      </c>
      <c r="C10" s="6" t="n">
        <v>85000</v>
      </c>
    </row>
    <row r="11">
      <c r="A11" s="4" t="inlineStr">
        <is>
          <t>Noncompete Agreements [Member]</t>
        </is>
      </c>
    </row>
    <row r="12">
      <c r="A12" s="3" t="inlineStr">
        <is>
          <t>Finite-Lived Intangible Assets [Line Items]</t>
        </is>
      </c>
    </row>
    <row r="13">
      <c r="A13" s="4" t="inlineStr">
        <is>
          <t>Gross Carrying Amount</t>
        </is>
      </c>
      <c r="B13" s="6" t="n">
        <v>80000</v>
      </c>
      <c r="C13" s="6" t="n">
        <v>80000</v>
      </c>
    </row>
    <row r="14">
      <c r="A14" s="4" t="inlineStr">
        <is>
          <t>Accumulated Amortization</t>
        </is>
      </c>
      <c r="B14" s="6" t="n">
        <v>-29000</v>
      </c>
      <c r="C14" s="6" t="n">
        <v>-16000</v>
      </c>
    </row>
    <row r="15">
      <c r="A15" s="4" t="inlineStr">
        <is>
          <t>Net</t>
        </is>
      </c>
      <c r="B15" s="6" t="n">
        <v>51000</v>
      </c>
      <c r="C15" s="6" t="n">
        <v>64000</v>
      </c>
    </row>
    <row r="16">
      <c r="A16" s="4" t="inlineStr">
        <is>
          <t>Customer Relationships [Member]</t>
        </is>
      </c>
    </row>
    <row r="17">
      <c r="A17" s="3" t="inlineStr">
        <is>
          <t>Finite-Lived Intangible Assets [Line Items]</t>
        </is>
      </c>
    </row>
    <row r="18">
      <c r="A18" s="4" t="inlineStr">
        <is>
          <t>Gross Carrying Amount</t>
        </is>
      </c>
      <c r="B18" s="6" t="n">
        <v>1010000</v>
      </c>
      <c r="C18" s="6" t="n">
        <v>1010000</v>
      </c>
    </row>
    <row r="19">
      <c r="A19" s="4" t="inlineStr">
        <is>
          <t>Accumulated Amortization</t>
        </is>
      </c>
      <c r="B19" s="6" t="n">
        <v>-123000</v>
      </c>
      <c r="C19" s="6" t="n">
        <v>-34000</v>
      </c>
    </row>
    <row r="20">
      <c r="A20" s="4" t="inlineStr">
        <is>
          <t>Net</t>
        </is>
      </c>
      <c r="B20" s="6" t="n">
        <v>887000</v>
      </c>
      <c r="C20" s="6" t="n">
        <v>976000</v>
      </c>
    </row>
    <row r="21">
      <c r="A21" s="4" t="inlineStr">
        <is>
          <t>Internally Developed Software [Member]</t>
        </is>
      </c>
    </row>
    <row r="22">
      <c r="A22" s="3" t="inlineStr">
        <is>
          <t>Finite-Lived Intangible Assets [Line Items]</t>
        </is>
      </c>
    </row>
    <row r="23">
      <c r="A23" s="4" t="inlineStr">
        <is>
          <t>Gross Carrying Amount</t>
        </is>
      </c>
      <c r="B23" s="6" t="n">
        <v>1800000</v>
      </c>
      <c r="C23" s="6" t="n">
        <v>1800000</v>
      </c>
    </row>
    <row r="24">
      <c r="A24" s="4" t="inlineStr">
        <is>
          <t>Accumulated Amortization</t>
        </is>
      </c>
      <c r="B24" s="6" t="n">
        <v>-279000</v>
      </c>
      <c r="C24" s="6" t="n">
        <v>-150000</v>
      </c>
    </row>
    <row r="25">
      <c r="A25" s="4" t="inlineStr">
        <is>
          <t>Net</t>
        </is>
      </c>
      <c r="B25" s="5" t="n">
        <v>1521000</v>
      </c>
      <c r="C25" s="5" t="n">
        <v>16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s>
  <sheetData>
    <row r="1">
      <c r="A1" s="1" t="inlineStr">
        <is>
          <t>GOODWILL AND INTANGIBLE ASSETS (Details Narrative)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Nov. 03, 2020</t>
        </is>
      </c>
    </row>
    <row r="3">
      <c r="A3" s="4" t="inlineStr">
        <is>
          <t>Amortization expense</t>
        </is>
      </c>
      <c r="B3" s="5" t="n">
        <v>236000</v>
      </c>
      <c r="C3" s="5" t="n">
        <v>0</v>
      </c>
      <c r="D3" s="5" t="n">
        <v>205000</v>
      </c>
      <c r="E3" s="5" t="n">
        <v>0</v>
      </c>
    </row>
    <row r="4">
      <c r="A4" s="4" t="inlineStr">
        <is>
          <t>Goodwill</t>
        </is>
      </c>
      <c r="B4" s="6" t="n">
        <v>2086393</v>
      </c>
      <c r="D4" s="6" t="n">
        <v>2086393</v>
      </c>
      <c r="E4" s="4" t="inlineStr">
        <is>
          <t xml:space="preserve"> </t>
        </is>
      </c>
    </row>
    <row r="5">
      <c r="A5" s="4" t="inlineStr">
        <is>
          <t>IVDesk Minnesota, Inc. [Member]</t>
        </is>
      </c>
    </row>
    <row r="6">
      <c r="A6" s="4" t="inlineStr">
        <is>
          <t>Goodwill</t>
        </is>
      </c>
      <c r="B6" s="5" t="n">
        <v>745000</v>
      </c>
      <c r="D6" s="6" t="n">
        <v>745000</v>
      </c>
      <c r="E6" s="4" t="inlineStr">
        <is>
          <t xml:space="preserve"> </t>
        </is>
      </c>
      <c r="F6" s="5" t="n">
        <v>745000</v>
      </c>
    </row>
    <row r="7">
      <c r="A7" s="4" t="inlineStr">
        <is>
          <t>Intangible assets</t>
        </is>
      </c>
      <c r="D7" s="5" t="n">
        <v>720000</v>
      </c>
      <c r="F7" s="5" t="n">
        <v>72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uture amortization expense for identifiable intangible assets during the next five fiscal years is as follows: (Details) - USD ($)</t>
        </is>
      </c>
      <c r="B1" s="2" t="inlineStr">
        <is>
          <t>Jun. 30, 2021</t>
        </is>
      </c>
      <c r="C1" s="2" t="inlineStr">
        <is>
          <t>Dec. 31, 2020</t>
        </is>
      </c>
    </row>
    <row r="2">
      <c r="A2" s="3" t="inlineStr">
        <is>
          <t>Goodwill and Intangible Assets Disclosure [Abstract]</t>
        </is>
      </c>
    </row>
    <row r="3">
      <c r="A3" s="4" t="inlineStr">
        <is>
          <t>Q2 - Q4 2021</t>
        </is>
      </c>
      <c r="B3" s="5" t="n">
        <v>221000</v>
      </c>
    </row>
    <row r="4">
      <c r="A4" s="4" t="inlineStr">
        <is>
          <t>Year 1</t>
        </is>
      </c>
      <c r="B4" s="6" t="n">
        <v>442000</v>
      </c>
      <c r="C4" s="5" t="n">
        <v>351000</v>
      </c>
    </row>
    <row r="5">
      <c r="A5" s="4" t="inlineStr">
        <is>
          <t>Year 2</t>
        </is>
      </c>
      <c r="B5" s="6" t="n">
        <v>426000</v>
      </c>
      <c r="C5" s="6" t="n">
        <v>351000</v>
      </c>
    </row>
    <row r="6">
      <c r="A6" s="4" t="inlineStr">
        <is>
          <t>Year 3</t>
        </is>
      </c>
      <c r="B6" s="6" t="n">
        <v>415000</v>
      </c>
      <c r="C6" s="6" t="n">
        <v>335000</v>
      </c>
    </row>
    <row r="7">
      <c r="A7" s="4" t="inlineStr">
        <is>
          <t>Year 4</t>
        </is>
      </c>
      <c r="B7" s="6" t="n">
        <v>381000</v>
      </c>
      <c r="C7" s="6" t="n">
        <v>324000</v>
      </c>
    </row>
    <row r="8">
      <c r="A8" s="4" t="inlineStr">
        <is>
          <t>Year 5</t>
        </is>
      </c>
      <c r="C8" s="6" t="n">
        <v>290000</v>
      </c>
    </row>
    <row r="9">
      <c r="A9" s="4" t="inlineStr">
        <is>
          <t>Thereafter</t>
        </is>
      </c>
      <c r="B9" s="5" t="n">
        <v>666000</v>
      </c>
      <c r="C9" s="5" t="n">
        <v>40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Details Narrative) - USD ($) $ / shares in Units, $ in Millions</t>
        </is>
      </c>
      <c r="B1" s="2" t="inlineStr">
        <is>
          <t>Jun. 28, 2021</t>
        </is>
      </c>
      <c r="C1" s="2" t="inlineStr">
        <is>
          <t>Jun. 30, 2021</t>
        </is>
      </c>
      <c r="D1" s="2" t="inlineStr">
        <is>
          <t>Dec. 31, 2020</t>
        </is>
      </c>
      <c r="E1" s="2" t="inlineStr">
        <is>
          <t>Dec. 31, 2019</t>
        </is>
      </c>
    </row>
    <row r="2">
      <c r="A2" s="4" t="inlineStr">
        <is>
          <t>Proceeds from Issuance of Private Placement</t>
        </is>
      </c>
      <c r="B2" s="5" t="n">
        <v>25</v>
      </c>
    </row>
    <row r="3">
      <c r="A3" s="4" t="inlineStr">
        <is>
          <t>Warrants purchase period</t>
        </is>
      </c>
      <c r="B3" s="4" t="inlineStr">
        <is>
          <t>5 years</t>
        </is>
      </c>
    </row>
    <row r="4">
      <c r="A4" s="4" t="inlineStr">
        <is>
          <t>Additional common shares available to purchase during warrant period</t>
        </is>
      </c>
      <c r="B4" s="5" t="n">
        <v>25</v>
      </c>
    </row>
    <row r="5">
      <c r="A5" s="4" t="inlineStr">
        <is>
          <t>Common stock, shares outstanding</t>
        </is>
      </c>
      <c r="C5" s="6" t="n">
        <v>9470424</v>
      </c>
      <c r="D5" s="6" t="n">
        <v>9321927</v>
      </c>
      <c r="E5" s="6" t="n">
        <v>9252749</v>
      </c>
    </row>
    <row r="6">
      <c r="A6" s="4" t="inlineStr">
        <is>
          <t>Term of company prohibited from conducting new equity offering</t>
        </is>
      </c>
      <c r="B6" s="4" t="inlineStr">
        <is>
          <t>30 days</t>
        </is>
      </c>
    </row>
    <row r="7">
      <c r="A7" s="4" t="inlineStr">
        <is>
          <t>CSI And CrowdOut [Member]</t>
        </is>
      </c>
    </row>
    <row r="8">
      <c r="A8" s="4" t="inlineStr">
        <is>
          <t>Repurchase of convertible preferred stock</t>
        </is>
      </c>
      <c r="B8" s="5" t="n">
        <v>9</v>
      </c>
    </row>
    <row r="9">
      <c r="A9" s="4" t="inlineStr">
        <is>
          <t>CSI And CrowdOut [Member] | Non-Binding Letter Of Intent, Term Loan [Member]</t>
        </is>
      </c>
    </row>
    <row r="10">
      <c r="A10" s="4" t="inlineStr">
        <is>
          <t>Debt instrument, face amount</t>
        </is>
      </c>
      <c r="B10" s="5" t="n">
        <v>20</v>
      </c>
    </row>
    <row r="11">
      <c r="A11" s="4" t="inlineStr">
        <is>
          <t>PIPE Investors [Member]</t>
        </is>
      </c>
    </row>
    <row r="12">
      <c r="A12" s="4" t="inlineStr">
        <is>
          <t>Percentage right to purchase equity securities in future</t>
        </is>
      </c>
      <c r="B12" s="4" t="inlineStr">
        <is>
          <t>25.00%</t>
        </is>
      </c>
    </row>
    <row r="13">
      <c r="A13" s="4" t="inlineStr">
        <is>
          <t>Right to purchase equity securities in future, term</t>
        </is>
      </c>
      <c r="B13" s="4" t="inlineStr">
        <is>
          <t>1 year</t>
        </is>
      </c>
    </row>
    <row r="14">
      <c r="A14" s="4" t="inlineStr">
        <is>
          <t>Lock-up agreement term</t>
        </is>
      </c>
      <c r="B14" s="4" t="inlineStr">
        <is>
          <t>30 days</t>
        </is>
      </c>
    </row>
    <row r="15">
      <c r="A15" s="4" t="inlineStr">
        <is>
          <t>PIPE Investors [Member] | Assuming Conversion Of Series A Convertible Preferred Stock [Member]</t>
        </is>
      </c>
    </row>
    <row r="16">
      <c r="A16" s="4" t="inlineStr">
        <is>
          <t>Common stock, shares outstanding</t>
        </is>
      </c>
      <c r="B16" s="6" t="n">
        <v>7350000</v>
      </c>
    </row>
    <row r="17">
      <c r="A17" s="4" t="inlineStr">
        <is>
          <t>Percent of outstanding common stock</t>
        </is>
      </c>
      <c r="B17" s="4" t="inlineStr">
        <is>
          <t>22.00%</t>
        </is>
      </c>
    </row>
    <row r="18">
      <c r="A18" s="4" t="inlineStr">
        <is>
          <t>PIPE Investors [Member] | Assuming Exercise Of All Warrants For Cash [Member]</t>
        </is>
      </c>
    </row>
    <row r="19">
      <c r="A19" s="4" t="inlineStr">
        <is>
          <t>Common stock, shares outstanding</t>
        </is>
      </c>
      <c r="B19" s="6" t="n">
        <v>14700000</v>
      </c>
    </row>
    <row r="20">
      <c r="A20" s="4" t="inlineStr">
        <is>
          <t>Percent of outstanding common stock</t>
        </is>
      </c>
      <c r="B20" s="4" t="inlineStr">
        <is>
          <t>37.00%</t>
        </is>
      </c>
    </row>
    <row r="21">
      <c r="A21" s="4" t="inlineStr">
        <is>
          <t>Convertible Preferred Stock [Member]</t>
        </is>
      </c>
    </row>
    <row r="22">
      <c r="A22" s="4" t="inlineStr">
        <is>
          <t>Per share conversion price of preferred stock</t>
        </is>
      </c>
      <c r="B22" s="7" t="n">
        <v>3.4</v>
      </c>
    </row>
    <row r="23">
      <c r="A23" s="4" t="inlineStr">
        <is>
          <t>Preferred Stock, Value, Issued</t>
        </is>
      </c>
      <c r="B23" s="5" t="n">
        <v>2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DEBT (Details Narrative)</t>
        </is>
      </c>
      <c r="B1" s="2" t="inlineStr">
        <is>
          <t>Oct. 29, 2020USD ($)Number</t>
        </is>
      </c>
      <c r="C1" s="2" t="inlineStr">
        <is>
          <t>Jun. 30, 2021USD ($)</t>
        </is>
      </c>
      <c r="D1" s="2" t="inlineStr">
        <is>
          <t>Dec. 31, 2020USD ($)</t>
        </is>
      </c>
      <c r="E1" s="2" t="inlineStr">
        <is>
          <t>Aug. 28, 2020USD ($)</t>
        </is>
      </c>
      <c r="F1" s="2" t="inlineStr">
        <is>
          <t>Dec. 31, 2019USD ($)</t>
        </is>
      </c>
    </row>
    <row r="2">
      <c r="A2" s="4" t="inlineStr">
        <is>
          <t>Line of Credit [Member]</t>
        </is>
      </c>
    </row>
    <row r="3">
      <c r="A3" s="3" t="inlineStr">
        <is>
          <t>Debt Instrument [Line Items]</t>
        </is>
      </c>
    </row>
    <row r="4">
      <c r="A4" s="4" t="inlineStr">
        <is>
          <t>Line of credit, maximum borrowing capacity</t>
        </is>
      </c>
      <c r="D4" s="5" t="n">
        <v>5000000</v>
      </c>
      <c r="E4" s="5" t="n">
        <v>5000000</v>
      </c>
    </row>
    <row r="5">
      <c r="A5" s="4" t="inlineStr">
        <is>
          <t>Line of credit, amount outstanding</t>
        </is>
      </c>
      <c r="C5" s="5" t="n">
        <v>0</v>
      </c>
      <c r="D5" s="6" t="n">
        <v>0</v>
      </c>
      <c r="F5" s="5" t="n">
        <v>0</v>
      </c>
    </row>
    <row r="6">
      <c r="A6" s="4" t="inlineStr">
        <is>
          <t>Line of credit, remaining borrowing capacity</t>
        </is>
      </c>
      <c r="C6" s="5" t="n">
        <v>2101000</v>
      </c>
      <c r="D6" s="5" t="n">
        <v>1051000</v>
      </c>
    </row>
    <row r="7">
      <c r="A7" s="4" t="inlineStr">
        <is>
          <t>Line of credit facility, interest rate at period end</t>
        </is>
      </c>
      <c r="C7" s="4" t="inlineStr">
        <is>
          <t>2.00%</t>
        </is>
      </c>
      <c r="D7" s="4" t="inlineStr">
        <is>
          <t>2.00%</t>
        </is>
      </c>
    </row>
    <row r="8">
      <c r="A8" s="4" t="inlineStr">
        <is>
          <t>Line of credit, expiration date</t>
        </is>
      </c>
      <c r="C8" s="4" t="inlineStr">
        <is>
          <t>Aug. 28,
		2021</t>
        </is>
      </c>
      <c r="D8" s="4" t="inlineStr">
        <is>
          <t>Aug. 28,
		2020</t>
        </is>
      </c>
    </row>
    <row r="9">
      <c r="A9" s="4" t="inlineStr">
        <is>
          <t>Line of Credit [Member] | London Interbank Offered Rate (LIBOR) [Member]</t>
        </is>
      </c>
    </row>
    <row r="10">
      <c r="A10" s="3" t="inlineStr">
        <is>
          <t>Debt Instrument [Line Items]</t>
        </is>
      </c>
    </row>
    <row r="11">
      <c r="A11" s="4" t="inlineStr">
        <is>
          <t>Line of credit, basis spread on variable rate</t>
        </is>
      </c>
      <c r="C11" s="4" t="inlineStr">
        <is>
          <t>1.25%</t>
        </is>
      </c>
      <c r="D11" s="4" t="inlineStr">
        <is>
          <t>1.25%</t>
        </is>
      </c>
    </row>
    <row r="12">
      <c r="A12" s="4" t="inlineStr">
        <is>
          <t>Line of Credit [Member] | Minimum [Member]</t>
        </is>
      </c>
    </row>
    <row r="13">
      <c r="A13" s="3" t="inlineStr">
        <is>
          <t>Debt Instrument [Line Items]</t>
        </is>
      </c>
    </row>
    <row r="14">
      <c r="A14" s="4" t="inlineStr">
        <is>
          <t>Ability to obtain letter of credit, number of letters of credit | Number</t>
        </is>
      </c>
      <c r="B14" s="6" t="n">
        <v>1</v>
      </c>
    </row>
    <row r="15">
      <c r="A15" s="4" t="inlineStr">
        <is>
          <t>Line of Credit [Member] | Minimum [Member] | London Interbank Offered Rate (LIBOR) [Member]</t>
        </is>
      </c>
    </row>
    <row r="16">
      <c r="A16" s="3" t="inlineStr">
        <is>
          <t>Debt Instrument [Line Items]</t>
        </is>
      </c>
    </row>
    <row r="17">
      <c r="A17" s="4" t="inlineStr">
        <is>
          <t>Line of credit, basis spread on variable rate</t>
        </is>
      </c>
      <c r="C17" s="4" t="inlineStr">
        <is>
          <t>0.75%</t>
        </is>
      </c>
      <c r="D17" s="4" t="inlineStr">
        <is>
          <t>0.75%</t>
        </is>
      </c>
    </row>
    <row r="18">
      <c r="A18" s="4" t="inlineStr">
        <is>
          <t>Letter of Credit [Member]</t>
        </is>
      </c>
    </row>
    <row r="19">
      <c r="A19" s="3" t="inlineStr">
        <is>
          <t>Debt Instrument [Line Items]</t>
        </is>
      </c>
    </row>
    <row r="20">
      <c r="A20" s="4" t="inlineStr">
        <is>
          <t>Line of credit, maximum borrowing capacity</t>
        </is>
      </c>
      <c r="B20" s="5" t="n">
        <v>2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6" customWidth="1" min="6" max="6"/>
    <col width="14" customWidth="1" min="7" max="7"/>
  </cols>
  <sheetData>
    <row r="1">
      <c r="A1" s="1" t="inlineStr">
        <is>
          <t>INCOME TAXES (Details Narrative) - USD ($)</t>
        </is>
      </c>
      <c r="B1" s="2" t="inlineStr">
        <is>
          <t>6 Months Ended</t>
        </is>
      </c>
      <c r="D1" s="2" t="inlineStr">
        <is>
          <t>12 Months Ended</t>
        </is>
      </c>
      <c r="F1" s="2" t="inlineStr">
        <is>
          <t>24 Months Ended</t>
        </is>
      </c>
    </row>
    <row r="2">
      <c r="B2" s="2" t="inlineStr">
        <is>
          <t>Jun. 30, 2021</t>
        </is>
      </c>
      <c r="C2" s="2" t="inlineStr">
        <is>
          <t>Jun. 30, 2020</t>
        </is>
      </c>
      <c r="D2" s="2" t="inlineStr">
        <is>
          <t>Dec. 31, 2020</t>
        </is>
      </c>
      <c r="E2" s="2" t="inlineStr">
        <is>
          <t>Dec. 31, 2019</t>
        </is>
      </c>
      <c r="F2" s="2" t="inlineStr">
        <is>
          <t>Dec. 31, 2021</t>
        </is>
      </c>
      <c r="G2" s="2" t="inlineStr">
        <is>
          <t>Dec. 31, 2018</t>
        </is>
      </c>
    </row>
    <row r="3">
      <c r="A3" s="4" t="inlineStr">
        <is>
          <t>Unrecognized tax benefits that, if recognized, would affect the effective tax rate.</t>
        </is>
      </c>
      <c r="B3" s="5" t="n">
        <v>117000</v>
      </c>
      <c r="D3" s="5" t="n">
        <v>115000</v>
      </c>
    </row>
    <row r="4">
      <c r="A4" s="4" t="inlineStr">
        <is>
          <t>Effective tax rate</t>
        </is>
      </c>
      <c r="B4" s="4" t="inlineStr">
        <is>
          <t>0.00%</t>
        </is>
      </c>
      <c r="C4" s="4" t="inlineStr">
        <is>
          <t>0.20%</t>
        </is>
      </c>
      <c r="D4" s="4" t="inlineStr">
        <is>
          <t>(1.10%)</t>
        </is>
      </c>
      <c r="E4" s="4" t="inlineStr">
        <is>
          <t>(6.50%)</t>
        </is>
      </c>
    </row>
    <row r="5">
      <c r="A5" s="4" t="inlineStr">
        <is>
          <t>Federal tax rate</t>
        </is>
      </c>
      <c r="B5" s="4" t="inlineStr">
        <is>
          <t>21.00%</t>
        </is>
      </c>
      <c r="D5" s="4" t="inlineStr">
        <is>
          <t>21.00%</t>
        </is>
      </c>
      <c r="E5" s="4" t="inlineStr">
        <is>
          <t>21.00%</t>
        </is>
      </c>
    </row>
    <row r="6">
      <c r="A6" s="4" t="inlineStr">
        <is>
          <t>Decrease in income tax rate due to the effect of foreign operations</t>
        </is>
      </c>
      <c r="B6" s="4" t="inlineStr">
        <is>
          <t>0.50%</t>
        </is>
      </c>
      <c r="D6" s="4" t="inlineStr">
        <is>
          <t>11.30%</t>
        </is>
      </c>
      <c r="E6" s="4" t="inlineStr">
        <is>
          <t>(98.90%)</t>
        </is>
      </c>
    </row>
    <row r="7">
      <c r="A7" s="4" t="inlineStr">
        <is>
          <t>Uncertain tax positions</t>
        </is>
      </c>
      <c r="B7" s="5" t="n">
        <v>0</v>
      </c>
      <c r="D7" s="5" t="n">
        <v>115000</v>
      </c>
      <c r="E7" s="5" t="n">
        <v>101000</v>
      </c>
      <c r="G7" s="5" t="n">
        <v>60000</v>
      </c>
    </row>
    <row r="8">
      <c r="A8" s="4" t="inlineStr">
        <is>
          <t>Cumulative loss</t>
        </is>
      </c>
      <c r="F8" s="4" t="inlineStr">
        <is>
          <t>3 years</t>
        </is>
      </c>
    </row>
    <row r="9">
      <c r="A9" s="4" t="inlineStr">
        <is>
          <t>Valuation allowance</t>
        </is>
      </c>
      <c r="D9" s="6" t="n">
        <v>8728000</v>
      </c>
    </row>
    <row r="10">
      <c r="A10" s="4" t="inlineStr">
        <is>
          <t>Accruals for interest and penalties</t>
        </is>
      </c>
      <c r="D10" s="6" t="n">
        <v>0</v>
      </c>
    </row>
    <row r="11">
      <c r="A11" s="4" t="inlineStr">
        <is>
          <t>Net increase (decrease) in accured interest and penalities</t>
        </is>
      </c>
      <c r="D11" s="6" t="n">
        <v>0</v>
      </c>
    </row>
    <row r="12">
      <c r="A12" s="4" t="inlineStr">
        <is>
          <t>Austin Taylor Communications, Ltd. [Member]</t>
        </is>
      </c>
    </row>
    <row r="13">
      <c r="A13" s="4" t="inlineStr">
        <is>
          <t>Net operating loss carryforward</t>
        </is>
      </c>
      <c r="D13" s="6" t="n">
        <v>7462000</v>
      </c>
    </row>
    <row r="14">
      <c r="A14" s="4" t="inlineStr">
        <is>
          <t>Net2Edge [Member]</t>
        </is>
      </c>
    </row>
    <row r="15">
      <c r="A15" s="4" t="inlineStr">
        <is>
          <t>Net operating loss carryforward</t>
        </is>
      </c>
      <c r="D15" s="6" t="n">
        <v>9700000</v>
      </c>
    </row>
    <row r="16">
      <c r="A16" s="4" t="inlineStr">
        <is>
          <t>Pretax losses</t>
        </is>
      </c>
      <c r="D16" s="6" t="n">
        <v>955000</v>
      </c>
      <c r="E16" s="5" t="n">
        <v>1519000</v>
      </c>
    </row>
    <row r="17">
      <c r="A17" s="4" t="inlineStr">
        <is>
          <t>Transition Networks China [Member]</t>
        </is>
      </c>
    </row>
    <row r="18">
      <c r="A18" s="4" t="inlineStr">
        <is>
          <t>Net operating loss carryforward</t>
        </is>
      </c>
      <c r="D18" s="6" t="n">
        <v>0</v>
      </c>
    </row>
    <row r="19">
      <c r="A19" s="4" t="inlineStr">
        <is>
          <t>Suttle Costa Rica, S.A. [Member]</t>
        </is>
      </c>
    </row>
    <row r="20">
      <c r="A20" s="4" t="inlineStr">
        <is>
          <t>Net operating loss carryforward</t>
        </is>
      </c>
      <c r="D20" s="6" t="n">
        <v>0</v>
      </c>
    </row>
    <row r="21">
      <c r="A21" s="4" t="inlineStr">
        <is>
          <t>Domestic Tax Authority [Member]</t>
        </is>
      </c>
    </row>
    <row r="22">
      <c r="A22" s="4" t="inlineStr">
        <is>
          <t>Net operating loss carryforward</t>
        </is>
      </c>
      <c r="D22" s="6" t="n">
        <v>10940000</v>
      </c>
    </row>
    <row r="23">
      <c r="A23" s="4" t="inlineStr">
        <is>
          <t>Capital loss carryforward</t>
        </is>
      </c>
      <c r="D23" s="6" t="n">
        <v>1930000</v>
      </c>
    </row>
    <row r="24">
      <c r="A24" s="4" t="inlineStr">
        <is>
          <t>Income tax benefit related to research and development credit</t>
        </is>
      </c>
      <c r="D24" s="6" t="n">
        <v>1554000</v>
      </c>
    </row>
    <row r="25">
      <c r="A25" s="4" t="inlineStr">
        <is>
          <t>Tax credit carryforward related to research and development</t>
        </is>
      </c>
      <c r="D25" s="6" t="n">
        <v>467000</v>
      </c>
    </row>
    <row r="26">
      <c r="A26" s="4" t="inlineStr">
        <is>
          <t>Domestic Tax Authority [Member] | Earliest Tax Year [Member]</t>
        </is>
      </c>
    </row>
    <row r="27">
      <c r="A27" s="4" t="inlineStr">
        <is>
          <t>Open Tax Year</t>
        </is>
      </c>
      <c r="B27" s="4" t="inlineStr">
        <is>
          <t>2017</t>
        </is>
      </c>
    </row>
    <row r="28">
      <c r="A28" s="4" t="inlineStr">
        <is>
          <t>Domestic Tax Authority [Member] | Latest Tax Year [Member]</t>
        </is>
      </c>
    </row>
    <row r="29">
      <c r="A29" s="4" t="inlineStr">
        <is>
          <t>Open Tax Year</t>
        </is>
      </c>
      <c r="B29" s="4" t="inlineStr">
        <is>
          <t>2020</t>
        </is>
      </c>
    </row>
    <row r="30">
      <c r="A30" s="4" t="inlineStr">
        <is>
          <t>State and Local Jurisdiction [Member]</t>
        </is>
      </c>
    </row>
    <row r="31">
      <c r="A31" s="4" t="inlineStr">
        <is>
          <t>Income tax benefit related to research and development credit</t>
        </is>
      </c>
      <c r="D31" s="6" t="n">
        <v>1024000</v>
      </c>
    </row>
    <row r="32">
      <c r="A32" s="4" t="inlineStr">
        <is>
          <t>Tax credit carryforward related to research and development</t>
        </is>
      </c>
      <c r="D32" s="5" t="n">
        <v>594000</v>
      </c>
    </row>
    <row r="33">
      <c r="A33" s="4" t="inlineStr">
        <is>
          <t>State and Local Jurisdiction [Member] | Earliest Tax Year [Member]</t>
        </is>
      </c>
    </row>
    <row r="34">
      <c r="A34" s="4" t="inlineStr">
        <is>
          <t>Open Tax Year</t>
        </is>
      </c>
      <c r="B34" s="4" t="inlineStr">
        <is>
          <t>2016</t>
        </is>
      </c>
    </row>
    <row r="35">
      <c r="A35" s="4" t="inlineStr">
        <is>
          <t>State and Local Jurisdiction [Member] | Latest Tax Year [Member]</t>
        </is>
      </c>
    </row>
    <row r="36">
      <c r="A36" s="4" t="inlineStr">
        <is>
          <t>Open Tax Year</t>
        </is>
      </c>
      <c r="B36" s="4" t="inlineStr">
        <is>
          <t>2020</t>
        </is>
      </c>
    </row>
    <row r="37">
      <c r="A37" s="4" t="inlineStr">
        <is>
          <t>Foreign Tax Authority [Member] | Earliest Tax Year [Member]</t>
        </is>
      </c>
    </row>
    <row r="38">
      <c r="A38" s="4" t="inlineStr">
        <is>
          <t>Open Tax Year</t>
        </is>
      </c>
      <c r="B38" s="4" t="inlineStr">
        <is>
          <t>2017</t>
        </is>
      </c>
    </row>
    <row r="39">
      <c r="A39" s="4" t="inlineStr">
        <is>
          <t>Foreign Tax Authority [Member] | Latest Tax Year [Member]</t>
        </is>
      </c>
    </row>
    <row r="40">
      <c r="A40" s="4" t="inlineStr">
        <is>
          <t>Open Tax Year</t>
        </is>
      </c>
      <c r="B40" s="4" t="inlineStr">
        <is>
          <t>2020</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egment Information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Segment Reporting Information [Line Items]</t>
        </is>
      </c>
    </row>
    <row r="4">
      <c r="A4" s="4" t="inlineStr">
        <is>
          <t>Sales</t>
        </is>
      </c>
      <c r="B4" s="5" t="n">
        <v>10996802</v>
      </c>
      <c r="C4" s="5" t="n">
        <v>9627952</v>
      </c>
      <c r="D4" s="5" t="n">
        <v>21156117</v>
      </c>
      <c r="E4" s="5" t="n">
        <v>18790694</v>
      </c>
      <c r="F4" s="5" t="n">
        <v>42575546</v>
      </c>
      <c r="G4" s="5" t="n">
        <v>50906179</v>
      </c>
    </row>
    <row r="5">
      <c r="A5" s="4" t="inlineStr">
        <is>
          <t>Cost of sales</t>
        </is>
      </c>
      <c r="B5" s="6" t="n">
        <v>6389247</v>
      </c>
      <c r="C5" s="6" t="n">
        <v>6147904</v>
      </c>
      <c r="D5" s="6" t="n">
        <v>12331924</v>
      </c>
      <c r="E5" s="6" t="n">
        <v>11573499</v>
      </c>
      <c r="F5" s="6" t="n">
        <v>25369118</v>
      </c>
      <c r="G5" s="6" t="n">
        <v>28720367</v>
      </c>
    </row>
    <row r="6">
      <c r="A6" s="4" t="inlineStr">
        <is>
          <t>Gross profit</t>
        </is>
      </c>
      <c r="B6" s="6" t="n">
        <v>4607555</v>
      </c>
      <c r="C6" s="6" t="n">
        <v>3480048</v>
      </c>
      <c r="D6" s="6" t="n">
        <v>8824193</v>
      </c>
      <c r="E6" s="6" t="n">
        <v>7217195</v>
      </c>
      <c r="F6" s="6" t="n">
        <v>17206428</v>
      </c>
      <c r="G6" s="6" t="n">
        <v>22185812</v>
      </c>
    </row>
    <row r="7">
      <c r="A7" s="4" t="inlineStr">
        <is>
          <t>Selling, general and administrative expenses</t>
        </is>
      </c>
      <c r="B7" s="6" t="n">
        <v>4989608</v>
      </c>
      <c r="C7" s="6" t="n">
        <v>4731887</v>
      </c>
      <c r="D7" s="6" t="n">
        <v>10160867</v>
      </c>
      <c r="E7" s="6" t="n">
        <v>9672558</v>
      </c>
      <c r="F7" s="6" t="n">
        <v>19218922</v>
      </c>
      <c r="G7" s="6" t="n">
        <v>22176598</v>
      </c>
    </row>
    <row r="8">
      <c r="A8" s="4" t="inlineStr">
        <is>
          <t>Acquisition costs</t>
        </is>
      </c>
      <c r="B8" s="6" t="n">
        <v>1278826</v>
      </c>
      <c r="C8" s="6" t="n">
        <v>394366</v>
      </c>
      <c r="D8" s="6" t="n">
        <v>2470721</v>
      </c>
      <c r="E8" s="6" t="n">
        <v>414585</v>
      </c>
      <c r="F8" s="6" t="n">
        <v>684856</v>
      </c>
      <c r="G8" s="4" t="inlineStr">
        <is>
          <t xml:space="preserve"> </t>
        </is>
      </c>
    </row>
    <row r="9">
      <c r="A9" s="4" t="inlineStr">
        <is>
          <t>Operating income (loss)</t>
        </is>
      </c>
      <c r="B9" s="6" t="n">
        <v>-1660879</v>
      </c>
      <c r="C9" s="6" t="n">
        <v>-1646205</v>
      </c>
      <c r="D9" s="6" t="n">
        <v>-3807395</v>
      </c>
      <c r="E9" s="6" t="n">
        <v>-2869948</v>
      </c>
      <c r="F9" s="6" t="n">
        <v>-2697350</v>
      </c>
      <c r="G9" s="6" t="n">
        <v>9214</v>
      </c>
    </row>
    <row r="10">
      <c r="A10" s="4" t="inlineStr">
        <is>
          <t>Other income (expense)</t>
        </is>
      </c>
      <c r="B10" s="6" t="n">
        <v>-279221</v>
      </c>
      <c r="C10" s="6" t="n">
        <v>278983</v>
      </c>
      <c r="D10" s="6" t="n">
        <v>-292353</v>
      </c>
      <c r="E10" s="6" t="n">
        <v>689550</v>
      </c>
      <c r="F10" s="6" t="n">
        <v>922018</v>
      </c>
      <c r="G10" s="6" t="n">
        <v>226136</v>
      </c>
    </row>
    <row r="11">
      <c r="A11" s="4" t="inlineStr">
        <is>
          <t>Income (loss) from continuing operations before tax</t>
        </is>
      </c>
      <c r="B11" s="6" t="n">
        <v>-1940100</v>
      </c>
      <c r="C11" s="6" t="n">
        <v>-1367222</v>
      </c>
      <c r="D11" s="6" t="n">
        <v>-4099748</v>
      </c>
      <c r="E11" s="6" t="n">
        <v>-2180398</v>
      </c>
      <c r="F11" s="6" t="n">
        <v>-1775332</v>
      </c>
      <c r="G11" s="6" t="n">
        <v>235350</v>
      </c>
    </row>
    <row r="12">
      <c r="A12" s="4" t="inlineStr">
        <is>
          <t>Depreciation and amortization</t>
        </is>
      </c>
      <c r="B12" s="6" t="n">
        <v>245000</v>
      </c>
      <c r="C12" s="6" t="n">
        <v>218000</v>
      </c>
      <c r="D12" s="6" t="n">
        <v>505339</v>
      </c>
      <c r="E12" s="6" t="n">
        <v>429800</v>
      </c>
      <c r="F12" s="6" t="n">
        <v>962307</v>
      </c>
      <c r="G12" s="6" t="n">
        <v>1032797</v>
      </c>
    </row>
    <row r="13">
      <c r="A13" s="4" t="inlineStr">
        <is>
          <t>Capital expenditures</t>
        </is>
      </c>
      <c r="B13" s="6" t="n">
        <v>1000</v>
      </c>
      <c r="C13" s="6" t="n">
        <v>32000</v>
      </c>
      <c r="D13" s="6" t="n">
        <v>10000</v>
      </c>
      <c r="E13" s="6" t="n">
        <v>89000</v>
      </c>
      <c r="F13" s="6" t="n">
        <v>250000</v>
      </c>
      <c r="G13" s="6" t="n">
        <v>425000</v>
      </c>
    </row>
    <row r="14">
      <c r="A14" s="4" t="inlineStr">
        <is>
          <t>Assets</t>
        </is>
      </c>
      <c r="B14" s="6" t="n">
        <v>51997332</v>
      </c>
      <c r="C14" s="6" t="n">
        <v>57351000</v>
      </c>
      <c r="D14" s="6" t="n">
        <v>51997332</v>
      </c>
      <c r="E14" s="6" t="n">
        <v>57351000</v>
      </c>
      <c r="F14" s="6" t="n">
        <v>55556325</v>
      </c>
      <c r="G14" s="6" t="n">
        <v>59150712</v>
      </c>
    </row>
    <row r="15">
      <c r="A15" s="4" t="inlineStr">
        <is>
          <t>Intersegment Eliminations [Member]</t>
        </is>
      </c>
    </row>
    <row r="16">
      <c r="A16" s="3" t="inlineStr">
        <is>
          <t>Segment Reporting Information [Line Items]</t>
        </is>
      </c>
    </row>
    <row r="17">
      <c r="A17" s="4" t="inlineStr">
        <is>
          <t>Sales</t>
        </is>
      </c>
      <c r="B17" s="6" t="n">
        <v>-143000</v>
      </c>
      <c r="C17" s="6" t="n">
        <v>-184000</v>
      </c>
      <c r="D17" s="6" t="n">
        <v>-287000</v>
      </c>
      <c r="E17" s="6" t="n">
        <v>-384000</v>
      </c>
      <c r="F17" s="6" t="n">
        <v>-697000</v>
      </c>
      <c r="G17" s="6" t="n">
        <v>-842000</v>
      </c>
    </row>
    <row r="18">
      <c r="A18" s="4" t="inlineStr">
        <is>
          <t>Cost of sales</t>
        </is>
      </c>
      <c r="B18" s="4" t="inlineStr">
        <is>
          <t xml:space="preserve"> </t>
        </is>
      </c>
      <c r="C18" s="6" t="n">
        <v>-26000</v>
      </c>
      <c r="E18" s="6" t="n">
        <v>-27000</v>
      </c>
      <c r="F18" s="6" t="n">
        <v>-35000</v>
      </c>
      <c r="G18" s="6" t="n">
        <v>-152000</v>
      </c>
    </row>
    <row r="19">
      <c r="A19" s="4" t="inlineStr">
        <is>
          <t>Gross profit</t>
        </is>
      </c>
      <c r="B19" s="6" t="n">
        <v>-143000</v>
      </c>
      <c r="C19" s="6" t="n">
        <v>-158000</v>
      </c>
      <c r="D19" s="6" t="n">
        <v>-287000</v>
      </c>
      <c r="E19" s="6" t="n">
        <v>-357000</v>
      </c>
      <c r="F19" s="6" t="n">
        <v>-662000</v>
      </c>
      <c r="G19" s="6" t="n">
        <v>-690000</v>
      </c>
    </row>
    <row r="20">
      <c r="A20" s="4" t="inlineStr">
        <is>
          <t>Selling, general and administrative expenses</t>
        </is>
      </c>
      <c r="B20" s="6" t="n">
        <v>-143000</v>
      </c>
      <c r="C20" s="6" t="n">
        <v>-158000</v>
      </c>
      <c r="D20" s="6" t="n">
        <v>-287000</v>
      </c>
      <c r="E20" s="6" t="n">
        <v>-357000</v>
      </c>
      <c r="F20" s="6" t="n">
        <v>-662000</v>
      </c>
      <c r="G20" s="6" t="n">
        <v>-690000</v>
      </c>
    </row>
    <row r="21">
      <c r="A21" s="4" t="inlineStr">
        <is>
          <t>Acquisition costs</t>
        </is>
      </c>
      <c r="F21" s="4" t="inlineStr">
        <is>
          <t xml:space="preserve"> </t>
        </is>
      </c>
    </row>
    <row r="22">
      <c r="A22" s="4" t="inlineStr">
        <is>
          <t>Operating income (loss)</t>
        </is>
      </c>
      <c r="F22" s="4" t="inlineStr">
        <is>
          <t xml:space="preserve"> </t>
        </is>
      </c>
      <c r="G22" s="4" t="inlineStr">
        <is>
          <t xml:space="preserve"> </t>
        </is>
      </c>
    </row>
    <row r="23">
      <c r="A23" s="4" t="inlineStr">
        <is>
          <t>Other income (expense)</t>
        </is>
      </c>
      <c r="F23" s="4" t="inlineStr">
        <is>
          <t xml:space="preserve"> </t>
        </is>
      </c>
      <c r="G23" s="4" t="inlineStr">
        <is>
          <t xml:space="preserve"> </t>
        </is>
      </c>
    </row>
    <row r="24">
      <c r="A24" s="4" t="inlineStr">
        <is>
          <t>Income (loss) from continuing operations before tax</t>
        </is>
      </c>
      <c r="F24" s="4" t="inlineStr">
        <is>
          <t xml:space="preserve"> </t>
        </is>
      </c>
      <c r="G24" s="4" t="inlineStr">
        <is>
          <t xml:space="preserve"> </t>
        </is>
      </c>
    </row>
    <row r="25">
      <c r="A25" s="4" t="inlineStr">
        <is>
          <t>Capital expenditures</t>
        </is>
      </c>
      <c r="F25" s="4" t="inlineStr">
        <is>
          <t xml:space="preserve"> </t>
        </is>
      </c>
      <c r="G25" s="4" t="inlineStr">
        <is>
          <t xml:space="preserve"> </t>
        </is>
      </c>
    </row>
    <row r="26">
      <c r="A26" s="4" t="inlineStr">
        <is>
          <t>Assets</t>
        </is>
      </c>
      <c r="B26" s="6" t="n">
        <v>-27000</v>
      </c>
      <c r="C26" s="6" t="n">
        <v>-27000</v>
      </c>
      <c r="D26" s="6" t="n">
        <v>-27000</v>
      </c>
      <c r="E26" s="6" t="n">
        <v>-27000</v>
      </c>
      <c r="F26" s="6" t="n">
        <v>-27000</v>
      </c>
      <c r="G26" s="6" t="n">
        <v>-27000</v>
      </c>
    </row>
    <row r="27">
      <c r="A27" s="4" t="inlineStr">
        <is>
          <t>Electronics &amp; Software Segment [Member]</t>
        </is>
      </c>
    </row>
    <row r="28">
      <c r="A28" s="3" t="inlineStr">
        <is>
          <t>Segment Reporting Information [Line Items]</t>
        </is>
      </c>
    </row>
    <row r="29">
      <c r="A29" s="4" t="inlineStr">
        <is>
          <t>Sales</t>
        </is>
      </c>
      <c r="B29" s="6" t="n">
        <v>9307000</v>
      </c>
      <c r="C29" s="6" t="n">
        <v>8287000</v>
      </c>
      <c r="D29" s="6" t="n">
        <v>17671000</v>
      </c>
      <c r="E29" s="6" t="n">
        <v>16823000</v>
      </c>
      <c r="F29" s="6" t="n">
        <v>34496000</v>
      </c>
      <c r="G29" s="6" t="n">
        <v>47007000</v>
      </c>
    </row>
    <row r="30">
      <c r="A30" s="4" t="inlineStr">
        <is>
          <t>Cost of sales</t>
        </is>
      </c>
      <c r="B30" s="6" t="n">
        <v>5204000</v>
      </c>
      <c r="C30" s="6" t="n">
        <v>5192000</v>
      </c>
      <c r="D30" s="6" t="n">
        <v>9985000</v>
      </c>
      <c r="E30" s="6" t="n">
        <v>9999000</v>
      </c>
      <c r="F30" s="6" t="n">
        <v>19606000</v>
      </c>
      <c r="G30" s="6" t="n">
        <v>25613000</v>
      </c>
    </row>
    <row r="31">
      <c r="A31" s="4" t="inlineStr">
        <is>
          <t>Gross profit</t>
        </is>
      </c>
      <c r="B31" s="6" t="n">
        <v>4103000</v>
      </c>
      <c r="C31" s="6" t="n">
        <v>3095000</v>
      </c>
      <c r="D31" s="6" t="n">
        <v>7686000</v>
      </c>
      <c r="E31" s="6" t="n">
        <v>6824000</v>
      </c>
      <c r="F31" s="6" t="n">
        <v>14890000</v>
      </c>
      <c r="G31" s="6" t="n">
        <v>21394000</v>
      </c>
    </row>
    <row r="32">
      <c r="A32" s="4" t="inlineStr">
        <is>
          <t>Selling, general and administrative expenses</t>
        </is>
      </c>
      <c r="B32" s="6" t="n">
        <v>3592000</v>
      </c>
      <c r="C32" s="6" t="n">
        <v>3638000</v>
      </c>
      <c r="D32" s="6" t="n">
        <v>7200000</v>
      </c>
      <c r="E32" s="6" t="n">
        <v>7535000</v>
      </c>
      <c r="F32" s="6" t="n">
        <v>13875000</v>
      </c>
      <c r="G32" s="6" t="n">
        <v>17354000</v>
      </c>
    </row>
    <row r="33">
      <c r="A33" s="4" t="inlineStr">
        <is>
          <t>Acquisition costs</t>
        </is>
      </c>
      <c r="B33" s="4" t="inlineStr">
        <is>
          <t xml:space="preserve"> </t>
        </is>
      </c>
      <c r="C33" s="4" t="inlineStr">
        <is>
          <t xml:space="preserve"> </t>
        </is>
      </c>
      <c r="F33" s="4" t="inlineStr">
        <is>
          <t xml:space="preserve"> </t>
        </is>
      </c>
    </row>
    <row r="34">
      <c r="A34" s="4" t="inlineStr">
        <is>
          <t>Operating income (loss)</t>
        </is>
      </c>
      <c r="B34" s="6" t="n">
        <v>511000</v>
      </c>
      <c r="C34" s="6" t="n">
        <v>-543000</v>
      </c>
      <c r="D34" s="6" t="n">
        <v>486000</v>
      </c>
      <c r="E34" s="6" t="n">
        <v>-711000</v>
      </c>
      <c r="F34" s="6" t="n">
        <v>1015000</v>
      </c>
      <c r="G34" s="6" t="n">
        <v>4040000</v>
      </c>
    </row>
    <row r="35">
      <c r="A35" s="4" t="inlineStr">
        <is>
          <t>Other income (expense)</t>
        </is>
      </c>
      <c r="B35" s="6" t="n">
        <v>-38000</v>
      </c>
      <c r="C35" s="6" t="n">
        <v>3000</v>
      </c>
      <c r="D35" s="6" t="n">
        <v>-57000</v>
      </c>
      <c r="E35" s="6" t="n">
        <v>17000</v>
      </c>
      <c r="F35" s="6" t="n">
        <v>-10000</v>
      </c>
      <c r="G35" s="6" t="n">
        <v>-7000</v>
      </c>
    </row>
    <row r="36">
      <c r="A36" s="4" t="inlineStr">
        <is>
          <t>Income (loss) from continuing operations before tax</t>
        </is>
      </c>
      <c r="B36" s="6" t="n">
        <v>473000</v>
      </c>
      <c r="C36" s="6" t="n">
        <v>-540000</v>
      </c>
      <c r="D36" s="6" t="n">
        <v>429000</v>
      </c>
      <c r="E36" s="6" t="n">
        <v>-694000</v>
      </c>
      <c r="F36" s="6" t="n">
        <v>1005000</v>
      </c>
      <c r="G36" s="6" t="n">
        <v>4033000</v>
      </c>
    </row>
    <row r="37">
      <c r="A37" s="4" t="inlineStr">
        <is>
          <t>Depreciation and amortization</t>
        </is>
      </c>
      <c r="B37" s="6" t="n">
        <v>68000</v>
      </c>
      <c r="C37" s="6" t="n">
        <v>76000</v>
      </c>
      <c r="D37" s="6" t="n">
        <v>135000</v>
      </c>
      <c r="E37" s="6" t="n">
        <v>147000</v>
      </c>
      <c r="F37" s="6" t="n">
        <v>288000</v>
      </c>
      <c r="G37" s="6" t="n">
        <v>360000</v>
      </c>
    </row>
    <row r="38">
      <c r="A38" s="4" t="inlineStr">
        <is>
          <t>Capital expenditures</t>
        </is>
      </c>
      <c r="B38" s="4" t="inlineStr">
        <is>
          <t xml:space="preserve"> </t>
        </is>
      </c>
      <c r="C38" s="6" t="n">
        <v>24000</v>
      </c>
      <c r="D38" s="6" t="n">
        <v>4000</v>
      </c>
      <c r="E38" s="6" t="n">
        <v>68000</v>
      </c>
      <c r="F38" s="6" t="n">
        <v>81000</v>
      </c>
      <c r="G38" s="6" t="n">
        <v>81000</v>
      </c>
    </row>
    <row r="39">
      <c r="A39" s="4" t="inlineStr">
        <is>
          <t>Assets</t>
        </is>
      </c>
      <c r="B39" s="6" t="n">
        <v>14819000</v>
      </c>
      <c r="C39" s="6" t="n">
        <v>16825000</v>
      </c>
      <c r="D39" s="6" t="n">
        <v>14819000</v>
      </c>
      <c r="E39" s="6" t="n">
        <v>16825000</v>
      </c>
      <c r="F39" s="6" t="n">
        <v>15398000</v>
      </c>
      <c r="G39" s="6" t="n">
        <v>19902000</v>
      </c>
    </row>
    <row r="40">
      <c r="A40" s="4" t="inlineStr">
        <is>
          <t>Services &amp; Support Segment [Member]</t>
        </is>
      </c>
    </row>
    <row r="41">
      <c r="A41" s="3" t="inlineStr">
        <is>
          <t>Segment Reporting Information [Line Items]</t>
        </is>
      </c>
    </row>
    <row r="42">
      <c r="A42" s="4" t="inlineStr">
        <is>
          <t>Sales</t>
        </is>
      </c>
      <c r="B42" s="6" t="n">
        <v>1833000</v>
      </c>
      <c r="C42" s="6" t="n">
        <v>1525000</v>
      </c>
      <c r="D42" s="6" t="n">
        <v>3772000</v>
      </c>
      <c r="E42" s="6" t="n">
        <v>2352000</v>
      </c>
      <c r="F42" s="6" t="n">
        <v>8777000</v>
      </c>
      <c r="G42" s="6" t="n">
        <v>4741000</v>
      </c>
    </row>
    <row r="43">
      <c r="A43" s="4" t="inlineStr">
        <is>
          <t>Cost of sales</t>
        </is>
      </c>
      <c r="B43" s="6" t="n">
        <v>1185000</v>
      </c>
      <c r="C43" s="6" t="n">
        <v>982000</v>
      </c>
      <c r="D43" s="6" t="n">
        <v>2347000</v>
      </c>
      <c r="E43" s="6" t="n">
        <v>1602000</v>
      </c>
      <c r="F43" s="6" t="n">
        <v>5798000</v>
      </c>
      <c r="G43" s="6" t="n">
        <v>3259000</v>
      </c>
    </row>
    <row r="44">
      <c r="A44" s="4" t="inlineStr">
        <is>
          <t>Gross profit</t>
        </is>
      </c>
      <c r="B44" s="6" t="n">
        <v>648000</v>
      </c>
      <c r="C44" s="6" t="n">
        <v>543000</v>
      </c>
      <c r="D44" s="6" t="n">
        <v>1425000</v>
      </c>
      <c r="E44" s="6" t="n">
        <v>750000</v>
      </c>
      <c r="F44" s="6" t="n">
        <v>2979000</v>
      </c>
      <c r="G44" s="6" t="n">
        <v>1482000</v>
      </c>
    </row>
    <row r="45">
      <c r="A45" s="4" t="inlineStr">
        <is>
          <t>Selling, general and administrative expenses</t>
        </is>
      </c>
      <c r="B45" s="6" t="n">
        <v>878000</v>
      </c>
      <c r="C45" s="6" t="n">
        <v>483000</v>
      </c>
      <c r="D45" s="6" t="n">
        <v>1857000</v>
      </c>
      <c r="E45" s="6" t="n">
        <v>811000</v>
      </c>
      <c r="F45" s="6" t="n">
        <v>2669000</v>
      </c>
      <c r="G45" s="6" t="n">
        <v>1485000</v>
      </c>
    </row>
    <row r="46">
      <c r="A46" s="4" t="inlineStr">
        <is>
          <t>Acquisition costs</t>
        </is>
      </c>
      <c r="F46" s="4" t="inlineStr">
        <is>
          <t xml:space="preserve"> </t>
        </is>
      </c>
    </row>
    <row r="47">
      <c r="A47" s="4" t="inlineStr">
        <is>
          <t>Operating income (loss)</t>
        </is>
      </c>
      <c r="B47" s="6" t="n">
        <v>-230000</v>
      </c>
      <c r="C47" s="6" t="n">
        <v>60000</v>
      </c>
      <c r="D47" s="6" t="n">
        <v>-432000</v>
      </c>
      <c r="E47" s="6" t="n">
        <v>-61000</v>
      </c>
      <c r="F47" s="6" t="n">
        <v>310000</v>
      </c>
      <c r="G47" s="6" t="n">
        <v>-3000</v>
      </c>
    </row>
    <row r="48">
      <c r="A48" s="4" t="inlineStr">
        <is>
          <t>Other income (expense)</t>
        </is>
      </c>
      <c r="B48" s="6" t="n">
        <v>16000</v>
      </c>
      <c r="D48" s="6" t="n">
        <v>16000</v>
      </c>
      <c r="F48" s="6" t="n">
        <v>-32000</v>
      </c>
      <c r="G48" s="6" t="n">
        <v>-10000</v>
      </c>
    </row>
    <row r="49">
      <c r="A49" s="4" t="inlineStr">
        <is>
          <t>Income (loss) from continuing operations before tax</t>
        </is>
      </c>
      <c r="B49" s="6" t="n">
        <v>-214000</v>
      </c>
      <c r="C49" s="6" t="n">
        <v>60000</v>
      </c>
      <c r="D49" s="6" t="n">
        <v>-416000</v>
      </c>
      <c r="E49" s="6" t="n">
        <v>-61000</v>
      </c>
      <c r="F49" s="6" t="n">
        <v>278000</v>
      </c>
      <c r="G49" s="6" t="n">
        <v>-13000</v>
      </c>
    </row>
    <row r="50">
      <c r="A50" s="4" t="inlineStr">
        <is>
          <t>Depreciation and amortization</t>
        </is>
      </c>
      <c r="B50" s="6" t="n">
        <v>139000</v>
      </c>
      <c r="C50" s="6" t="n">
        <v>19000</v>
      </c>
      <c r="D50" s="6" t="n">
        <v>293000</v>
      </c>
      <c r="E50" s="6" t="n">
        <v>32000</v>
      </c>
      <c r="F50" s="6" t="n">
        <v>292000</v>
      </c>
      <c r="G50" s="6" t="n">
        <v>292000</v>
      </c>
    </row>
    <row r="51">
      <c r="A51" s="4" t="inlineStr">
        <is>
          <t>Capital expenditures</t>
        </is>
      </c>
      <c r="B51" s="6" t="n">
        <v>1000</v>
      </c>
      <c r="D51" s="6" t="n">
        <v>6000</v>
      </c>
      <c r="E51" s="6" t="n">
        <v>1000</v>
      </c>
      <c r="F51" s="6" t="n">
        <v>14000</v>
      </c>
      <c r="G51" s="6" t="n">
        <v>69000</v>
      </c>
    </row>
    <row r="52">
      <c r="A52" s="4" t="inlineStr">
        <is>
          <t>Assets</t>
        </is>
      </c>
      <c r="B52" s="6" t="n">
        <v>7624000</v>
      </c>
      <c r="C52" s="6" t="n">
        <v>6569000</v>
      </c>
      <c r="D52" s="6" t="n">
        <v>7624000</v>
      </c>
      <c r="E52" s="6" t="n">
        <v>6569000</v>
      </c>
      <c r="F52" s="6" t="n">
        <v>55556325</v>
      </c>
      <c r="G52" s="6" t="n">
        <v>1694000</v>
      </c>
    </row>
    <row r="53">
      <c r="A53" s="4" t="inlineStr">
        <is>
          <t>Other Segments [Member]</t>
        </is>
      </c>
    </row>
    <row r="54">
      <c r="A54" s="3" t="inlineStr">
        <is>
          <t>Segment Reporting Information [Line Items]</t>
        </is>
      </c>
    </row>
    <row r="55">
      <c r="A55" s="4" t="inlineStr">
        <is>
          <t>Sales</t>
        </is>
      </c>
      <c r="B55" s="4" t="inlineStr">
        <is>
          <t xml:space="preserve"> </t>
        </is>
      </c>
      <c r="C55" s="4" t="inlineStr">
        <is>
          <t xml:space="preserve"> </t>
        </is>
      </c>
      <c r="F55" s="4" t="inlineStr">
        <is>
          <t xml:space="preserve"> </t>
        </is>
      </c>
      <c r="G55" s="4" t="inlineStr">
        <is>
          <t xml:space="preserve"> </t>
        </is>
      </c>
    </row>
    <row r="56">
      <c r="A56" s="4" t="inlineStr">
        <is>
          <t>Cost of sales</t>
        </is>
      </c>
      <c r="B56" s="4" t="inlineStr">
        <is>
          <t xml:space="preserve"> </t>
        </is>
      </c>
      <c r="C56" s="4" t="inlineStr">
        <is>
          <t xml:space="preserve"> </t>
        </is>
      </c>
      <c r="F56" s="4" t="inlineStr">
        <is>
          <t xml:space="preserve"> </t>
        </is>
      </c>
      <c r="G56" s="4" t="inlineStr">
        <is>
          <t xml:space="preserve"> </t>
        </is>
      </c>
    </row>
    <row r="57">
      <c r="A57" s="4" t="inlineStr">
        <is>
          <t>Gross profit</t>
        </is>
      </c>
      <c r="B57" s="4" t="inlineStr">
        <is>
          <t xml:space="preserve"> </t>
        </is>
      </c>
      <c r="C57" s="4" t="inlineStr">
        <is>
          <t xml:space="preserve"> </t>
        </is>
      </c>
      <c r="F57" s="4" t="inlineStr">
        <is>
          <t xml:space="preserve"> </t>
        </is>
      </c>
      <c r="G57" s="4" t="inlineStr">
        <is>
          <t xml:space="preserve"> </t>
        </is>
      </c>
    </row>
    <row r="58">
      <c r="A58" s="4" t="inlineStr">
        <is>
          <t>Selling, general and administrative expenses</t>
        </is>
      </c>
      <c r="B58" s="6" t="n">
        <v>663000</v>
      </c>
      <c r="C58" s="6" t="n">
        <v>769000</v>
      </c>
      <c r="D58" s="6" t="n">
        <v>1391000</v>
      </c>
      <c r="E58" s="6" t="n">
        <v>1683000</v>
      </c>
      <c r="F58" s="6" t="n">
        <v>3337000</v>
      </c>
      <c r="G58" s="6" t="n">
        <v>4028000</v>
      </c>
    </row>
    <row r="59">
      <c r="A59" s="4" t="inlineStr">
        <is>
          <t>Acquisition costs</t>
        </is>
      </c>
      <c r="B59" s="6" t="n">
        <v>1279000</v>
      </c>
      <c r="C59" s="6" t="n">
        <v>394000</v>
      </c>
      <c r="D59" s="6" t="n">
        <v>2471000</v>
      </c>
      <c r="E59" s="6" t="n">
        <v>415000</v>
      </c>
      <c r="F59" s="6" t="n">
        <v>685000</v>
      </c>
    </row>
    <row r="60">
      <c r="A60" s="4" t="inlineStr">
        <is>
          <t>Operating income (loss)</t>
        </is>
      </c>
      <c r="B60" s="6" t="n">
        <v>-1940100</v>
      </c>
      <c r="C60" s="6" t="n">
        <v>-1163000</v>
      </c>
      <c r="D60" s="6" t="n">
        <v>-3862000</v>
      </c>
      <c r="E60" s="6" t="n">
        <v>-2098000</v>
      </c>
      <c r="F60" s="6" t="n">
        <v>-4022000</v>
      </c>
      <c r="G60" s="6" t="n">
        <v>-4028000</v>
      </c>
    </row>
    <row r="61">
      <c r="A61" s="4" t="inlineStr">
        <is>
          <t>Other income (expense)</t>
        </is>
      </c>
      <c r="B61" s="6" t="n">
        <v>-257000</v>
      </c>
      <c r="C61" s="6" t="n">
        <v>276000</v>
      </c>
      <c r="D61" s="6" t="n">
        <v>-251000</v>
      </c>
      <c r="E61" s="6" t="n">
        <v>673000</v>
      </c>
      <c r="F61" s="6" t="n">
        <v>964000</v>
      </c>
      <c r="G61" s="6" t="n">
        <v>243000</v>
      </c>
    </row>
    <row r="62">
      <c r="A62" s="4" t="inlineStr">
        <is>
          <t>Income (loss) from continuing operations before tax</t>
        </is>
      </c>
      <c r="B62" s="6" t="n">
        <v>-2199000</v>
      </c>
      <c r="C62" s="6" t="n">
        <v>-887000</v>
      </c>
      <c r="D62" s="6" t="n">
        <v>-4113000</v>
      </c>
      <c r="E62" s="6" t="n">
        <v>-1425000</v>
      </c>
      <c r="F62" s="6" t="n">
        <v>-3058000</v>
      </c>
      <c r="G62" s="6" t="n">
        <v>-3785000</v>
      </c>
    </row>
    <row r="63">
      <c r="A63" s="4" t="inlineStr">
        <is>
          <t>Depreciation and amortization</t>
        </is>
      </c>
      <c r="B63" s="6" t="n">
        <v>38000</v>
      </c>
      <c r="C63" s="6" t="n">
        <v>123000</v>
      </c>
      <c r="D63" s="6" t="n">
        <v>77000</v>
      </c>
      <c r="E63" s="6" t="n">
        <v>251000</v>
      </c>
      <c r="F63" s="6" t="n">
        <v>382000</v>
      </c>
      <c r="G63" s="6" t="n">
        <v>581000</v>
      </c>
    </row>
    <row r="64">
      <c r="A64" s="4" t="inlineStr">
        <is>
          <t>Capital expenditures</t>
        </is>
      </c>
      <c r="B64" s="4" t="inlineStr">
        <is>
          <t xml:space="preserve"> </t>
        </is>
      </c>
      <c r="C64" s="6" t="n">
        <v>8000</v>
      </c>
      <c r="E64" s="6" t="n">
        <v>20000</v>
      </c>
      <c r="F64" s="6" t="n">
        <v>155000</v>
      </c>
      <c r="G64" s="6" t="n">
        <v>275000</v>
      </c>
    </row>
    <row r="65">
      <c r="A65" s="4" t="inlineStr">
        <is>
          <t>Assets</t>
        </is>
      </c>
      <c r="B65" s="5" t="n">
        <v>29581000</v>
      </c>
      <c r="C65" s="5" t="n">
        <v>33984000</v>
      </c>
      <c r="D65" s="5" t="n">
        <v>29581000</v>
      </c>
      <c r="E65" s="5" t="n">
        <v>33984000</v>
      </c>
      <c r="F65" s="5" t="n">
        <v>31664000</v>
      </c>
      <c r="G65" s="5" t="n">
        <v>37582000</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SEGMENT INFORMATION (Details Narrative) - segment</t>
        </is>
      </c>
      <c r="B1" s="2" t="inlineStr">
        <is>
          <t>6 Months Ended</t>
        </is>
      </c>
      <c r="C1" s="2" t="inlineStr">
        <is>
          <t>12 Months Ended</t>
        </is>
      </c>
    </row>
    <row r="2">
      <c r="B2" s="2" t="inlineStr">
        <is>
          <t>Jun. 30, 2021</t>
        </is>
      </c>
      <c r="C2" s="2" t="inlineStr">
        <is>
          <t>Dec. 31, 2020</t>
        </is>
      </c>
    </row>
    <row r="3">
      <c r="A3" s="3" t="inlineStr">
        <is>
          <t>Segment Reporting [Abstract]</t>
        </is>
      </c>
    </row>
    <row r="4">
      <c r="A4" s="4" t="inlineStr">
        <is>
          <t>Number of segments</t>
        </is>
      </c>
      <c r="B4" s="6" t="n">
        <v>2</v>
      </c>
      <c r="C4" s="6"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CASH FLOWS FROM OPERATING ACTIVITIES:</t>
        </is>
      </c>
    </row>
    <row r="4">
      <c r="A4" s="4" t="inlineStr">
        <is>
          <t>Net (loss) income</t>
        </is>
      </c>
      <c r="B4" s="5" t="n">
        <v>-4100338</v>
      </c>
      <c r="C4" s="5" t="n">
        <v>-430888</v>
      </c>
      <c r="D4" s="5" t="n">
        <v>-171658</v>
      </c>
      <c r="E4" s="5" t="n">
        <v>6469049</v>
      </c>
    </row>
    <row r="5">
      <c r="A5" s="4" t="inlineStr">
        <is>
          <t>Net income from discontinued operations, net of tax</t>
        </is>
      </c>
      <c r="B5" s="4" t="inlineStr">
        <is>
          <t xml:space="preserve"> </t>
        </is>
      </c>
      <c r="C5" s="6" t="n">
        <v>1744607</v>
      </c>
      <c r="D5" s="6" t="n">
        <v>1624016</v>
      </c>
      <c r="E5" s="6" t="n">
        <v>6218430</v>
      </c>
    </row>
    <row r="6">
      <c r="A6" s="4" t="inlineStr">
        <is>
          <t>Net (loss) income from continuing operations</t>
        </is>
      </c>
      <c r="B6" s="6" t="n">
        <v>-4100338</v>
      </c>
      <c r="C6" s="6" t="n">
        <v>-2175495</v>
      </c>
      <c r="D6" s="6" t="n">
        <v>-1795674</v>
      </c>
      <c r="E6" s="6" t="n">
        <v>250619</v>
      </c>
    </row>
    <row r="7">
      <c r="A7" s="3" t="inlineStr">
        <is>
          <t>Adjustments to reconcile net (loss) income to net cash (used in) provided by operating activities:</t>
        </is>
      </c>
    </row>
    <row r="8">
      <c r="A8" s="4" t="inlineStr">
        <is>
          <t>Depreciation and amortization</t>
        </is>
      </c>
      <c r="B8" s="6" t="n">
        <v>505339</v>
      </c>
      <c r="C8" s="6" t="n">
        <v>429800</v>
      </c>
      <c r="D8" s="6" t="n">
        <v>962307</v>
      </c>
      <c r="E8" s="6" t="n">
        <v>1032797</v>
      </c>
    </row>
    <row r="9">
      <c r="A9" s="4" t="inlineStr">
        <is>
          <t>Share based compensation</t>
        </is>
      </c>
      <c r="B9" s="6" t="n">
        <v>242332</v>
      </c>
      <c r="C9" s="6" t="n">
        <v>176627</v>
      </c>
      <c r="D9" s="6" t="n">
        <v>463274</v>
      </c>
      <c r="E9" s="6" t="n">
        <v>412776</v>
      </c>
    </row>
    <row r="10">
      <c r="A10" s="4" t="inlineStr">
        <is>
          <t>Deferred taxes</t>
        </is>
      </c>
      <c r="B10" s="4" t="inlineStr">
        <is>
          <t xml:space="preserve"> </t>
        </is>
      </c>
      <c r="C10" s="6" t="n">
        <v>9534</v>
      </c>
      <c r="D10" s="6" t="n">
        <v>9534</v>
      </c>
      <c r="E10" s="6" t="n">
        <v>9534</v>
      </c>
    </row>
    <row r="11">
      <c r="A11" s="4" t="inlineStr">
        <is>
          <t>Investment impairment loss</t>
        </is>
      </c>
      <c r="B11" s="6" t="n">
        <v>260182</v>
      </c>
      <c r="C11" s="4" t="inlineStr">
        <is>
          <t xml:space="preserve"> </t>
        </is>
      </c>
    </row>
    <row r="12">
      <c r="A12" s="4" t="inlineStr">
        <is>
          <t>(Gain) loss on sale of assets</t>
        </is>
      </c>
      <c r="B12" s="6" t="n">
        <v>-15894</v>
      </c>
      <c r="C12" s="6" t="n">
        <v>-303898</v>
      </c>
      <c r="D12" s="6" t="n">
        <v>-284273</v>
      </c>
      <c r="E12" s="6" t="n">
        <v>20368</v>
      </c>
    </row>
    <row r="13">
      <c r="A13" s="3" t="inlineStr">
        <is>
          <t>Changes in assets and liabilities:</t>
        </is>
      </c>
    </row>
    <row r="14">
      <c r="A14" s="4" t="inlineStr">
        <is>
          <t>Trade accounts receivables</t>
        </is>
      </c>
      <c r="B14" s="6" t="n">
        <v>1422527</v>
      </c>
      <c r="C14" s="6" t="n">
        <v>2200300</v>
      </c>
      <c r="D14" s="6" t="n">
        <v>261192</v>
      </c>
      <c r="E14" s="6" t="n">
        <v>-618663</v>
      </c>
    </row>
    <row r="15">
      <c r="A15" s="4" t="inlineStr">
        <is>
          <t>Inventories</t>
        </is>
      </c>
      <c r="B15" s="6" t="n">
        <v>765005</v>
      </c>
      <c r="C15" s="6" t="n">
        <v>-1372814</v>
      </c>
      <c r="D15" s="6" t="n">
        <v>-83977</v>
      </c>
      <c r="E15" s="6" t="n">
        <v>2469800</v>
      </c>
    </row>
    <row r="16">
      <c r="A16" s="4" t="inlineStr">
        <is>
          <t>Prepaid income taxes</t>
        </is>
      </c>
      <c r="B16" s="6" t="n">
        <v>18561</v>
      </c>
      <c r="C16" s="6" t="n">
        <v>-14136</v>
      </c>
      <c r="D16" s="6" t="n">
        <v>37046</v>
      </c>
      <c r="E16" s="6" t="n">
        <v>75298</v>
      </c>
    </row>
    <row r="17">
      <c r="A17" s="4" t="inlineStr">
        <is>
          <t>Other assets</t>
        </is>
      </c>
      <c r="B17" s="6" t="n">
        <v>156341</v>
      </c>
      <c r="C17" s="6" t="n">
        <v>409003</v>
      </c>
      <c r="D17" s="6" t="n">
        <v>339712</v>
      </c>
      <c r="E17" s="6" t="n">
        <v>1348481</v>
      </c>
    </row>
    <row r="18">
      <c r="A18" s="4" t="inlineStr">
        <is>
          <t>Accounts payable</t>
        </is>
      </c>
      <c r="B18" s="6" t="n">
        <v>1239167</v>
      </c>
      <c r="C18" s="6" t="n">
        <v>879851</v>
      </c>
      <c r="D18" s="6" t="n">
        <v>-1392457</v>
      </c>
      <c r="E18" s="6" t="n">
        <v>-381293</v>
      </c>
    </row>
    <row r="19">
      <c r="A19" s="4" t="inlineStr">
        <is>
          <t>Accrued compensation and benefits</t>
        </is>
      </c>
      <c r="B19" s="6" t="n">
        <v>-305375</v>
      </c>
      <c r="C19" s="6" t="n">
        <v>-671164</v>
      </c>
      <c r="D19" s="6" t="n">
        <v>-939758</v>
      </c>
      <c r="E19" s="6" t="n">
        <v>1057428</v>
      </c>
    </row>
    <row r="20">
      <c r="A20" s="4" t="inlineStr">
        <is>
          <t>Other accrued liabilities</t>
        </is>
      </c>
      <c r="B20" s="6" t="n">
        <v>104810</v>
      </c>
      <c r="C20" s="6" t="n">
        <v>-488731</v>
      </c>
      <c r="D20" s="6" t="n">
        <v>-714425</v>
      </c>
      <c r="E20" s="6" t="n">
        <v>-515279</v>
      </c>
    </row>
    <row r="21">
      <c r="A21" s="4" t="inlineStr">
        <is>
          <t>Income taxes payable</t>
        </is>
      </c>
      <c r="B21" s="4" t="inlineStr">
        <is>
          <t xml:space="preserve"> </t>
        </is>
      </c>
      <c r="D21" s="4" t="inlineStr">
        <is>
          <t xml:space="preserve"> </t>
        </is>
      </c>
      <c r="E21" s="6" t="n">
        <v>-28267</v>
      </c>
    </row>
    <row r="22">
      <c r="A22" s="4" t="inlineStr">
        <is>
          <t>Net cash (used in) provided by operating activities - continuing operations</t>
        </is>
      </c>
      <c r="B22" s="6" t="n">
        <v>292657</v>
      </c>
      <c r="C22" s="6" t="n">
        <v>-921123</v>
      </c>
      <c r="D22" s="6" t="n">
        <v>-3137499</v>
      </c>
      <c r="E22" s="6" t="n">
        <v>5133599</v>
      </c>
    </row>
    <row r="23">
      <c r="A23" s="4" t="inlineStr">
        <is>
          <t>Net cash (used in) provided by operating activities - discontinued operations</t>
        </is>
      </c>
      <c r="B23" s="4" t="inlineStr">
        <is>
          <t xml:space="preserve"> </t>
        </is>
      </c>
      <c r="C23" s="6" t="n">
        <v>-1216374</v>
      </c>
      <c r="D23" s="6" t="n">
        <v>-1546030</v>
      </c>
      <c r="E23" s="6" t="n">
        <v>5097537</v>
      </c>
    </row>
    <row r="24">
      <c r="A24" s="4" t="inlineStr">
        <is>
          <t>Net cash (used in) provided by operating activities</t>
        </is>
      </c>
      <c r="B24" s="6" t="n">
        <v>292657</v>
      </c>
      <c r="C24" s="6" t="n">
        <v>-2137497</v>
      </c>
      <c r="D24" s="6" t="n">
        <v>-4683529</v>
      </c>
      <c r="E24" s="6" t="n">
        <v>10231136</v>
      </c>
    </row>
    <row r="25">
      <c r="A25" s="3" t="inlineStr">
        <is>
          <t>CASH FLOWS FROM INVESTING ACTIVITIES:</t>
        </is>
      </c>
    </row>
    <row r="26">
      <c r="A26" s="4" t="inlineStr">
        <is>
          <t>Capital expenditures</t>
        </is>
      </c>
      <c r="B26" s="6" t="n">
        <v>-10082</v>
      </c>
      <c r="C26" s="6" t="n">
        <v>-89240</v>
      </c>
      <c r="D26" s="6" t="n">
        <v>-249727</v>
      </c>
      <c r="E26" s="6" t="n">
        <v>-424988</v>
      </c>
    </row>
    <row r="27">
      <c r="A27" s="4" t="inlineStr">
        <is>
          <t>Acquisition of business, net of cash acquired</t>
        </is>
      </c>
      <c r="B27" s="4" t="inlineStr">
        <is>
          <t xml:space="preserve"> </t>
        </is>
      </c>
      <c r="C27" s="6" t="n">
        <v>-3984447</v>
      </c>
      <c r="D27" s="6" t="n">
        <v>-4797919</v>
      </c>
      <c r="E27" s="4" t="inlineStr">
        <is>
          <t xml:space="preserve"> </t>
        </is>
      </c>
    </row>
    <row r="28">
      <c r="A28" s="4" t="inlineStr">
        <is>
          <t>Purchases of investments</t>
        </is>
      </c>
      <c r="B28" s="4" t="inlineStr">
        <is>
          <t xml:space="preserve"> </t>
        </is>
      </c>
      <c r="C28" s="6" t="n">
        <v>-9316544</v>
      </c>
      <c r="D28" s="6" t="n">
        <v>-18665534</v>
      </c>
      <c r="E28" s="6" t="n">
        <v>-18673530</v>
      </c>
    </row>
    <row r="29">
      <c r="A29" s="4" t="inlineStr">
        <is>
          <t>Proceeds from the sale of fixed assets</t>
        </is>
      </c>
      <c r="B29" s="6" t="n">
        <v>16248</v>
      </c>
      <c r="C29" s="6" t="n">
        <v>420000</v>
      </c>
      <c r="D29" s="6" t="n">
        <v>435000</v>
      </c>
      <c r="E29" s="4" t="inlineStr">
        <is>
          <t xml:space="preserve"> </t>
        </is>
      </c>
    </row>
    <row r="30">
      <c r="A30" s="4" t="inlineStr">
        <is>
          <t>Proceeds from the sale of investments</t>
        </is>
      </c>
      <c r="B30" s="6" t="n">
        <v>2130204</v>
      </c>
      <c r="C30" s="6" t="n">
        <v>14024125</v>
      </c>
      <c r="D30" s="6" t="n">
        <v>18506198</v>
      </c>
      <c r="E30" s="6" t="n">
        <v>8972087</v>
      </c>
    </row>
    <row r="31">
      <c r="A31" s="4" t="inlineStr">
        <is>
          <t>Net cash used in investing activities - continuing operations</t>
        </is>
      </c>
      <c r="B31" s="6" t="n">
        <v>2136370</v>
      </c>
      <c r="C31" s="6" t="n">
        <v>1053894</v>
      </c>
      <c r="D31" s="6" t="n">
        <v>-4771982</v>
      </c>
      <c r="E31" s="6" t="n">
        <v>-10126431</v>
      </c>
    </row>
    <row r="32">
      <c r="A32" s="4" t="inlineStr">
        <is>
          <t>Net cash provided by investing activities - discontinued operations</t>
        </is>
      </c>
      <c r="B32" s="4" t="inlineStr">
        <is>
          <t xml:space="preserve"> </t>
        </is>
      </c>
      <c r="C32" s="6" t="n">
        <v>7992340</v>
      </c>
      <c r="D32" s="6" t="n">
        <v>8702213</v>
      </c>
      <c r="E32" s="6" t="n">
        <v>4904456</v>
      </c>
    </row>
    <row r="33">
      <c r="A33" s="4" t="inlineStr">
        <is>
          <t>Net cash provided by (used in) investing activities</t>
        </is>
      </c>
      <c r="B33" s="6" t="n">
        <v>2136370</v>
      </c>
      <c r="C33" s="6" t="n">
        <v>9046234</v>
      </c>
      <c r="D33" s="6" t="n">
        <v>3930231</v>
      </c>
      <c r="E33" s="6" t="n">
        <v>-5221975</v>
      </c>
    </row>
    <row r="34">
      <c r="A34" s="3" t="inlineStr">
        <is>
          <t>CASH FLOWS FROM FINANCING ACTIVITIES:</t>
        </is>
      </c>
    </row>
    <row r="35">
      <c r="A35" s="4" t="inlineStr">
        <is>
          <t>Cash dividends paid</t>
        </is>
      </c>
      <c r="B35" s="6" t="n">
        <v>-11303</v>
      </c>
      <c r="C35" s="6" t="n">
        <v>-375742</v>
      </c>
      <c r="D35" s="6" t="n">
        <v>-563882</v>
      </c>
      <c r="E35" s="6" t="n">
        <v>-743276</v>
      </c>
    </row>
    <row r="36">
      <c r="A36" s="4" t="inlineStr">
        <is>
          <t>Proceeds from issuance of common stock, net of shares withheld</t>
        </is>
      </c>
      <c r="B36" s="6" t="n">
        <v>53803</v>
      </c>
      <c r="C36" s="6" t="n">
        <v>49665</v>
      </c>
      <c r="D36" s="6" t="n">
        <v>118914</v>
      </c>
      <c r="E36" s="6" t="n">
        <v>715410</v>
      </c>
    </row>
    <row r="37">
      <c r="A37" s="4" t="inlineStr">
        <is>
          <t>Payment of contingent consideration related to acquisition</t>
        </is>
      </c>
      <c r="B37" s="6" t="n">
        <v>-550000</v>
      </c>
      <c r="C37" s="4" t="inlineStr">
        <is>
          <t xml:space="preserve"> </t>
        </is>
      </c>
    </row>
    <row r="38">
      <c r="A38" s="4" t="inlineStr">
        <is>
          <t>Purchase of common stock</t>
        </is>
      </c>
      <c r="B38" s="6" t="n">
        <v>-180007</v>
      </c>
      <c r="C38" s="6" t="n">
        <v>-118925</v>
      </c>
      <c r="D38" s="6" t="n">
        <v>-354900</v>
      </c>
      <c r="E38" s="6" t="n">
        <v>-1422248</v>
      </c>
    </row>
    <row r="39">
      <c r="A39" s="4" t="inlineStr">
        <is>
          <t>Net cash used in financing activities</t>
        </is>
      </c>
      <c r="B39" s="6" t="n">
        <v>-687507</v>
      </c>
      <c r="C39" s="6" t="n">
        <v>-445002</v>
      </c>
      <c r="D39" s="6" t="n">
        <v>-799868</v>
      </c>
      <c r="E39" s="6" t="n">
        <v>-1450114</v>
      </c>
    </row>
    <row r="40">
      <c r="A40" s="4" t="inlineStr">
        <is>
          <t>EFFECT OF FOREIGN EXCHANGE RATE CHANGES ON CASH</t>
        </is>
      </c>
      <c r="B40" s="6" t="n">
        <v>50639</v>
      </c>
      <c r="C40" s="6" t="n">
        <v>-45588</v>
      </c>
      <c r="D40" s="6" t="n">
        <v>38140</v>
      </c>
      <c r="E40" s="6" t="n">
        <v>-7963</v>
      </c>
    </row>
    <row r="41">
      <c r="A41" s="4" t="inlineStr">
        <is>
          <t>NET (DECREASE) INCREASE IN CASH, CASH EQUIVALENTS AND RESTRICTED CASH</t>
        </is>
      </c>
      <c r="B41" s="6" t="n">
        <v>1792159</v>
      </c>
      <c r="C41" s="6" t="n">
        <v>6418147</v>
      </c>
      <c r="D41" s="6" t="n">
        <v>-1515026</v>
      </c>
      <c r="E41" s="6" t="n">
        <v>3551084</v>
      </c>
    </row>
    <row r="42">
      <c r="A42" s="4" t="inlineStr">
        <is>
          <t>CASH, CASH EQUIVALENTS AND RESTRICTED CASH AT BEGINNING OF YEAR</t>
        </is>
      </c>
      <c r="B42" s="6" t="n">
        <v>13092484</v>
      </c>
      <c r="C42" s="6" t="n">
        <v>14607510</v>
      </c>
      <c r="D42" s="6" t="n">
        <v>14607510</v>
      </c>
      <c r="E42" s="6" t="n">
        <v>11056426</v>
      </c>
    </row>
    <row r="43">
      <c r="A43" s="4" t="inlineStr">
        <is>
          <t>CASH, CASH EQUIVALENTS AND RESTRICTED CASH AT END OF YEAR</t>
        </is>
      </c>
      <c r="B43" s="6" t="n">
        <v>14884643</v>
      </c>
      <c r="C43" s="6" t="n">
        <v>21025657</v>
      </c>
      <c r="D43" s="6" t="n">
        <v>13092484</v>
      </c>
      <c r="E43" s="6" t="n">
        <v>14607510</v>
      </c>
    </row>
    <row r="44">
      <c r="A44" s="3" t="inlineStr">
        <is>
          <t>SUPPLEMENTAL DISCLOSURES OF CASH FLOW INFORMATION:</t>
        </is>
      </c>
    </row>
    <row r="45">
      <c r="A45" s="4" t="inlineStr">
        <is>
          <t>Income taxes refunded</t>
        </is>
      </c>
      <c r="B45" s="6" t="n">
        <v>-17971</v>
      </c>
      <c r="C45" s="6" t="n">
        <v>4602</v>
      </c>
      <c r="D45" s="6" t="n">
        <v>-27722</v>
      </c>
      <c r="E45" s="6" t="n">
        <v>-73151</v>
      </c>
    </row>
    <row r="46">
      <c r="A46" s="4" t="inlineStr">
        <is>
          <t>Interest paid</t>
        </is>
      </c>
      <c r="B46" s="6" t="n">
        <v>4639</v>
      </c>
      <c r="C46" s="6" t="n">
        <v>19036</v>
      </c>
      <c r="D46" s="6" t="n">
        <v>26327</v>
      </c>
      <c r="E46" s="6" t="n">
        <v>37974</v>
      </c>
    </row>
    <row r="47">
      <c r="A47" s="4" t="inlineStr">
        <is>
          <t>Dividends declared not paid</t>
        </is>
      </c>
      <c r="B47" s="6" t="n">
        <v>4849</v>
      </c>
      <c r="C47" s="6" t="n">
        <v>205878</v>
      </c>
      <c r="D47" s="6" t="n">
        <v>16147</v>
      </c>
      <c r="E47" s="6" t="n">
        <v>200363</v>
      </c>
    </row>
    <row r="48">
      <c r="A48" s="4" t="inlineStr">
        <is>
          <t>Capital expenditures in accounts payable</t>
        </is>
      </c>
      <c r="D48" s="4" t="inlineStr">
        <is>
          <t xml:space="preserve"> </t>
        </is>
      </c>
      <c r="E48" s="6" t="n">
        <v>10663</v>
      </c>
    </row>
    <row r="49">
      <c r="A49" s="4" t="inlineStr">
        <is>
          <t>Operating right of use assets obtained in exchange for lease obligations</t>
        </is>
      </c>
      <c r="B49" s="4" t="inlineStr">
        <is>
          <t xml:space="preserve"> </t>
        </is>
      </c>
      <c r="C49" s="5" t="n">
        <v>208650</v>
      </c>
      <c r="D49" s="6" t="n">
        <v>208650</v>
      </c>
      <c r="E49" s="6" t="n">
        <v>449995</v>
      </c>
    </row>
    <row r="50">
      <c r="A50" s="4" t="inlineStr">
        <is>
          <t>Accrued consideration</t>
        </is>
      </c>
      <c r="D50" s="5" t="n">
        <v>550000</v>
      </c>
      <c r="E5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Details Narrative) - shar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4" t="inlineStr">
        <is>
          <t>Stock Options or Unvested Shares [Member]</t>
        </is>
      </c>
    </row>
    <row r="4">
      <c r="A4" s="3" t="inlineStr">
        <is>
          <t>Antidilutive Securities Excluded from Computation of Earnings Per Share [Line Items]</t>
        </is>
      </c>
    </row>
    <row r="5">
      <c r="A5" s="4" t="inlineStr">
        <is>
          <t>Incremental Common Shares Attributable to Dilutive Effect of Share-based Payment Arrangements</t>
        </is>
      </c>
      <c r="B5" s="6" t="n">
        <v>0</v>
      </c>
      <c r="D5" s="6" t="n">
        <v>0</v>
      </c>
    </row>
    <row r="6">
      <c r="A6" s="4" t="inlineStr">
        <is>
          <t>Share-based Payment Arrangement, Option [Member]</t>
        </is>
      </c>
    </row>
    <row r="7">
      <c r="A7" s="3" t="inlineStr">
        <is>
          <t>Antidilutive Securities Excluded from Computation of Earnings Per Share [Line Items]</t>
        </is>
      </c>
    </row>
    <row r="8">
      <c r="A8" s="4" t="inlineStr">
        <is>
          <t>Shares not included in the computation of diluted earnings per share</t>
        </is>
      </c>
      <c r="B8" s="6" t="n">
        <v>328229</v>
      </c>
      <c r="C8" s="6" t="n">
        <v>614114</v>
      </c>
      <c r="D8" s="6" t="n">
        <v>421208</v>
      </c>
      <c r="E8" s="6" t="n">
        <v>634114</v>
      </c>
      <c r="F8" s="6" t="n">
        <v>697201</v>
      </c>
      <c r="G8" s="6" t="n">
        <v>860539</v>
      </c>
    </row>
    <row r="9">
      <c r="A9" s="4" t="inlineStr">
        <is>
          <t>Deferred Stock Award [Member]</t>
        </is>
      </c>
    </row>
    <row r="10">
      <c r="A10" s="3" t="inlineStr">
        <is>
          <t>Antidilutive Securities Excluded from Computation of Earnings Per Share [Line Items]</t>
        </is>
      </c>
    </row>
    <row r="11">
      <c r="A11" s="4" t="inlineStr">
        <is>
          <t>Shares not included in the computation of diluted earnings per share</t>
        </is>
      </c>
      <c r="B11" s="6" t="n">
        <v>0</v>
      </c>
      <c r="C11" s="6" t="n">
        <v>117688</v>
      </c>
      <c r="D11" s="6" t="n">
        <v>0</v>
      </c>
      <c r="E11" s="6" t="n">
        <v>117688</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measured at fair value on a recurring basis (Details) - USD ($)</t>
        </is>
      </c>
      <c r="B1" s="2" t="inlineStr">
        <is>
          <t>Jun. 30, 2021</t>
        </is>
      </c>
      <c r="C1" s="2" t="inlineStr">
        <is>
          <t>Dec. 31, 2020</t>
        </is>
      </c>
      <c r="D1" s="2" t="inlineStr">
        <is>
          <t>Dec. 31, 2019</t>
        </is>
      </c>
    </row>
    <row r="2">
      <c r="A2" s="3" t="inlineStr">
        <is>
          <t>Fair Value, Assets and Liabilities Measured on Recurring and Nonrecurring Basis [Line Items]</t>
        </is>
      </c>
    </row>
    <row r="3">
      <c r="A3" s="4" t="inlineStr">
        <is>
          <t>Cash Equivalents</t>
        </is>
      </c>
      <c r="B3" s="5" t="n">
        <v>11564000</v>
      </c>
      <c r="C3" s="5" t="n">
        <v>9424000</v>
      </c>
      <c r="D3" s="5" t="n">
        <v>8761000</v>
      </c>
    </row>
    <row r="4">
      <c r="A4" s="4" t="inlineStr">
        <is>
          <t>Short-term investments</t>
        </is>
      </c>
      <c r="B4" s="6" t="n">
        <v>1705000</v>
      </c>
      <c r="C4" s="6" t="n">
        <v>2759000</v>
      </c>
      <c r="D4" s="6" t="n">
        <v>8694000</v>
      </c>
    </row>
    <row r="5">
      <c r="A5" s="4" t="inlineStr">
        <is>
          <t>Long-term investments</t>
        </is>
      </c>
      <c r="B5" s="6" t="n">
        <v>4897000</v>
      </c>
      <c r="C5" s="6" t="n">
        <v>6210000</v>
      </c>
      <c r="D5" s="6" t="n">
        <v>250000</v>
      </c>
    </row>
    <row r="6">
      <c r="A6" s="4" t="inlineStr">
        <is>
          <t>Total</t>
        </is>
      </c>
      <c r="B6" s="6" t="n">
        <v>18166000</v>
      </c>
      <c r="C6" s="6" t="n">
        <v>17843000</v>
      </c>
      <c r="D6" s="6" t="n">
        <v>18461000</v>
      </c>
    </row>
    <row r="7">
      <c r="A7" s="4" t="inlineStr">
        <is>
          <t>Current Liabilities, fair value</t>
        </is>
      </c>
      <c r="C7" s="6" t="n">
        <v>-550000</v>
      </c>
    </row>
    <row r="8">
      <c r="A8" s="4" t="inlineStr">
        <is>
          <t>Money Market Funds [Member]</t>
        </is>
      </c>
    </row>
    <row r="9">
      <c r="A9" s="3" t="inlineStr">
        <is>
          <t>Fair Value, Assets and Liabilities Measured on Recurring and Nonrecurring Basis [Line Items]</t>
        </is>
      </c>
    </row>
    <row r="10">
      <c r="A10" s="4" t="inlineStr">
        <is>
          <t>Cash Equivalents</t>
        </is>
      </c>
      <c r="B10" s="6" t="n">
        <v>11564000</v>
      </c>
      <c r="C10" s="6" t="n">
        <v>9424000</v>
      </c>
      <c r="D10" s="6" t="n">
        <v>8761000</v>
      </c>
    </row>
    <row r="11">
      <c r="A11" s="4" t="inlineStr">
        <is>
          <t>Corporate Notes/Bonds [Member]</t>
        </is>
      </c>
    </row>
    <row r="12">
      <c r="A12" s="3" t="inlineStr">
        <is>
          <t>Fair Value, Assets and Liabilities Measured on Recurring and Nonrecurring Basis [Line Items]</t>
        </is>
      </c>
    </row>
    <row r="13">
      <c r="A13" s="4" t="inlineStr">
        <is>
          <t>Short-term investments</t>
        </is>
      </c>
      <c r="B13" s="6" t="n">
        <v>1705000</v>
      </c>
      <c r="C13" s="6" t="n">
        <v>2059000</v>
      </c>
    </row>
    <row r="14">
      <c r="A14" s="4" t="inlineStr">
        <is>
          <t>Long-term investments</t>
        </is>
      </c>
      <c r="B14" s="6" t="n">
        <v>4523000</v>
      </c>
      <c r="C14" s="6" t="n">
        <v>5605000</v>
      </c>
    </row>
    <row r="15">
      <c r="A15" s="4" t="inlineStr">
        <is>
          <t>Convertible Debt Securities [Member]</t>
        </is>
      </c>
    </row>
    <row r="16">
      <c r="A16" s="3" t="inlineStr">
        <is>
          <t>Fair Value, Assets and Liabilities Measured on Recurring and Nonrecurring Basis [Line Items]</t>
        </is>
      </c>
    </row>
    <row r="17">
      <c r="A17" s="4" t="inlineStr">
        <is>
          <t>Long-term investments</t>
        </is>
      </c>
      <c r="B17" s="6" t="n">
        <v>374000</v>
      </c>
      <c r="C17" s="6" t="n">
        <v>605000</v>
      </c>
      <c r="D17" s="6" t="n">
        <v>250000</v>
      </c>
    </row>
    <row r="18">
      <c r="A18" s="4" t="inlineStr">
        <is>
          <t>Commercial Paper [Member]</t>
        </is>
      </c>
    </row>
    <row r="19">
      <c r="A19" s="3" t="inlineStr">
        <is>
          <t>Fair Value, Assets and Liabilities Measured on Recurring and Nonrecurring Basis [Line Items]</t>
        </is>
      </c>
    </row>
    <row r="20">
      <c r="A20" s="4" t="inlineStr">
        <is>
          <t>Short-term investments</t>
        </is>
      </c>
      <c r="C20" s="6" t="n">
        <v>700000</v>
      </c>
    </row>
    <row r="21">
      <c r="A21" s="4" t="inlineStr">
        <is>
          <t>Contingent Consideration [Member]</t>
        </is>
      </c>
    </row>
    <row r="22">
      <c r="A22" s="3" t="inlineStr">
        <is>
          <t>Fair Value, Assets and Liabilities Measured on Recurring and Nonrecurring Basis [Line Items]</t>
        </is>
      </c>
    </row>
    <row r="23">
      <c r="A23" s="4" t="inlineStr">
        <is>
          <t>Current Liabilities, fair value</t>
        </is>
      </c>
      <c r="C23" s="6" t="n">
        <v>-550000</v>
      </c>
    </row>
    <row r="24">
      <c r="A24" s="4" t="inlineStr">
        <is>
          <t>Fair Value, Inputs, Level 1 [Member]</t>
        </is>
      </c>
    </row>
    <row r="25">
      <c r="A25" s="3" t="inlineStr">
        <is>
          <t>Fair Value, Assets and Liabilities Measured on Recurring and Nonrecurring Basis [Line Items]</t>
        </is>
      </c>
    </row>
    <row r="26">
      <c r="A26" s="4" t="inlineStr">
        <is>
          <t>Cash Equivalents</t>
        </is>
      </c>
      <c r="B26" s="6" t="n">
        <v>11564000</v>
      </c>
      <c r="C26" s="6" t="n">
        <v>9424000</v>
      </c>
      <c r="D26" s="6" t="n">
        <v>8761000</v>
      </c>
    </row>
    <row r="27">
      <c r="A27" s="4" t="inlineStr">
        <is>
          <t>Total</t>
        </is>
      </c>
      <c r="B27" s="6" t="n">
        <v>11564000</v>
      </c>
      <c r="C27" s="6" t="n">
        <v>9424000</v>
      </c>
      <c r="D27" s="6" t="n">
        <v>8761000</v>
      </c>
    </row>
    <row r="28">
      <c r="A28" s="4" t="inlineStr">
        <is>
          <t>Fair Value, Inputs, Level 1 [Member] | Money Market Funds [Member]</t>
        </is>
      </c>
    </row>
    <row r="29">
      <c r="A29" s="3" t="inlineStr">
        <is>
          <t>Fair Value, Assets and Liabilities Measured on Recurring and Nonrecurring Basis [Line Items]</t>
        </is>
      </c>
    </row>
    <row r="30">
      <c r="A30" s="4" t="inlineStr">
        <is>
          <t>Cash Equivalents</t>
        </is>
      </c>
      <c r="B30" s="6" t="n">
        <v>11564000</v>
      </c>
      <c r="C30" s="6" t="n">
        <v>9424000</v>
      </c>
      <c r="D30" s="6" t="n">
        <v>8761000</v>
      </c>
    </row>
    <row r="31">
      <c r="A31" s="4" t="inlineStr">
        <is>
          <t>Fair Value, Inputs, Level 2 [Member]</t>
        </is>
      </c>
    </row>
    <row r="32">
      <c r="A32" s="3" t="inlineStr">
        <is>
          <t>Fair Value, Assets and Liabilities Measured on Recurring and Nonrecurring Basis [Line Items]</t>
        </is>
      </c>
    </row>
    <row r="33">
      <c r="A33" s="4" t="inlineStr">
        <is>
          <t>Short-term investments</t>
        </is>
      </c>
      <c r="B33" s="6" t="n">
        <v>1705000</v>
      </c>
      <c r="C33" s="6" t="n">
        <v>2759000</v>
      </c>
      <c r="D33" s="6" t="n">
        <v>9450000</v>
      </c>
    </row>
    <row r="34">
      <c r="A34" s="4" t="inlineStr">
        <is>
          <t>Long-term investments</t>
        </is>
      </c>
      <c r="B34" s="6" t="n">
        <v>4523000</v>
      </c>
      <c r="C34" s="6" t="n">
        <v>5605000</v>
      </c>
    </row>
    <row r="35">
      <c r="A35" s="4" t="inlineStr">
        <is>
          <t>Total</t>
        </is>
      </c>
      <c r="B35" s="6" t="n">
        <v>6228000</v>
      </c>
      <c r="C35" s="6" t="n">
        <v>8364000</v>
      </c>
      <c r="D35" s="6" t="n">
        <v>9450000</v>
      </c>
    </row>
    <row r="36">
      <c r="A36" s="4" t="inlineStr">
        <is>
          <t>Fair Value, Inputs, Level 2 [Member] | Corporate Notes/Bonds [Member]</t>
        </is>
      </c>
    </row>
    <row r="37">
      <c r="A37" s="3" t="inlineStr">
        <is>
          <t>Fair Value, Assets and Liabilities Measured on Recurring and Nonrecurring Basis [Line Items]</t>
        </is>
      </c>
    </row>
    <row r="38">
      <c r="A38" s="4" t="inlineStr">
        <is>
          <t>Short-term investments</t>
        </is>
      </c>
      <c r="B38" s="6" t="n">
        <v>1705000</v>
      </c>
      <c r="C38" s="6" t="n">
        <v>2059000</v>
      </c>
      <c r="D38" s="6" t="n">
        <v>8694000</v>
      </c>
    </row>
    <row r="39">
      <c r="A39" s="4" t="inlineStr">
        <is>
          <t>Long-term investments</t>
        </is>
      </c>
      <c r="B39" s="6" t="n">
        <v>4523000</v>
      </c>
      <c r="C39" s="6" t="n">
        <v>5605000</v>
      </c>
    </row>
    <row r="40">
      <c r="A40" s="4" t="inlineStr">
        <is>
          <t>Fair Value, Inputs, Level 2 [Member] | Commercial Paper [Member]</t>
        </is>
      </c>
    </row>
    <row r="41">
      <c r="A41" s="3" t="inlineStr">
        <is>
          <t>Fair Value, Assets and Liabilities Measured on Recurring and Nonrecurring Basis [Line Items]</t>
        </is>
      </c>
    </row>
    <row r="42">
      <c r="A42" s="4" t="inlineStr">
        <is>
          <t>Short-term investments</t>
        </is>
      </c>
      <c r="C42" s="6" t="n">
        <v>700000</v>
      </c>
      <c r="D42" s="6" t="n">
        <v>8694000</v>
      </c>
    </row>
    <row r="43">
      <c r="A43" s="4" t="inlineStr">
        <is>
          <t>Fair Value, Inputs, Level 3 [Member]</t>
        </is>
      </c>
    </row>
    <row r="44">
      <c r="A44" s="3" t="inlineStr">
        <is>
          <t>Fair Value, Assets and Liabilities Measured on Recurring and Nonrecurring Basis [Line Items]</t>
        </is>
      </c>
    </row>
    <row r="45">
      <c r="A45" s="4" t="inlineStr">
        <is>
          <t>Long-term investments</t>
        </is>
      </c>
      <c r="B45" s="6" t="n">
        <v>374000</v>
      </c>
      <c r="C45" s="6" t="n">
        <v>605000</v>
      </c>
      <c r="D45" s="6" t="n">
        <v>250000</v>
      </c>
    </row>
    <row r="46">
      <c r="A46" s="4" t="inlineStr">
        <is>
          <t>Total</t>
        </is>
      </c>
      <c r="B46" s="6" t="n">
        <v>374000</v>
      </c>
      <c r="C46" s="6" t="n">
        <v>55000</v>
      </c>
      <c r="D46" s="6" t="n">
        <v>250000</v>
      </c>
    </row>
    <row r="47">
      <c r="A47" s="4" t="inlineStr">
        <is>
          <t>Current Liabilities, fair value</t>
        </is>
      </c>
      <c r="C47" s="6" t="n">
        <v>-550000</v>
      </c>
    </row>
    <row r="48">
      <c r="A48" s="4" t="inlineStr">
        <is>
          <t>Fair Value, Inputs, Level 3 [Member] | Convertible Debt Securities [Member]</t>
        </is>
      </c>
    </row>
    <row r="49">
      <c r="A49" s="3" t="inlineStr">
        <is>
          <t>Fair Value, Assets and Liabilities Measured on Recurring and Nonrecurring Basis [Line Items]</t>
        </is>
      </c>
    </row>
    <row r="50">
      <c r="A50" s="4" t="inlineStr">
        <is>
          <t>Long-term investments</t>
        </is>
      </c>
      <c r="B50" s="5" t="n">
        <v>374000</v>
      </c>
      <c r="C50" s="6" t="n">
        <v>605000</v>
      </c>
      <c r="D50" s="5" t="n">
        <v>250000</v>
      </c>
    </row>
    <row r="51">
      <c r="A51" s="4" t="inlineStr">
        <is>
          <t>Fair Value, Inputs, Level 3 [Member] | Contingent Consideration [Member]</t>
        </is>
      </c>
    </row>
    <row r="52">
      <c r="A52" s="3" t="inlineStr">
        <is>
          <t>Fair Value, Assets and Liabilities Measured on Recurring and Nonrecurring Basis [Line Items]</t>
        </is>
      </c>
    </row>
    <row r="53">
      <c r="A53" s="4" t="inlineStr">
        <is>
          <t>Current Liabilities, fair value</t>
        </is>
      </c>
      <c r="C53" s="6" t="n">
        <v>-550000</v>
      </c>
    </row>
    <row r="54">
      <c r="A54" s="4" t="inlineStr">
        <is>
          <t>Fair Value, Inputs, Level 3 [Member] | Accrued Consideration [Member]</t>
        </is>
      </c>
    </row>
    <row r="55">
      <c r="A55" s="3" t="inlineStr">
        <is>
          <t>Fair Value, Assets and Liabilities Measured on Recurring and Nonrecurring Basis [Line Items]</t>
        </is>
      </c>
    </row>
    <row r="56">
      <c r="A56" s="4" t="inlineStr">
        <is>
          <t>Current Liabilities, fair value</t>
        </is>
      </c>
      <c r="C56" s="5" t="n">
        <v>-5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FAIR VALUE MEASUREMENTS (Details Narrative) - USD ($)</t>
        </is>
      </c>
      <c r="B1" s="2" t="inlineStr">
        <is>
          <t>1 Months Ended</t>
        </is>
      </c>
      <c r="C1" s="2" t="inlineStr">
        <is>
          <t>3 Months Ended</t>
        </is>
      </c>
      <c r="D1" s="2" t="inlineStr">
        <is>
          <t>12 Months Ended</t>
        </is>
      </c>
    </row>
    <row r="2">
      <c r="B2" s="2" t="inlineStr">
        <is>
          <t>Mar. 31, 2021</t>
        </is>
      </c>
      <c r="C2" s="2" t="inlineStr">
        <is>
          <t>Jun. 30, 2021</t>
        </is>
      </c>
      <c r="D2" s="2" t="inlineStr">
        <is>
          <t>Dec. 31, 2020</t>
        </is>
      </c>
    </row>
    <row r="3">
      <c r="A3" s="3" t="inlineStr">
        <is>
          <t>Fair Value, Off-balance Sheet Risks, Disclosure Information [Line Items]</t>
        </is>
      </c>
    </row>
    <row r="4">
      <c r="A4" s="4" t="inlineStr">
        <is>
          <t>Fair value of accrued consideration</t>
        </is>
      </c>
      <c r="D4" s="5" t="n">
        <v>550000</v>
      </c>
    </row>
    <row r="5">
      <c r="A5" s="4" t="inlineStr">
        <is>
          <t>Transfers between levels</t>
        </is>
      </c>
      <c r="C5" s="5" t="n">
        <v>0</v>
      </c>
      <c r="D5" s="6" t="n">
        <v>0</v>
      </c>
    </row>
    <row r="6">
      <c r="A6" s="4" t="inlineStr">
        <is>
          <t>Contingent consideration at fair value</t>
        </is>
      </c>
      <c r="D6" s="6" t="n">
        <v>550000</v>
      </c>
    </row>
    <row r="7">
      <c r="A7" s="4" t="inlineStr">
        <is>
          <t>Payment of contingent consideration</t>
        </is>
      </c>
      <c r="B7" s="5" t="n">
        <v>550000</v>
      </c>
    </row>
    <row r="8">
      <c r="A8" s="4" t="inlineStr">
        <is>
          <t>Contingent Consideration [Member]</t>
        </is>
      </c>
    </row>
    <row r="9">
      <c r="A9" s="3" t="inlineStr">
        <is>
          <t>Fair Value, Off-balance Sheet Risks, Disclosure Information [Line Items]</t>
        </is>
      </c>
    </row>
    <row r="10">
      <c r="A10" s="4" t="inlineStr">
        <is>
          <t>Fair value of accrued consideration</t>
        </is>
      </c>
      <c r="D10" s="5" t="n">
        <v>55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33" customWidth="1" min="2" max="2"/>
    <col width="27" customWidth="1" min="3" max="3"/>
    <col width="20" customWidth="1" min="4" max="4"/>
    <col width="20" customWidth="1" min="5" max="5"/>
    <col width="20" customWidth="1" min="6" max="6"/>
    <col width="20" customWidth="1" min="7" max="7"/>
  </cols>
  <sheetData>
    <row r="1">
      <c r="A1" s="1" t="inlineStr">
        <is>
          <t>SUBSEQUENT EVENTS (Details Narrative)</t>
        </is>
      </c>
      <c r="B1" s="2" t="inlineStr">
        <is>
          <t>Aug. 02, 2021USD ($)Numbershares</t>
        </is>
      </c>
      <c r="C1" s="2" t="inlineStr">
        <is>
          <t>Dec. 31, 2020USD ($)shares</t>
        </is>
      </c>
      <c r="D1" s="2" t="inlineStr">
        <is>
          <t>Aug. 01, 2021shares</t>
        </is>
      </c>
      <c r="E1" s="2" t="inlineStr">
        <is>
          <t>Jun. 30, 2021shares</t>
        </is>
      </c>
      <c r="F1" s="2" t="inlineStr">
        <is>
          <t>Dec. 31, 2019shares</t>
        </is>
      </c>
      <c r="G1" s="2" t="inlineStr">
        <is>
          <t>Dec. 31, 2018shares</t>
        </is>
      </c>
    </row>
    <row r="2">
      <c r="A2" s="3" t="inlineStr">
        <is>
          <t>Subsequent Event [Line Items]</t>
        </is>
      </c>
    </row>
    <row r="3">
      <c r="A3" s="4" t="inlineStr">
        <is>
          <t>Proceeds from sale</t>
        </is>
      </c>
      <c r="C3" s="5" t="n">
        <v>8900000</v>
      </c>
    </row>
    <row r="4">
      <c r="A4" s="4" t="inlineStr">
        <is>
          <t>Share-based Compensation Arrangement by Share-based Payment Award, Options, Outstanding, Number | shares</t>
        </is>
      </c>
      <c r="C4" s="6" t="n">
        <v>1173190</v>
      </c>
      <c r="E4" s="6" t="n">
        <v>1069925</v>
      </c>
      <c r="F4" s="6" t="n">
        <v>1130472</v>
      </c>
      <c r="G4" s="6" t="n">
        <v>1380492</v>
      </c>
    </row>
    <row r="5">
      <c r="A5" s="4" t="inlineStr">
        <is>
          <t>2011 Executive Incentive Compensation Plan [Member]</t>
        </is>
      </c>
    </row>
    <row r="6">
      <c r="A6" s="3" t="inlineStr">
        <is>
          <t>Subsequent Event [Line Items]</t>
        </is>
      </c>
    </row>
    <row r="7">
      <c r="A7" s="4" t="inlineStr">
        <is>
          <t>Share-based Compensation Arrangement by Share-based Payment Award, Options, Outstanding, Number | shares</t>
        </is>
      </c>
      <c r="C7" s="6" t="n">
        <v>1445885</v>
      </c>
      <c r="E7" s="6" t="n">
        <v>1168630</v>
      </c>
    </row>
    <row r="8">
      <c r="A8" s="4" t="inlineStr">
        <is>
          <t>Subsequent Event [Member] | 2011 Executive Incentive Compensation Plan [Member]</t>
        </is>
      </c>
    </row>
    <row r="9">
      <c r="A9" s="3" t="inlineStr">
        <is>
          <t>Subsequent Event [Line Items]</t>
        </is>
      </c>
    </row>
    <row r="10">
      <c r="A10" s="4" t="inlineStr">
        <is>
          <t>Share-based Compensation Arrangement by Share-based Payment Award, Options, Outstanding, Number | shares</t>
        </is>
      </c>
      <c r="B10" s="6" t="n">
        <v>0</v>
      </c>
      <c r="D10" s="6" t="n">
        <v>995530</v>
      </c>
    </row>
    <row r="11">
      <c r="A11" s="4" t="inlineStr">
        <is>
          <t>Subsequent Event [Member] | 2011 Executive Incentive Compensation Plan [Member] | Restricted Stock Units (RSUs) [Member]</t>
        </is>
      </c>
    </row>
    <row r="12">
      <c r="A12" s="3" t="inlineStr">
        <is>
          <t>Subsequent Event [Line Items]</t>
        </is>
      </c>
    </row>
    <row r="13">
      <c r="A13" s="4" t="inlineStr">
        <is>
          <t>Share-based Compensation Arrangement by Share-based Payment Award, Equity Instruments Other than Options, Nonvested, Number | shares</t>
        </is>
      </c>
      <c r="D13" s="6" t="n">
        <v>98705</v>
      </c>
    </row>
    <row r="14">
      <c r="A14" s="4" t="inlineStr">
        <is>
          <t>Subsequent Event [Member] | Lantronix [Member]</t>
        </is>
      </c>
    </row>
    <row r="15">
      <c r="A15" s="3" t="inlineStr">
        <is>
          <t>Subsequent Event [Line Items]</t>
        </is>
      </c>
    </row>
    <row r="16">
      <c r="A16" s="4" t="inlineStr">
        <is>
          <t>Number Of Former Employees Hired | Number</t>
        </is>
      </c>
      <c r="B16" s="6" t="n">
        <v>63</v>
      </c>
    </row>
    <row r="17">
      <c r="A17" s="4" t="inlineStr">
        <is>
          <t>Discontinued Operations, Disposed of by Sale [Member]</t>
        </is>
      </c>
    </row>
    <row r="18">
      <c r="A18" s="3" t="inlineStr">
        <is>
          <t>Subsequent Event [Line Items]</t>
        </is>
      </c>
    </row>
    <row r="19">
      <c r="A19" s="4" t="inlineStr">
        <is>
          <t>Proceeds from sale</t>
        </is>
      </c>
      <c r="C19" s="5" t="n">
        <v>8900000</v>
      </c>
    </row>
    <row r="20">
      <c r="A20" s="4" t="inlineStr">
        <is>
          <t>Discontinued Operations, Disposed of by Sale [Member] | E&amp;S Sale Transaction [Member]</t>
        </is>
      </c>
    </row>
    <row r="21">
      <c r="A21" s="3" t="inlineStr">
        <is>
          <t>Subsequent Event [Line Items]</t>
        </is>
      </c>
    </row>
    <row r="22">
      <c r="A22" s="4" t="inlineStr">
        <is>
          <t>Severance payments</t>
        </is>
      </c>
      <c r="B22" s="5" t="n">
        <v>1250000</v>
      </c>
    </row>
    <row r="23">
      <c r="A23" s="4" t="inlineStr">
        <is>
          <t>Discontinued Operations, Disposed of by Sale [Member] | E&amp;S Sale Transaction [Member] | Subsequent Event [Member]</t>
        </is>
      </c>
    </row>
    <row r="24">
      <c r="A24" s="3" t="inlineStr">
        <is>
          <t>Subsequent Event [Line Items]</t>
        </is>
      </c>
    </row>
    <row r="25">
      <c r="A25" s="4" t="inlineStr">
        <is>
          <t>Proceeds from sale</t>
        </is>
      </c>
      <c r="B25" s="6" t="n">
        <v>24160000</v>
      </c>
    </row>
    <row r="26">
      <c r="A26" s="4" t="inlineStr">
        <is>
          <t>Sale price</t>
        </is>
      </c>
      <c r="B26" s="5" t="n">
        <v>25027566</v>
      </c>
    </row>
    <row r="27">
      <c r="A27" s="4" t="inlineStr">
        <is>
          <t>Earnout Contingency, Number of Successive Intervals After Closing | Number</t>
        </is>
      </c>
      <c r="B27" s="6" t="n">
        <v>2</v>
      </c>
    </row>
    <row r="28">
      <c r="A28" s="4" t="inlineStr">
        <is>
          <t>Earnout Contingency, Successive Interval Period</t>
        </is>
      </c>
      <c r="B28" s="4" t="inlineStr">
        <is>
          <t>180 days</t>
        </is>
      </c>
    </row>
    <row r="29">
      <c r="A29" s="4" t="inlineStr">
        <is>
          <t>Number Of Employees Terminated | Number</t>
        </is>
      </c>
      <c r="B29" s="6" t="n">
        <v>75</v>
      </c>
    </row>
    <row r="30">
      <c r="A30" s="4" t="inlineStr">
        <is>
          <t>Non-Cash Charge Relating To Acceleration And Settlement Of Outstanding Equity Awards</t>
        </is>
      </c>
      <c r="B30" s="5" t="n">
        <v>325000</v>
      </c>
    </row>
    <row r="31">
      <c r="A31" s="4" t="inlineStr">
        <is>
          <t>Discontinued Operations, Disposed of by Sale [Member] | E&amp;S Sale Transaction [Member] | Subsequent Event [Member] | Maximum [Member]</t>
        </is>
      </c>
    </row>
    <row r="32">
      <c r="A32" s="3" t="inlineStr">
        <is>
          <t>Subsequent Event [Line Items]</t>
        </is>
      </c>
    </row>
    <row r="33">
      <c r="A33" s="4" t="inlineStr">
        <is>
          <t>Contingent earnout receivable</t>
        </is>
      </c>
      <c r="B33" s="5" t="n">
        <v>7000000</v>
      </c>
    </row>
    <row r="34">
      <c r="A34" s="4" t="inlineStr">
        <is>
          <t>Service Agreement Period</t>
        </is>
      </c>
      <c r="B34" s="4" t="inlineStr">
        <is>
          <t>12 month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Schedule of warranty (Details) - USD ($)</t>
        </is>
      </c>
      <c r="B1" s="2" t="inlineStr">
        <is>
          <t>12 Months Ended</t>
        </is>
      </c>
    </row>
    <row r="2">
      <c r="B2" s="2" t="inlineStr">
        <is>
          <t>Dec. 31, 2020</t>
        </is>
      </c>
      <c r="C2" s="2" t="inlineStr">
        <is>
          <t>Dec. 31, 2019</t>
        </is>
      </c>
    </row>
    <row r="3">
      <c r="A3" s="3" t="inlineStr">
        <is>
          <t>Accounting Policies [Abstract]</t>
        </is>
      </c>
    </row>
    <row r="4">
      <c r="A4" s="4" t="inlineStr">
        <is>
          <t>Beginning balance</t>
        </is>
      </c>
      <c r="B4" s="5" t="n">
        <v>513000</v>
      </c>
      <c r="C4" s="5" t="n">
        <v>554000</v>
      </c>
    </row>
    <row r="5">
      <c r="A5" s="4" t="inlineStr">
        <is>
          <t>Amounts charged to expense</t>
        </is>
      </c>
      <c r="B5" s="6" t="n">
        <v>59000</v>
      </c>
      <c r="C5" s="6" t="n">
        <v>10000</v>
      </c>
    </row>
    <row r="6">
      <c r="A6" s="4" t="inlineStr">
        <is>
          <t>Actual warranty costs paid</t>
        </is>
      </c>
      <c r="B6" s="6" t="n">
        <v>-67000</v>
      </c>
      <c r="C6" s="6" t="n">
        <v>-51000</v>
      </c>
    </row>
    <row r="7">
      <c r="A7" s="4" t="inlineStr">
        <is>
          <t>Ending balance</t>
        </is>
      </c>
      <c r="B7" s="5" t="n">
        <v>513000</v>
      </c>
      <c r="C7" s="5" t="n">
        <v>513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VENUE RECOGNITION (Details Narrative) - USD ($)</t>
        </is>
      </c>
      <c r="B1" s="2" t="inlineStr">
        <is>
          <t>Dec. 31, 2020</t>
        </is>
      </c>
      <c r="C1" s="2" t="inlineStr">
        <is>
          <t>Dec. 31, 2019</t>
        </is>
      </c>
    </row>
    <row r="2">
      <c r="A2" s="3" t="inlineStr">
        <is>
          <t>Revenue from Contract with Customer [Abstract]</t>
        </is>
      </c>
    </row>
    <row r="3">
      <c r="A3" s="4" t="inlineStr">
        <is>
          <t>Cost to obtain contracts</t>
        </is>
      </c>
      <c r="B3" s="5" t="n">
        <v>52000</v>
      </c>
      <c r="C3" s="5" t="n">
        <v>0</v>
      </c>
    </row>
    <row r="4">
      <c r="A4" s="4" t="inlineStr">
        <is>
          <t>Contract assets</t>
        </is>
      </c>
      <c r="B4" s="5" t="n">
        <v>267000</v>
      </c>
      <c r="C4"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Information related to the Company’s ROU assets and related lease liabilities were as follows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4" t="inlineStr">
        <is>
          <t>Cash paid for operating leases</t>
        </is>
      </c>
      <c r="D3" s="5" t="n">
        <v>185000</v>
      </c>
      <c r="E3" s="5" t="n">
        <v>112000</v>
      </c>
    </row>
    <row r="4">
      <c r="A4" s="4" t="inlineStr">
        <is>
          <t>Right-of-use assets obtained in exchange for new operating lease obligations</t>
        </is>
      </c>
      <c r="B4" s="4" t="inlineStr">
        <is>
          <t xml:space="preserve"> </t>
        </is>
      </c>
      <c r="C4" s="5" t="n">
        <v>208650</v>
      </c>
      <c r="D4" s="5" t="n">
        <v>208650</v>
      </c>
      <c r="E4" s="5" t="n">
        <v>449995</v>
      </c>
    </row>
    <row r="5">
      <c r="A5" s="4" t="inlineStr">
        <is>
          <t>Weighted-average remaining lease term</t>
        </is>
      </c>
      <c r="D5" s="4" t="inlineStr">
        <is>
          <t>2 years 2 months 12 days</t>
        </is>
      </c>
      <c r="E5" s="4" t="inlineStr">
        <is>
          <t>3 years 3 months 18 days</t>
        </is>
      </c>
    </row>
    <row r="6">
      <c r="A6" s="4" t="inlineStr">
        <is>
          <t>Weighted-average discount rate</t>
        </is>
      </c>
      <c r="D6" s="4" t="inlineStr">
        <is>
          <t>3.60%</t>
        </is>
      </c>
      <c r="E6" s="4" t="inlineStr">
        <is>
          <t>4.50%</t>
        </is>
      </c>
    </row>
    <row r="7">
      <c r="A7" s="4" t="inlineStr">
        <is>
          <t>Ecessa Corporation [Member]</t>
        </is>
      </c>
    </row>
    <row r="8">
      <c r="A8" s="4" t="inlineStr">
        <is>
          <t>Right-of-use assets obtained in exchange for new operating lease obligations</t>
        </is>
      </c>
      <c r="D8" s="5" t="n">
        <v>209000</v>
      </c>
    </row>
    <row r="9">
      <c r="A9" s="4" t="inlineStr">
        <is>
          <t>Existing on January1, 2019 [Member]</t>
        </is>
      </c>
    </row>
    <row r="10">
      <c r="A10" s="4" t="inlineStr">
        <is>
          <t>Right-of-use assets obtained in exchange for new operating lease obligations</t>
        </is>
      </c>
      <c r="E10" s="5" t="n">
        <v>280000</v>
      </c>
    </row>
    <row r="11">
      <c r="A11" s="4" t="inlineStr">
        <is>
          <t>Commenced First Quarter 2019 [Member]</t>
        </is>
      </c>
    </row>
    <row r="12">
      <c r="A12" s="4" t="inlineStr">
        <is>
          <t>Right-of-use assets obtained in exchange for new operating lease obligations</t>
        </is>
      </c>
      <c r="E12" s="5" t="n">
        <v>188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ies of lease liabilities as of December 31, 2020 were as follows (Details) - USD ($)</t>
        </is>
      </c>
      <c r="B1" s="2" t="inlineStr">
        <is>
          <t>Dec. 31, 2020</t>
        </is>
      </c>
      <c r="C1" s="2" t="inlineStr">
        <is>
          <t>Dec. 31, 2019</t>
        </is>
      </c>
    </row>
    <row r="2">
      <c r="A2" s="3" t="inlineStr">
        <is>
          <t>Leases</t>
        </is>
      </c>
    </row>
    <row r="3">
      <c r="A3" s="4" t="inlineStr">
        <is>
          <t>2021</t>
        </is>
      </c>
      <c r="B3" s="5" t="n">
        <v>225000</v>
      </c>
    </row>
    <row r="4">
      <c r="A4" s="4" t="inlineStr">
        <is>
          <t>2022</t>
        </is>
      </c>
      <c r="B4" s="6" t="n">
        <v>152000</v>
      </c>
    </row>
    <row r="5">
      <c r="A5" s="4" t="inlineStr">
        <is>
          <t>2023</t>
        </is>
      </c>
      <c r="B5" s="6" t="n">
        <v>47000</v>
      </c>
    </row>
    <row r="6">
      <c r="A6" s="4" t="inlineStr">
        <is>
          <t>2024</t>
        </is>
      </c>
      <c r="B6" s="6" t="n">
        <v>4000</v>
      </c>
    </row>
    <row r="7">
      <c r="A7" s="4" t="inlineStr">
        <is>
          <t>Total lease payments</t>
        </is>
      </c>
      <c r="B7" s="6" t="n">
        <v>428000</v>
      </c>
    </row>
    <row r="8">
      <c r="A8" s="4" t="inlineStr">
        <is>
          <t>Less imputed interest</t>
        </is>
      </c>
      <c r="B8" s="6" t="n">
        <v>-17000</v>
      </c>
    </row>
    <row r="9">
      <c r="A9" s="4" t="inlineStr">
        <is>
          <t>Total operating lease liabilities</t>
        </is>
      </c>
      <c r="B9" s="5" t="n">
        <v>411000</v>
      </c>
      <c r="C9" s="5" t="n">
        <v>36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8" customWidth="1" min="1" max="1"/>
    <col width="19" customWidth="1" min="2" max="2"/>
    <col width="20" customWidth="1" min="3" max="3"/>
    <col width="27" customWidth="1" min="4" max="4"/>
    <col width="21" customWidth="1" min="5" max="5"/>
    <col width="21" customWidth="1" min="6" max="6"/>
  </cols>
  <sheetData>
    <row r="1">
      <c r="A1" s="1" t="inlineStr">
        <is>
          <t>LEASES (Details Narrative)</t>
        </is>
      </c>
      <c r="B1" s="2" t="inlineStr">
        <is>
          <t>1 Months Ended</t>
        </is>
      </c>
      <c r="D1" s="2" t="inlineStr">
        <is>
          <t>12 Months Ended</t>
        </is>
      </c>
    </row>
    <row r="2">
      <c r="B2" s="2" t="inlineStr">
        <is>
          <t>May 31, 2020Number</t>
        </is>
      </c>
      <c r="C2" s="2" t="inlineStr">
        <is>
          <t>Feb. 28, 2019Number</t>
        </is>
      </c>
      <c r="D2" s="2" t="inlineStr">
        <is>
          <t>Dec. 31, 2020USD ($)Number</t>
        </is>
      </c>
      <c r="E2" s="2" t="inlineStr">
        <is>
          <t>Dec. 31, 2019USD ($)</t>
        </is>
      </c>
      <c r="F2" s="2" t="inlineStr">
        <is>
          <t>Jun. 30, 2021USD ($)</t>
        </is>
      </c>
    </row>
    <row r="3">
      <c r="A3" s="4" t="inlineStr">
        <is>
          <t>Number of locations</t>
        </is>
      </c>
      <c r="B3" s="6" t="n">
        <v>1</v>
      </c>
      <c r="C3" s="6" t="n">
        <v>1</v>
      </c>
      <c r="D3" s="6" t="n">
        <v>3</v>
      </c>
    </row>
    <row r="4">
      <c r="A4" s="4" t="inlineStr">
        <is>
          <t>Operating Lease, Right-of-Use Asset | $</t>
        </is>
      </c>
      <c r="D4" s="5" t="n">
        <v>413415</v>
      </c>
      <c r="E4" s="5" t="n">
        <v>367909</v>
      </c>
      <c r="F4" s="5" t="n">
        <v>311746</v>
      </c>
    </row>
    <row r="5">
      <c r="A5" s="4" t="inlineStr">
        <is>
          <t>Operating Lease, Liability | $</t>
        </is>
      </c>
      <c r="D5" s="6" t="n">
        <v>411000</v>
      </c>
      <c r="E5" s="6" t="n">
        <v>360000</v>
      </c>
    </row>
    <row r="6">
      <c r="A6" s="4" t="inlineStr">
        <is>
          <t>Operating Lease, Cost | $</t>
        </is>
      </c>
      <c r="D6" s="6" t="n">
        <v>180000</v>
      </c>
      <c r="E6" s="6" t="n">
        <v>124000</v>
      </c>
    </row>
    <row r="7">
      <c r="A7" s="4" t="inlineStr">
        <is>
          <t>Sublease Income | $</t>
        </is>
      </c>
      <c r="D7" s="5" t="n">
        <v>82000</v>
      </c>
      <c r="E7" s="5" t="n">
        <v>0</v>
      </c>
    </row>
    <row r="8">
      <c r="A8" s="4" t="inlineStr">
        <is>
          <t>Lease 1 [Member]</t>
        </is>
      </c>
    </row>
    <row r="9">
      <c r="A9" s="4" t="inlineStr">
        <is>
          <t>Number of leases with option to extend</t>
        </is>
      </c>
      <c r="D9" s="6" t="n">
        <v>1</v>
      </c>
    </row>
    <row r="10">
      <c r="A10" s="4" t="inlineStr">
        <is>
          <t>Number of options to extend</t>
        </is>
      </c>
      <c r="D10" s="6" t="n">
        <v>2</v>
      </c>
    </row>
    <row r="11">
      <c r="A11" s="4" t="inlineStr">
        <is>
          <t>Lease renewal term</t>
        </is>
      </c>
      <c r="D11" s="4" t="inlineStr">
        <is>
          <t>5 years</t>
        </is>
      </c>
    </row>
    <row r="12">
      <c r="A12" s="4" t="inlineStr">
        <is>
          <t>Lease 2 [Member]</t>
        </is>
      </c>
    </row>
    <row r="13">
      <c r="A13" s="4" t="inlineStr">
        <is>
          <t>Date of option to terminate</t>
        </is>
      </c>
      <c r="D13" s="4" t="inlineStr">
        <is>
          <t>2022</t>
        </is>
      </c>
    </row>
    <row r="14">
      <c r="A14" s="4" t="inlineStr">
        <is>
          <t>Number of leases with annual payment adjustment</t>
        </is>
      </c>
      <c r="D14" s="6" t="n">
        <v>1</v>
      </c>
    </row>
    <row r="15">
      <c r="A15" s="4" t="inlineStr">
        <is>
          <t>Percentage of annual rent adjustment</t>
        </is>
      </c>
      <c r="D15" s="4" t="inlineStr">
        <is>
          <t>3.00%</t>
        </is>
      </c>
    </row>
    <row r="16">
      <c r="A16" s="4" t="inlineStr">
        <is>
          <t>Lease 3 [Member]</t>
        </is>
      </c>
    </row>
    <row r="17">
      <c r="A17" s="4" t="inlineStr">
        <is>
          <t>Percentage of annual rent adjustment</t>
        </is>
      </c>
      <c r="D17" s="4" t="inlineStr">
        <is>
          <t>2.50%</t>
        </is>
      </c>
    </row>
    <row r="18">
      <c r="A18" s="4" t="inlineStr">
        <is>
          <t>Number of free months</t>
        </is>
      </c>
      <c r="D18" s="6" t="n">
        <v>1</v>
      </c>
    </row>
    <row r="19">
      <c r="A19" s="4" t="inlineStr">
        <is>
          <t>Minimum [Member]</t>
        </is>
      </c>
    </row>
    <row r="20">
      <c r="A20" s="4" t="inlineStr">
        <is>
          <t>Lease term</t>
        </is>
      </c>
      <c r="D20" s="4" t="inlineStr">
        <is>
          <t>2 years</t>
        </is>
      </c>
    </row>
    <row r="21">
      <c r="A21" s="4" t="inlineStr">
        <is>
          <t>Maximum [Member]</t>
        </is>
      </c>
    </row>
    <row r="22">
      <c r="A22" s="4" t="inlineStr">
        <is>
          <t>Lease term</t>
        </is>
      </c>
      <c r="D22" s="4" t="inlineStr">
        <is>
          <t>7 years</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ssets and liabilities of this discontinued operation that are classified as held for sale are as follows: (Details) - USD ($)</t>
        </is>
      </c>
      <c r="B1" s="2" t="inlineStr">
        <is>
          <t>Dec. 31, 2020</t>
        </is>
      </c>
      <c r="C1" s="2" t="inlineStr">
        <is>
          <t>Dec. 31, 2019</t>
        </is>
      </c>
    </row>
    <row r="2">
      <c r="A2" s="3" t="inlineStr">
        <is>
          <t>Discontinued Operations and Disposal Groups [Abstract]</t>
        </is>
      </c>
    </row>
    <row r="3">
      <c r="A3" s="4" t="inlineStr">
        <is>
          <t>Trade accounts receivable</t>
        </is>
      </c>
      <c r="B3" s="4" t="inlineStr">
        <is>
          <t xml:space="preserve"> </t>
        </is>
      </c>
      <c r="C3" s="5" t="n">
        <v>2235000</v>
      </c>
    </row>
    <row r="4">
      <c r="A4" s="4" t="inlineStr">
        <is>
          <t>Inventories</t>
        </is>
      </c>
      <c r="B4" s="4" t="inlineStr">
        <is>
          <t xml:space="preserve"> </t>
        </is>
      </c>
      <c r="C4" s="6" t="n">
        <v>3009000</v>
      </c>
    </row>
    <row r="5">
      <c r="A5" s="4" t="inlineStr">
        <is>
          <t>Other current assets</t>
        </is>
      </c>
      <c r="B5" s="4" t="inlineStr">
        <is>
          <t xml:space="preserve"> </t>
        </is>
      </c>
      <c r="C5" s="6" t="n">
        <v>93000</v>
      </c>
    </row>
    <row r="6">
      <c r="A6" s="4" t="inlineStr">
        <is>
          <t>Total current assets</t>
        </is>
      </c>
      <c r="B6" s="4" t="inlineStr">
        <is>
          <t xml:space="preserve"> </t>
        </is>
      </c>
      <c r="C6" s="6" t="n">
        <v>5337000</v>
      </c>
    </row>
    <row r="7">
      <c r="A7" s="4" t="inlineStr">
        <is>
          <t>Property, plant, and equipment</t>
        </is>
      </c>
      <c r="B7" s="4" t="inlineStr">
        <is>
          <t xml:space="preserve"> </t>
        </is>
      </c>
      <c r="C7" s="6" t="n">
        <v>883000</v>
      </c>
    </row>
    <row r="8">
      <c r="A8" s="4" t="inlineStr">
        <is>
          <t>Total noncurrent assets</t>
        </is>
      </c>
      <c r="B8" s="4" t="inlineStr">
        <is>
          <t xml:space="preserve"> </t>
        </is>
      </c>
      <c r="C8" s="6" t="n">
        <v>883000</v>
      </c>
    </row>
    <row r="9">
      <c r="A9" s="4" t="inlineStr">
        <is>
          <t>Total assets held for sale</t>
        </is>
      </c>
      <c r="B9" s="4" t="inlineStr">
        <is>
          <t xml:space="preserve"> </t>
        </is>
      </c>
      <c r="C9" s="6" t="n">
        <v>6220000</v>
      </c>
    </row>
    <row r="10">
      <c r="A10" s="4" t="inlineStr">
        <is>
          <t>Accounts payable</t>
        </is>
      </c>
      <c r="B10" s="4" t="inlineStr">
        <is>
          <t xml:space="preserve"> </t>
        </is>
      </c>
      <c r="C10" s="6" t="n">
        <v>1111000</v>
      </c>
    </row>
    <row r="11">
      <c r="A11" s="4" t="inlineStr">
        <is>
          <t>Other accrued liabilities</t>
        </is>
      </c>
      <c r="B11" s="4" t="inlineStr">
        <is>
          <t xml:space="preserve"> </t>
        </is>
      </c>
      <c r="C11" s="6" t="n">
        <v>82000</v>
      </c>
    </row>
    <row r="12">
      <c r="A12" s="4" t="inlineStr">
        <is>
          <t>Total liabilities held for sale</t>
        </is>
      </c>
      <c r="B12" s="4" t="inlineStr">
        <is>
          <t xml:space="preserve"> </t>
        </is>
      </c>
      <c r="C12" s="5" t="n">
        <v>119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UMMARY OF SIGNIFICANT ACCOUNTING POLICIES</t>
        </is>
      </c>
      <c r="B4" s="4" t="inlineStr">
        <is>
          <t>NOTE
1 – SUMMARY OF SIGNIFICANT ACCOUNTING POLICIES Description
of Business Communications
Systems, Inc. (herein collectively referred to as “CSI,” “our,” “we” or the “Company”)
is a Minnesota corporation organized in 1969 that has classified its business into two As
described in Note 16 of Notes to Financial Statements, on August 2, 2021, the Company and Lantronix, Inc. completed the sale by CSI to
Lantronix of all of the issued and outstanding stock of CSI’s wholly owned subsidiary, Transition Networks, Inc., and the entire
issued share capital of its wholly owned subsidiary, Transition Networks Europe Limited (collectively with Transition Networks, Inc.,
the “TN Companies”), pursuant to the securities purchase agreement dated April 28, 2021 (“E&amp;S Sale Transaction”). For
purposes of this Form 10-Q, the Company classifies its businesses into the two Financial
Statement Presentation The
condensed consolidated balance sheet as of June 30, 2021, the related condensed consolidated statements of loss and comprehensive loss,
the condensed consolidated statements of changes in stockholders’ equity for the three and six months ended June 30, 2021 and 2020,
and the condensed consolidated statements of cash flows for the periods ended June 30, 2021 and 2020 have been prepared by Company management.
In the opinion of management, all adjustments (which include only normal recurring adjustments, except where noted) necessary to present
fairly the financial position, results of operations, and cash flows at June 30, 2021 and 2020 and for the periods then ended have been
made. Certain
information and footnote disclosures normally included in consolidated financial statements prepared in accordance with generally accepted
accounting principles in the United States of America have been condensed or omitted. We recommend these condensed consolidated financial
statements be read in conjunction with the financial statements and notes thereto included in the Company’s December 31, 2020 Annual
Report to Shareholders on Form 10-K (“2020 Form 10-K”). The results of operations for the period ended June 30, 2021 are
not necessarily indicative of operating results for the entire year. The
presentation of financial statements in conformity with generally accepted accounting principles requires management to make estimates
and assumptions that affect the reported amounts of assets and liabilities, and disclosure of contingent assets and liabilities at the
balance sheet date, and the reported amounts of revenues and expenses during the reporting period. The estimates and assumptions used
in the accompanying condensed consolidated financial statements are based upon management’s evaluation of the relevant facts and
circumstances as of the time of the financial statements. Actual results could differ from those estimates. Except
to the extent updated or described below, the significant accounting policies set forth in Note 1 to the consolidated financial statements
in the December 31, 2020 Form 10-K, appropriately represent, in all material respects, the current status of accounting policies, and
are incorporated herein by reference. Accumulated
Other Comprehensive Loss The
components of accumulated other comprehensive loss
Accumulated
Other Comprehensive Loss
Other
Foreign
Currency Unrealized
gain Comprehensive
Translation (loss)
on securities Loss
December
31, 2020 $ (700,000) $ 21,000 $ (679,000)
Net
current period change 56,000 (7,000) 49,000
June
30, 2021 $ (644,000) $ 14,000 $ (630,000)</t>
        </is>
      </c>
      <c r="C4" s="4" t="inlineStr">
        <is>
          <t xml:space="preserve">NOTE
1 - SUMMARY OF SIGNIFICANT ACCOUNTING POLICIES Description
of business two The Company
classifies its businesses into two segments. Non-allocated general and administrative expenses are separately accounted for as “Other”
in the Company’s segment reporting. Intersegment revenues are eliminated upon consolidation. Principles
of consolidation Use of
estimates Cash equivalents 13,092,000 9,424,000 1.00 Investments Inventories Property,
plant and equipment 757,000 1,028,000 Goodwill
and Other Intangible Assets Goodwill represents the amount by which the purchase prices (including liabilities
assumed) of acquired businesses exceed the estimated fair value of the net tangible assets and separately identifiable assets of these
businesses. Goodwill and The Company reassesses the value of our reporting units and related goodwill balances annually
on April 1 and at other times if events have occurred or circumstances exist that indicate the carrying amount of goodwill may not be
recoverable. Recoverability
of long-lived assets Warranty The following
table presents the changes in the Company’s warranty liability, included in other accrued liabilities in the consolidated balance
sheets, for the years ended December 31, 2020 and 2019, which relate to normal product warranties and a five Schedule
of warranty
Year
Ended December 31
2020 2019
Beginning balance $ 513,000 $ 554,000
Amounts charged to expense 59,000 10,000
Actual warranty
costs paid (67,000 ) (51,000 )
Ending balance $ 505,000 $ 513,000 Accumulated
other comprehensive loss The components of accumulated other comprehensive loss
Foreign Unrealized Accumulated
December 31, 2018 $ (764,000 ) $ 13,000 $ (751,000 )
Net current period change 55,000 (2,000 ) 53,000
December
31, 2019 $ (709,000 ) $ 11,000 $ (698,000 )
Net current period change 9,000 10,000 19,000
December
31, 2020 $ (700,000 ) $ 21,000 $ (679,000 ) Revenue
recognition The Company
has determined that the following performance obligations identified in its Services and Support segment are transferred over time: managed
services and professional services (time and materials (“T&amp;M”) and fixed price). This segment’s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Services and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 by case basis to determine
if revenue should be recognized over time or at a point in time. See Note 2 for further discussion regarding revenue recognition. Research
and development 2,808,000 3,600,000 Employee
Retirement Benefits six 371,000 401,000 Net income
(loss) per share no 65,163 dilutive
impact from outstanding stock options or unvested shares. 697,201 110,308 860,539 178,278 Share
based compensation The Company accounts for share based compensation awards on a fair value basis. The
estimated grant date fair value of each stock-based award is recognized in income over the requisite service period (generally the vesting
period). The estimated fair value of each option is calculated using the Black-Scholes option-pricing model. Accqounting
standards issued In June 2016,
the Financial Accounting Standards Board (“FASB”) issued Accounting Standards Update (“ASU”) 2016-13, “Financial
Instruments - Credit Losses (Topic 326), Measurement of Credit Losses on Financial Instruments.” The amendments in this update
replace the incurred loss impairment methodology in current U.S. GAAP with a methodology that reflects expected credit losses. This ASU
is intended to provide financial statement users with more decision-useful information about expected credit losses and is effective
for annual periods and interim periods for those annual periods beginning after December 15, 2022, which for us is the first quarter
ending March 31, 2023. Entities may early adopt beginning after December 15, 2018. We are currently evaluating the impact of the adoption
of ASU 2016-13 on our consolidated financial statements. Accounting
standards adopted In August
2018, the FASB issued ASU 2018-13, “Fair Value Measurement.” This new standard requires changes to the disclosure requirements
for fair value measurements for certain Level 3 items and specifies that some of the changes must be applied prospectively, while others
should be applied retrospectively. This standard is effective for public business entities in fiscal years beginning after December 15,
2019, and for interim periods within those fiscal years, with early adoption permitted. the company adopted this standard during 2020
with an immaterial impact to our consolidated financial statements. In December
2019, the FASB issued ASU 2019-12, “Simplifying the Accounting for Income Taxes”, which, as part of its Simplification
Initiative to reduce the cost and complexity in accounting for income taxes, removes certain exceptions related to the approach for intra-period
tax allocation, the methodology for calculating income taxes in an interim period and the recognition of deferred tax liabilities for
outside basis differences. ASU 2019-12 also amends other aspects of the guidance to help simplify and promote consistent application
of GAAP. The guidance is effective for interim and annual periods beginning after December 15, 2020, with early adoption permitted.
The Company adopted this standard during 2020 with an immaterial impact to our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the estimated useful lives are as follows (Details) - USD ($)</t>
        </is>
      </c>
      <c r="B1" s="2" t="inlineStr">
        <is>
          <t>12 Months Ended</t>
        </is>
      </c>
    </row>
    <row r="2">
      <c r="B2" s="2" t="inlineStr">
        <is>
          <t>Dec. 31, 2020</t>
        </is>
      </c>
      <c r="C2" s="2" t="inlineStr">
        <is>
          <t>Jun. 30, 2021</t>
        </is>
      </c>
      <c r="D2" s="2" t="inlineStr">
        <is>
          <t>Dec. 31, 2019</t>
        </is>
      </c>
    </row>
    <row r="3">
      <c r="A3" s="3" t="inlineStr">
        <is>
          <t>Property, Plant and Equipment [Line Items]</t>
        </is>
      </c>
    </row>
    <row r="4">
      <c r="A4" s="4" t="inlineStr">
        <is>
          <t>Property, Plant and Equipment, Gross</t>
        </is>
      </c>
      <c r="B4" s="5" t="n">
        <v>21186000</v>
      </c>
      <c r="D4" s="5" t="n">
        <v>24667000</v>
      </c>
    </row>
    <row r="5">
      <c r="A5" s="4" t="inlineStr">
        <is>
          <t>Accumulated Depreciation, Depletion and Amortization, Property, Plant, and Equipment</t>
        </is>
      </c>
      <c r="B5" s="6" t="n">
        <v>-13944000</v>
      </c>
      <c r="D5" s="6" t="n">
        <v>-16429000</v>
      </c>
    </row>
    <row r="6">
      <c r="A6" s="4" t="inlineStr">
        <is>
          <t>Property, Plant and Equipment, Net, Total</t>
        </is>
      </c>
      <c r="B6" s="6" t="n">
        <v>7242072</v>
      </c>
      <c r="C6" s="5" t="n">
        <v>6955565</v>
      </c>
      <c r="D6" s="6" t="n">
        <v>8238089</v>
      </c>
    </row>
    <row r="7">
      <c r="A7" s="4" t="inlineStr">
        <is>
          <t>Land [Member]</t>
        </is>
      </c>
    </row>
    <row r="8">
      <c r="A8" s="3" t="inlineStr">
        <is>
          <t>Property, Plant and Equipment [Line Items]</t>
        </is>
      </c>
    </row>
    <row r="9">
      <c r="A9" s="4" t="inlineStr">
        <is>
          <t>Property, Plant and Equipment, Gross</t>
        </is>
      </c>
      <c r="B9" s="6" t="n">
        <v>2852000</v>
      </c>
      <c r="D9" s="6" t="n">
        <v>2965000</v>
      </c>
    </row>
    <row r="10">
      <c r="A10" s="4" t="inlineStr">
        <is>
          <t>Building and Building Improvements [Member]</t>
        </is>
      </c>
    </row>
    <row r="11">
      <c r="A11" s="3" t="inlineStr">
        <is>
          <t>Property, Plant and Equipment [Line Items]</t>
        </is>
      </c>
    </row>
    <row r="12">
      <c r="A12" s="4" t="inlineStr">
        <is>
          <t>Property, Plant and Equipment, Gross</t>
        </is>
      </c>
      <c r="B12" s="5" t="n">
        <v>8891000</v>
      </c>
      <c r="D12" s="6" t="n">
        <v>8727000</v>
      </c>
    </row>
    <row r="13">
      <c r="A13" s="4" t="inlineStr">
        <is>
          <t>Building and Building Improvements [Member] | Minimum [Member]</t>
        </is>
      </c>
    </row>
    <row r="14">
      <c r="A14" s="3" t="inlineStr">
        <is>
          <t>Property, Plant and Equipment [Line Items]</t>
        </is>
      </c>
    </row>
    <row r="15">
      <c r="A15" s="4" t="inlineStr">
        <is>
          <t>Property, Plant and Equipment, Useful Life</t>
        </is>
      </c>
      <c r="B15" s="4" t="inlineStr">
        <is>
          <t>3 years</t>
        </is>
      </c>
    </row>
    <row r="16">
      <c r="A16" s="4" t="inlineStr">
        <is>
          <t>Building and Building Improvements [Member] | Maximum [Member]</t>
        </is>
      </c>
    </row>
    <row r="17">
      <c r="A17" s="3" t="inlineStr">
        <is>
          <t>Property, Plant and Equipment [Line Items]</t>
        </is>
      </c>
    </row>
    <row r="18">
      <c r="A18" s="4" t="inlineStr">
        <is>
          <t>Property, Plant and Equipment, Useful Life</t>
        </is>
      </c>
      <c r="B18" s="4" t="inlineStr">
        <is>
          <t>40 years</t>
        </is>
      </c>
    </row>
    <row r="19">
      <c r="A19" s="4" t="inlineStr">
        <is>
          <t>Machinery and Equipment [Member]</t>
        </is>
      </c>
    </row>
    <row r="20">
      <c r="A20" s="3" t="inlineStr">
        <is>
          <t>Property, Plant and Equipment [Line Items]</t>
        </is>
      </c>
    </row>
    <row r="21">
      <c r="A21" s="4" t="inlineStr">
        <is>
          <t>Property, Plant and Equipment, Gross</t>
        </is>
      </c>
      <c r="B21" s="5" t="n">
        <v>6404000</v>
      </c>
      <c r="D21" s="6" t="n">
        <v>9347000</v>
      </c>
    </row>
    <row r="22">
      <c r="A22" s="4" t="inlineStr">
        <is>
          <t>Machinery and Equipment [Member] | Minimum [Member]</t>
        </is>
      </c>
    </row>
    <row r="23">
      <c r="A23" s="3" t="inlineStr">
        <is>
          <t>Property, Plant and Equipment [Line Items]</t>
        </is>
      </c>
    </row>
    <row r="24">
      <c r="A24" s="4" t="inlineStr">
        <is>
          <t>Property, Plant and Equipment, Useful Life</t>
        </is>
      </c>
      <c r="B24" s="4" t="inlineStr">
        <is>
          <t>3 years</t>
        </is>
      </c>
    </row>
    <row r="25">
      <c r="A25" s="4" t="inlineStr">
        <is>
          <t>Machinery and Equipment [Member] | Maximum [Member]</t>
        </is>
      </c>
    </row>
    <row r="26">
      <c r="A26" s="3" t="inlineStr">
        <is>
          <t>Property, Plant and Equipment [Line Items]</t>
        </is>
      </c>
    </row>
    <row r="27">
      <c r="A27" s="4" t="inlineStr">
        <is>
          <t>Property, Plant and Equipment, Useful Life</t>
        </is>
      </c>
      <c r="B27" s="4" t="inlineStr">
        <is>
          <t>15 years</t>
        </is>
      </c>
    </row>
    <row r="28">
      <c r="A28" s="4" t="inlineStr">
        <is>
          <t>Furniture and Fixtures [Member]</t>
        </is>
      </c>
    </row>
    <row r="29">
      <c r="A29" s="3" t="inlineStr">
        <is>
          <t>Property, Plant and Equipment [Line Items]</t>
        </is>
      </c>
    </row>
    <row r="30">
      <c r="A30" s="4" t="inlineStr">
        <is>
          <t>Property, Plant and Equipment, Gross</t>
        </is>
      </c>
      <c r="B30" s="5" t="n">
        <v>3012000</v>
      </c>
      <c r="D30" s="6" t="n">
        <v>3628000</v>
      </c>
    </row>
    <row r="31">
      <c r="A31" s="4" t="inlineStr">
        <is>
          <t>Furniture and Fixtures [Member] | Minimum [Member]</t>
        </is>
      </c>
    </row>
    <row r="32">
      <c r="A32" s="3" t="inlineStr">
        <is>
          <t>Property, Plant and Equipment [Line Items]</t>
        </is>
      </c>
    </row>
    <row r="33">
      <c r="A33" s="4" t="inlineStr">
        <is>
          <t>Property, Plant and Equipment, Useful Life</t>
        </is>
      </c>
      <c r="B33" s="4" t="inlineStr">
        <is>
          <t>3 years</t>
        </is>
      </c>
    </row>
    <row r="34">
      <c r="A34" s="4" t="inlineStr">
        <is>
          <t>Furniture and Fixtures [Member] | Maximum [Member]</t>
        </is>
      </c>
    </row>
    <row r="35">
      <c r="A35" s="3" t="inlineStr">
        <is>
          <t>Property, Plant and Equipment [Line Items]</t>
        </is>
      </c>
    </row>
    <row r="36">
      <c r="A36" s="4" t="inlineStr">
        <is>
          <t>Property, Plant and Equipment, Useful Life</t>
        </is>
      </c>
      <c r="B36" s="4" t="inlineStr">
        <is>
          <t>10 years</t>
        </is>
      </c>
    </row>
    <row r="37">
      <c r="A37" s="4" t="inlineStr">
        <is>
          <t>Construction in Progress [Member]</t>
        </is>
      </c>
    </row>
    <row r="38">
      <c r="A38" s="3" t="inlineStr">
        <is>
          <t>Property, Plant and Equipment [Line Items]</t>
        </is>
      </c>
    </row>
    <row r="39">
      <c r="A39" s="4" t="inlineStr">
        <is>
          <t>Property, Plant and Equipment, Gross</t>
        </is>
      </c>
      <c r="B39" s="5" t="n">
        <v>27000</v>
      </c>
      <c r="D39" s="5"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COMMITMENTS AND CONTINGENCIES (Details Narrative)</t>
        </is>
      </c>
      <c r="B1" s="2" t="inlineStr">
        <is>
          <t>Oct. 29, 2020USD ($)Number</t>
        </is>
      </c>
      <c r="C1" s="2" t="inlineStr">
        <is>
          <t>Jun. 30, 2021USD ($)</t>
        </is>
      </c>
      <c r="D1" s="2" t="inlineStr">
        <is>
          <t>Dec. 31, 2020USD ($)</t>
        </is>
      </c>
      <c r="E1" s="2" t="inlineStr">
        <is>
          <t>Dec. 31, 2019USD ($)</t>
        </is>
      </c>
      <c r="F1" s="2" t="inlineStr">
        <is>
          <t>Aug. 28, 2020USD ($)</t>
        </is>
      </c>
    </row>
    <row r="2">
      <c r="A2" s="3" t="inlineStr">
        <is>
          <t>Loss Contingencies [Line Items]</t>
        </is>
      </c>
    </row>
    <row r="3">
      <c r="A3" s="4" t="inlineStr">
        <is>
          <t>(Income) expense for long-term compensation plan</t>
        </is>
      </c>
      <c r="D3" s="5" t="n">
        <v>66000</v>
      </c>
      <c r="E3" s="5" t="n">
        <v>164000</v>
      </c>
    </row>
    <row r="4">
      <c r="A4" s="4" t="inlineStr">
        <is>
          <t>Accrued Employee Benefits</t>
        </is>
      </c>
      <c r="D4" s="6" t="n">
        <v>230000</v>
      </c>
      <c r="E4" s="6" t="n">
        <v>164000</v>
      </c>
    </row>
    <row r="5">
      <c r="A5" s="4" t="inlineStr">
        <is>
          <t>Long-Term Compensation Plan [Member]</t>
        </is>
      </c>
    </row>
    <row r="6">
      <c r="A6" s="3" t="inlineStr">
        <is>
          <t>Loss Contingencies [Line Items]</t>
        </is>
      </c>
    </row>
    <row r="7">
      <c r="A7" s="4" t="inlineStr">
        <is>
          <t>Award payouts, stock</t>
        </is>
      </c>
      <c r="D7" s="6" t="n">
        <v>0</v>
      </c>
      <c r="E7" s="6" t="n">
        <v>0</v>
      </c>
    </row>
    <row r="8">
      <c r="A8" s="4" t="inlineStr">
        <is>
          <t>Award payouts, cash</t>
        </is>
      </c>
      <c r="D8" s="5" t="n">
        <v>0</v>
      </c>
      <c r="E8" s="6" t="n">
        <v>0</v>
      </c>
    </row>
    <row r="9">
      <c r="A9" s="4" t="inlineStr">
        <is>
          <t>2018 to 2020 Plans [Member]</t>
        </is>
      </c>
    </row>
    <row r="10">
      <c r="A10" s="3" t="inlineStr">
        <is>
          <t>Loss Contingencies [Line Items]</t>
        </is>
      </c>
    </row>
    <row r="11">
      <c r="A11" s="4" t="inlineStr">
        <is>
          <t>Percentage paid out in cash</t>
        </is>
      </c>
      <c r="D11" s="4" t="inlineStr">
        <is>
          <t>50.00%</t>
        </is>
      </c>
    </row>
    <row r="12">
      <c r="A12" s="4" t="inlineStr">
        <is>
          <t>Percentage paid out in stock</t>
        </is>
      </c>
      <c r="D12" s="4" t="inlineStr">
        <is>
          <t>50.00%</t>
        </is>
      </c>
    </row>
    <row r="13">
      <c r="A13" s="4" t="inlineStr">
        <is>
          <t>2019 to 2021 and 2020 to 2022 Plans [Member]</t>
        </is>
      </c>
    </row>
    <row r="14">
      <c r="A14" s="3" t="inlineStr">
        <is>
          <t>Loss Contingencies [Line Items]</t>
        </is>
      </c>
    </row>
    <row r="15">
      <c r="A15" s="4" t="inlineStr">
        <is>
          <t>Percentage paid out in cash</t>
        </is>
      </c>
      <c r="D15" s="4" t="inlineStr">
        <is>
          <t>25.00%</t>
        </is>
      </c>
    </row>
    <row r="16">
      <c r="A16" s="4" t="inlineStr">
        <is>
          <t>Percentage paid out in stock</t>
        </is>
      </c>
      <c r="D16" s="4" t="inlineStr">
        <is>
          <t>75.00%</t>
        </is>
      </c>
    </row>
    <row r="17">
      <c r="A17" s="4" t="inlineStr">
        <is>
          <t>Line of Credit [Member]</t>
        </is>
      </c>
    </row>
    <row r="18">
      <c r="A18" s="3" t="inlineStr">
        <is>
          <t>Loss Contingencies [Line Items]</t>
        </is>
      </c>
    </row>
    <row r="19">
      <c r="A19" s="4" t="inlineStr">
        <is>
          <t>Line of Credit Facility, Expiration Date</t>
        </is>
      </c>
      <c r="C19" s="4" t="inlineStr">
        <is>
          <t>Aug. 28,
		2021</t>
        </is>
      </c>
      <c r="D19" s="4" t="inlineStr">
        <is>
          <t>Aug. 28,
		2020</t>
        </is>
      </c>
    </row>
    <row r="20">
      <c r="A20" s="4" t="inlineStr">
        <is>
          <t>Line of Credit Facility, Maximum Borrowing Capacity</t>
        </is>
      </c>
      <c r="D20" s="5" t="n">
        <v>5000000</v>
      </c>
      <c r="F20" s="5" t="n">
        <v>5000000</v>
      </c>
    </row>
    <row r="21">
      <c r="A21" s="4" t="inlineStr">
        <is>
          <t>Long-term Line of Credit</t>
        </is>
      </c>
      <c r="C21" s="5" t="n">
        <v>0</v>
      </c>
      <c r="D21" s="6" t="n">
        <v>0</v>
      </c>
      <c r="E21" s="5" t="n">
        <v>0</v>
      </c>
    </row>
    <row r="22">
      <c r="A22" s="4" t="inlineStr">
        <is>
          <t>Line of Credit Facility, Remaining Borrowing Capacity</t>
        </is>
      </c>
      <c r="C22" s="5" t="n">
        <v>2101000</v>
      </c>
      <c r="D22" s="5" t="n">
        <v>1051000</v>
      </c>
    </row>
    <row r="23">
      <c r="A23" s="4" t="inlineStr">
        <is>
          <t>Line of Credit Facility, Interest Rate at Period End</t>
        </is>
      </c>
      <c r="C23" s="4" t="inlineStr">
        <is>
          <t>2.00%</t>
        </is>
      </c>
      <c r="D23" s="4" t="inlineStr">
        <is>
          <t>2.00%</t>
        </is>
      </c>
    </row>
    <row r="24">
      <c r="A24" s="4" t="inlineStr">
        <is>
          <t>Line of Credit [Member] | London Interbank Offered Rate (LIBOR) [Member]</t>
        </is>
      </c>
    </row>
    <row r="25">
      <c r="A25" s="3" t="inlineStr">
        <is>
          <t>Loss Contingencies [Line Items]</t>
        </is>
      </c>
    </row>
    <row r="26">
      <c r="A26" s="4" t="inlineStr">
        <is>
          <t>Debt Instrument, Basis Spread on Variable Rate</t>
        </is>
      </c>
      <c r="C26" s="4" t="inlineStr">
        <is>
          <t>1.25%</t>
        </is>
      </c>
      <c r="D26" s="4" t="inlineStr">
        <is>
          <t>1.25%</t>
        </is>
      </c>
    </row>
    <row r="27">
      <c r="A27" s="4" t="inlineStr">
        <is>
          <t>Line of Credit [Member] | Minimum [Member]</t>
        </is>
      </c>
    </row>
    <row r="28">
      <c r="A28" s="3" t="inlineStr">
        <is>
          <t>Loss Contingencies [Line Items]</t>
        </is>
      </c>
    </row>
    <row r="29">
      <c r="A29" s="4" t="inlineStr">
        <is>
          <t>Ability to obtain letter of credit, number of letters of credit | Number</t>
        </is>
      </c>
      <c r="B29" s="6" t="n">
        <v>1</v>
      </c>
    </row>
    <row r="30">
      <c r="A30" s="4" t="inlineStr">
        <is>
          <t>Line of Credit [Member] | Minimum [Member] | London Interbank Offered Rate (LIBOR) [Member]</t>
        </is>
      </c>
    </row>
    <row r="31">
      <c r="A31" s="3" t="inlineStr">
        <is>
          <t>Loss Contingencies [Line Items]</t>
        </is>
      </c>
    </row>
    <row r="32">
      <c r="A32" s="4" t="inlineStr">
        <is>
          <t>Debt Instrument, Basis Spread on Variable Rate</t>
        </is>
      </c>
      <c r="C32" s="4" t="inlineStr">
        <is>
          <t>0.75%</t>
        </is>
      </c>
      <c r="D32" s="4" t="inlineStr">
        <is>
          <t>0.75%</t>
        </is>
      </c>
    </row>
    <row r="33">
      <c r="A33" s="4" t="inlineStr">
        <is>
          <t>Letter of Credit [Member]</t>
        </is>
      </c>
    </row>
    <row r="34">
      <c r="A34" s="3" t="inlineStr">
        <is>
          <t>Loss Contingencies [Line Items]</t>
        </is>
      </c>
    </row>
    <row r="35">
      <c r="A35" s="4" t="inlineStr">
        <is>
          <t>Line of Credit Facility, Maximum Borrowing Capacity</t>
        </is>
      </c>
      <c r="B35" s="5" t="n">
        <v>2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air value of awards issued under the Company’s stock option plan is estimated at grant date using the Black-Scholes option-pricing model. The following table displays the assumptions used in the model. (Details)</t>
        </is>
      </c>
      <c r="B1" s="2" t="inlineStr">
        <is>
          <t>12 Months Ended</t>
        </is>
      </c>
    </row>
    <row r="2">
      <c r="B2" s="2" t="inlineStr">
        <is>
          <t>Dec. 31, 2020</t>
        </is>
      </c>
      <c r="C2" s="2" t="inlineStr">
        <is>
          <t>Dec. 31, 2019</t>
        </is>
      </c>
    </row>
    <row r="3">
      <c r="A3" s="3" t="inlineStr">
        <is>
          <t>Share-based Payment Arrangement [Abstract]</t>
        </is>
      </c>
    </row>
    <row r="4">
      <c r="A4" s="4" t="inlineStr">
        <is>
          <t>Expected volatility</t>
        </is>
      </c>
      <c r="B4" s="4" t="inlineStr">
        <is>
          <t>40.20%</t>
        </is>
      </c>
      <c r="C4" s="4" t="inlineStr">
        <is>
          <t>31.30%</t>
        </is>
      </c>
    </row>
    <row r="5">
      <c r="A5" s="4" t="inlineStr">
        <is>
          <t>Risk free interest rate</t>
        </is>
      </c>
      <c r="B5" s="4" t="inlineStr">
        <is>
          <t>0.40%</t>
        </is>
      </c>
      <c r="C5" s="4" t="inlineStr">
        <is>
          <t>2.20%</t>
        </is>
      </c>
    </row>
    <row r="6">
      <c r="A6" s="4" t="inlineStr">
        <is>
          <t>Expected holding period</t>
        </is>
      </c>
      <c r="B6" s="4" t="inlineStr">
        <is>
          <t>6 years</t>
        </is>
      </c>
      <c r="C6" s="4" t="inlineStr">
        <is>
          <t>6 years</t>
        </is>
      </c>
    </row>
    <row r="7">
      <c r="A7" s="4" t="inlineStr">
        <is>
          <t>Dividend yield</t>
        </is>
      </c>
      <c r="B7" s="4" t="inlineStr">
        <is>
          <t>1.30%</t>
        </is>
      </c>
      <c r="C7" s="4" t="inlineStr">
        <is>
          <t>3.0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The following table summarizes the status of stock options outstanding at December 31, 2020: (Details)</t>
        </is>
      </c>
      <c r="B1" s="2" t="inlineStr">
        <is>
          <t>12 Months Ended</t>
        </is>
      </c>
    </row>
    <row r="2">
      <c r="B2" s="2" t="inlineStr">
        <is>
          <t>Dec. 31, 2020$ / sharesshares</t>
        </is>
      </c>
    </row>
    <row r="3">
      <c r="A3" s="4" t="inlineStr">
        <is>
          <t>$2.50 to $4.99 [Member]</t>
        </is>
      </c>
    </row>
    <row r="4">
      <c r="A4" s="3" t="inlineStr">
        <is>
          <t>Share-based Payment Arrangement, Option, Exercise Price Range [Line Items]</t>
        </is>
      </c>
    </row>
    <row r="5">
      <c r="A5" s="4" t="inlineStr">
        <is>
          <t>Range of Exercise Prices, lower limit</t>
        </is>
      </c>
      <c r="B5" s="7" t="n">
        <v>2.5</v>
      </c>
    </row>
    <row r="6">
      <c r="A6" s="4" t="inlineStr">
        <is>
          <t>Range of Exercise Prices, upper limit</t>
        </is>
      </c>
      <c r="B6" s="7" t="n">
        <v>4.99</v>
      </c>
    </row>
    <row r="7">
      <c r="A7" s="4" t="inlineStr">
        <is>
          <t>Shares | shares</t>
        </is>
      </c>
      <c r="B7" s="6" t="n">
        <v>515989</v>
      </c>
    </row>
    <row r="8">
      <c r="A8" s="4" t="inlineStr">
        <is>
          <t>Weighted Average Remaining Option Life</t>
        </is>
      </c>
      <c r="B8" s="4" t="inlineStr">
        <is>
          <t>4 years 7 months 6 days</t>
        </is>
      </c>
    </row>
    <row r="9">
      <c r="A9" s="4" t="inlineStr">
        <is>
          <t>Weighted Average Exercise Price</t>
        </is>
      </c>
      <c r="B9" s="7" t="n">
        <v>3.75</v>
      </c>
    </row>
    <row r="10">
      <c r="A10" s="4" t="inlineStr">
        <is>
          <t>$5.00 to $7.49 [Member]</t>
        </is>
      </c>
    </row>
    <row r="11">
      <c r="A11" s="3" t="inlineStr">
        <is>
          <t>Share-based Payment Arrangement, Option, Exercise Price Range [Line Items]</t>
        </is>
      </c>
    </row>
    <row r="12">
      <c r="A12" s="4" t="inlineStr">
        <is>
          <t>Range of Exercise Prices, lower limit</t>
        </is>
      </c>
      <c r="B12" s="6" t="n">
        <v>5</v>
      </c>
    </row>
    <row r="13">
      <c r="A13" s="4" t="inlineStr">
        <is>
          <t>Range of Exercise Prices, upper limit</t>
        </is>
      </c>
      <c r="B13" s="7" t="n">
        <v>7.49</v>
      </c>
    </row>
    <row r="14">
      <c r="A14" s="4" t="inlineStr">
        <is>
          <t>Shares | shares</t>
        </is>
      </c>
      <c r="B14" s="6" t="n">
        <v>353359</v>
      </c>
    </row>
    <row r="15">
      <c r="A15" s="4" t="inlineStr">
        <is>
          <t>Weighted Average Remaining Option Life</t>
        </is>
      </c>
      <c r="B15" s="4" t="inlineStr">
        <is>
          <t>3 years 7 months 6 days</t>
        </is>
      </c>
    </row>
    <row r="16">
      <c r="A16" s="4" t="inlineStr">
        <is>
          <t>Weighted Average Exercise Price</t>
        </is>
      </c>
      <c r="B16" s="7" t="n">
        <v>6.17</v>
      </c>
    </row>
    <row r="17">
      <c r="A17" s="4" t="inlineStr">
        <is>
          <t>$7.50 to $9.99 [Member]</t>
        </is>
      </c>
    </row>
    <row r="18">
      <c r="A18" s="3" t="inlineStr">
        <is>
          <t>Share-based Payment Arrangement, Option, Exercise Price Range [Line Items]</t>
        </is>
      </c>
    </row>
    <row r="19">
      <c r="A19" s="4" t="inlineStr">
        <is>
          <t>Range of Exercise Prices, lower limit</t>
        </is>
      </c>
      <c r="B19" s="8" t="n">
        <v>7.5</v>
      </c>
    </row>
    <row r="20">
      <c r="A20" s="4" t="inlineStr">
        <is>
          <t>Range of Exercise Prices, upper limit</t>
        </is>
      </c>
      <c r="B20" s="7" t="n">
        <v>9.99</v>
      </c>
    </row>
    <row r="21">
      <c r="A21" s="4" t="inlineStr">
        <is>
          <t>Shares | shares</t>
        </is>
      </c>
      <c r="B21" s="6" t="n">
        <v>0</v>
      </c>
    </row>
    <row r="22">
      <c r="A22" s="4" t="inlineStr">
        <is>
          <t>Weighted Average Remaining Option Life</t>
        </is>
      </c>
      <c r="B22" s="4" t="inlineStr">
        <is>
          <t>0 years</t>
        </is>
      </c>
    </row>
    <row r="23">
      <c r="A23" s="4" t="inlineStr">
        <is>
          <t>Weighted Average Exercise Price</t>
        </is>
      </c>
      <c r="B23" s="5" t="n">
        <v>0</v>
      </c>
    </row>
    <row r="24">
      <c r="A24" s="4" t="inlineStr">
        <is>
          <t>$10.00 to $12.49 [Member]</t>
        </is>
      </c>
    </row>
    <row r="25">
      <c r="A25" s="3" t="inlineStr">
        <is>
          <t>Share-based Payment Arrangement, Option, Exercise Price Range [Line Items]</t>
        </is>
      </c>
    </row>
    <row r="26">
      <c r="A26" s="4" t="inlineStr">
        <is>
          <t>Range of Exercise Prices, lower limit</t>
        </is>
      </c>
      <c r="B26" s="6" t="n">
        <v>10</v>
      </c>
    </row>
    <row r="27">
      <c r="A27" s="4" t="inlineStr">
        <is>
          <t>Range of Exercise Prices, upper limit</t>
        </is>
      </c>
      <c r="B27" s="7" t="n">
        <v>12.49</v>
      </c>
    </row>
    <row r="28">
      <c r="A28" s="4" t="inlineStr">
        <is>
          <t>Shares | shares</t>
        </is>
      </c>
      <c r="B28" s="6" t="n">
        <v>244477</v>
      </c>
    </row>
    <row r="29">
      <c r="A29" s="4" t="inlineStr">
        <is>
          <t>Weighted Average Remaining Option Life</t>
        </is>
      </c>
      <c r="B29" s="4" t="inlineStr">
        <is>
          <t>1 year 2 months 12 days</t>
        </is>
      </c>
    </row>
    <row r="30">
      <c r="A30" s="4" t="inlineStr">
        <is>
          <t>Weighted Average Exercise Price</t>
        </is>
      </c>
      <c r="B30" s="7" t="n">
        <v>11.32</v>
      </c>
    </row>
    <row r="31">
      <c r="A31" s="4" t="inlineStr">
        <is>
          <t>$12.50 to $14.15 [Member]</t>
        </is>
      </c>
    </row>
    <row r="32">
      <c r="A32" s="3" t="inlineStr">
        <is>
          <t>Share-based Payment Arrangement, Option, Exercise Price Range [Line Items]</t>
        </is>
      </c>
    </row>
    <row r="33">
      <c r="A33" s="4" t="inlineStr">
        <is>
          <t>Range of Exercise Prices, lower limit</t>
        </is>
      </c>
      <c r="B33" s="8" t="n">
        <v>12.5</v>
      </c>
    </row>
    <row r="34">
      <c r="A34" s="4" t="inlineStr">
        <is>
          <t>Range of Exercise Prices, upper limit</t>
        </is>
      </c>
      <c r="B34" s="7" t="n">
        <v>14.15</v>
      </c>
    </row>
    <row r="35">
      <c r="A35" s="4" t="inlineStr">
        <is>
          <t>Shares | shares</t>
        </is>
      </c>
      <c r="B35" s="6" t="n">
        <v>59365</v>
      </c>
    </row>
    <row r="36">
      <c r="A36" s="4" t="inlineStr">
        <is>
          <t>Weighted Average Remaining Option Life</t>
        </is>
      </c>
      <c r="B36" s="4" t="inlineStr">
        <is>
          <t>2 months 12 days</t>
        </is>
      </c>
    </row>
    <row r="37">
      <c r="A37" s="4" t="inlineStr">
        <is>
          <t>Weighted Average Exercise Price</t>
        </is>
      </c>
      <c r="B37" s="7" t="n">
        <v>12.9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25" customWidth="1" min="5" max="5"/>
    <col width="14" customWidth="1" min="6" max="6"/>
    <col width="14" customWidth="1" min="7" max="7"/>
    <col width="14" customWidth="1" min="8" max="8"/>
    <col width="14" customWidth="1" min="9" max="9"/>
    <col width="13" customWidth="1" min="10" max="10"/>
  </cols>
  <sheetData>
    <row r="1">
      <c r="A1" s="1" t="inlineStr">
        <is>
          <t>STOCK COMPENSATION (Details Narrative) - USD ($)</t>
        </is>
      </c>
      <c r="B1" s="2" t="inlineStr">
        <is>
          <t>1 Months Ended</t>
        </is>
      </c>
      <c r="C1" s="2" t="inlineStr">
        <is>
          <t>6 Months Ended</t>
        </is>
      </c>
      <c r="E1" s="2" t="inlineStr">
        <is>
          <t>12 Months Ended</t>
        </is>
      </c>
    </row>
    <row r="2">
      <c r="B2" s="2" t="inlineStr">
        <is>
          <t>Mar. 31, 2021</t>
        </is>
      </c>
      <c r="C2" s="2" t="inlineStr">
        <is>
          <t>Jun. 30, 2021</t>
        </is>
      </c>
      <c r="D2" s="2" t="inlineStr">
        <is>
          <t>Jun. 30, 2020</t>
        </is>
      </c>
      <c r="E2" s="2" t="inlineStr">
        <is>
          <t>Dec. 31, 2020</t>
        </is>
      </c>
      <c r="F2" s="2" t="inlineStr">
        <is>
          <t>Dec. 31, 2019</t>
        </is>
      </c>
      <c r="G2" s="2" t="inlineStr">
        <is>
          <t>Aug. 02, 2021</t>
        </is>
      </c>
      <c r="H2" s="2" t="inlineStr">
        <is>
          <t>Aug. 01, 2021</t>
        </is>
      </c>
      <c r="I2" s="2" t="inlineStr">
        <is>
          <t>Dec. 31, 2018</t>
        </is>
      </c>
      <c r="J2" s="2" t="inlineStr">
        <is>
          <t>May 19, 2011</t>
        </is>
      </c>
    </row>
    <row r="3">
      <c r="A3" s="3" t="inlineStr">
        <is>
          <t>Share-based Compensation Arrangement by Share-based Payment Award [Line Items]</t>
        </is>
      </c>
    </row>
    <row r="4">
      <c r="A4" s="4" t="inlineStr">
        <is>
          <t>Number of options outstanding</t>
        </is>
      </c>
      <c r="C4" s="6" t="n">
        <v>1069925</v>
      </c>
      <c r="E4" s="6" t="n">
        <v>1173190</v>
      </c>
      <c r="F4" s="6" t="n">
        <v>1130472</v>
      </c>
      <c r="I4" s="6" t="n">
        <v>1380492</v>
      </c>
    </row>
    <row r="5">
      <c r="A5" s="4" t="inlineStr">
        <is>
          <t>Recognition period for unrecognized compensation expense</t>
        </is>
      </c>
      <c r="C5" s="4" t="inlineStr">
        <is>
          <t>2 years 1 month 6 days</t>
        </is>
      </c>
    </row>
    <row r="6">
      <c r="A6" s="4" t="inlineStr">
        <is>
          <t>Aggregate intrinsic value of options outstanding</t>
        </is>
      </c>
      <c r="C6" s="5" t="n">
        <v>2129000</v>
      </c>
      <c r="E6" s="5" t="n">
        <v>437000</v>
      </c>
    </row>
    <row r="7">
      <c r="A7" s="4" t="inlineStr">
        <is>
          <t>Intrinsic value of all options exercised</t>
        </is>
      </c>
      <c r="C7" s="6" t="n">
        <v>0</v>
      </c>
      <c r="E7" s="6" t="n">
        <v>18000</v>
      </c>
      <c r="F7" s="5" t="n">
        <v>380000</v>
      </c>
    </row>
    <row r="8">
      <c r="A8" s="4" t="inlineStr">
        <is>
          <t>Net cash proceeds from exercise of stock options</t>
        </is>
      </c>
      <c r="C8" s="6" t="n">
        <v>0</v>
      </c>
      <c r="E8" s="6" t="n">
        <v>0</v>
      </c>
      <c r="F8" s="6" t="n">
        <v>0</v>
      </c>
    </row>
    <row r="9">
      <c r="A9" s="4" t="inlineStr">
        <is>
          <t>Excess tax benefits from exercise of stock options</t>
        </is>
      </c>
      <c r="E9" s="6" t="n">
        <v>0</v>
      </c>
      <c r="F9" s="6" t="n">
        <v>0</v>
      </c>
    </row>
    <row r="10">
      <c r="A10" s="4" t="inlineStr">
        <is>
          <t>Unrecognized compensation expense for awards</t>
        </is>
      </c>
      <c r="C10" s="6" t="n">
        <v>322000</v>
      </c>
    </row>
    <row r="11">
      <c r="A11" s="4" t="inlineStr">
        <is>
          <t>Share based compensation expense before income taxes</t>
        </is>
      </c>
      <c r="C11" s="6" t="n">
        <v>242000</v>
      </c>
      <c r="D11" s="5" t="n">
        <v>177000</v>
      </c>
      <c r="E11" s="6" t="n">
        <v>463000</v>
      </c>
      <c r="F11" s="6" t="n">
        <v>413000</v>
      </c>
    </row>
    <row r="12">
      <c r="A12" s="4" t="inlineStr">
        <is>
          <t>Share based compensation expense after income taxes</t>
        </is>
      </c>
      <c r="C12" s="5" t="n">
        <v>191000</v>
      </c>
      <c r="D12" s="5" t="n">
        <v>140000</v>
      </c>
      <c r="E12" s="5" t="n">
        <v>366000</v>
      </c>
      <c r="F12" s="5" t="n">
        <v>326000</v>
      </c>
    </row>
    <row r="13">
      <c r="A13" s="4" t="inlineStr">
        <is>
          <t>Performance Shares [Member]</t>
        </is>
      </c>
    </row>
    <row r="14">
      <c r="A14" s="3" t="inlineStr">
        <is>
          <t>Share-based Compensation Arrangement by Share-based Payment Award [Line Items]</t>
        </is>
      </c>
    </row>
    <row r="15">
      <c r="A15" s="4" t="inlineStr">
        <is>
          <t>Recognition period for unrecognized compensation expense</t>
        </is>
      </c>
      <c r="E15" s="4" t="inlineStr">
        <is>
          <t>2 years 1 month 6 days</t>
        </is>
      </c>
    </row>
    <row r="16">
      <c r="A16" s="4" t="inlineStr">
        <is>
          <t>Unrecognized compensation expense for awards</t>
        </is>
      </c>
      <c r="E16" s="5" t="n">
        <v>347000</v>
      </c>
    </row>
    <row r="17">
      <c r="A17" s="4" t="inlineStr">
        <is>
          <t>Share-based Payment Arrangement, Option [Member]</t>
        </is>
      </c>
    </row>
    <row r="18">
      <c r="A18" s="3" t="inlineStr">
        <is>
          <t>Share-based Compensation Arrangement by Share-based Payment Award [Line Items]</t>
        </is>
      </c>
    </row>
    <row r="19">
      <c r="A19" s="4" t="inlineStr">
        <is>
          <t>Unrecognized compensation expense related to stock options</t>
        </is>
      </c>
      <c r="E19" s="5" t="n">
        <v>222000</v>
      </c>
    </row>
    <row r="20">
      <c r="A20" s="4" t="inlineStr">
        <is>
          <t>Recognition period for unrecognized compensation expense</t>
        </is>
      </c>
      <c r="E20" s="4" t="inlineStr">
        <is>
          <t>2 years 9 months 18 days</t>
        </is>
      </c>
    </row>
    <row r="21">
      <c r="A21" s="4" t="inlineStr">
        <is>
          <t>Employee Stock [Member]</t>
        </is>
      </c>
    </row>
    <row r="22">
      <c r="A22" s="3" t="inlineStr">
        <is>
          <t>Share-based Compensation Arrangement by Share-based Payment Award [Line Items]</t>
        </is>
      </c>
    </row>
    <row r="23">
      <c r="A23" s="4" t="inlineStr">
        <is>
          <t>Awards eligible for grant</t>
        </is>
      </c>
      <c r="E23" s="6" t="n">
        <v>68843</v>
      </c>
    </row>
    <row r="24">
      <c r="A24" s="4" t="inlineStr">
        <is>
          <t>Percentage of price of common stock at which employees are able to acquire</t>
        </is>
      </c>
      <c r="E24" s="4" t="inlineStr">
        <is>
          <t>85.00%</t>
        </is>
      </c>
    </row>
    <row r="25">
      <c r="A25" s="4" t="inlineStr">
        <is>
          <t>2011 Executive Incentive Compensation Plan [Member]</t>
        </is>
      </c>
    </row>
    <row r="26">
      <c r="A26" s="3" t="inlineStr">
        <is>
          <t>Share-based Compensation Arrangement by Share-based Payment Award [Line Items]</t>
        </is>
      </c>
    </row>
    <row r="27">
      <c r="A27" s="4" t="inlineStr">
        <is>
          <t>Number of awards authorized</t>
        </is>
      </c>
      <c r="J27" s="6" t="n">
        <v>2500000</v>
      </c>
    </row>
    <row r="28">
      <c r="A28" s="4" t="inlineStr">
        <is>
          <t>Number of options granted</t>
        </is>
      </c>
      <c r="E28" s="6" t="n">
        <v>191301</v>
      </c>
    </row>
    <row r="29">
      <c r="A29" s="4" t="inlineStr">
        <is>
          <t>Award expiration period</t>
        </is>
      </c>
      <c r="E29" s="4" t="inlineStr">
        <is>
          <t>7 years</t>
        </is>
      </c>
    </row>
    <row r="30">
      <c r="A30" s="4" t="inlineStr">
        <is>
          <t>Shares, Issued</t>
        </is>
      </c>
      <c r="C30" s="6" t="n">
        <v>526913</v>
      </c>
      <c r="E30" s="6" t="n">
        <v>431032</v>
      </c>
    </row>
    <row r="31">
      <c r="A31" s="4" t="inlineStr">
        <is>
          <t>Number of options outstanding</t>
        </is>
      </c>
      <c r="C31" s="6" t="n">
        <v>1168630</v>
      </c>
      <c r="E31" s="6" t="n">
        <v>1445885</v>
      </c>
    </row>
    <row r="32">
      <c r="A32" s="4" t="inlineStr">
        <is>
          <t>Awards eligible for grant</t>
        </is>
      </c>
      <c r="C32" s="6" t="n">
        <v>804457</v>
      </c>
      <c r="E32" s="6" t="n">
        <v>623083</v>
      </c>
    </row>
    <row r="33">
      <c r="A33" s="4" t="inlineStr">
        <is>
          <t>2011 Executive Incentive Compensation Plan [Member] | Subsequent Event [Member]</t>
        </is>
      </c>
    </row>
    <row r="34">
      <c r="A34" s="3" t="inlineStr">
        <is>
          <t>Share-based Compensation Arrangement by Share-based Payment Award [Line Items]</t>
        </is>
      </c>
    </row>
    <row r="35">
      <c r="A35" s="4" t="inlineStr">
        <is>
          <t>Number of options outstanding</t>
        </is>
      </c>
      <c r="G35" s="6" t="n">
        <v>0</v>
      </c>
      <c r="H35" s="6" t="n">
        <v>995530</v>
      </c>
    </row>
    <row r="36">
      <c r="A36" s="4" t="inlineStr">
        <is>
          <t>2011 Executive Incentive Compensation Plan [Member] | Performance Shares [Member]</t>
        </is>
      </c>
    </row>
    <row r="37">
      <c r="A37" s="3" t="inlineStr">
        <is>
          <t>Share-based Compensation Arrangement by Share-based Payment Award [Line Items]</t>
        </is>
      </c>
    </row>
    <row r="38">
      <c r="A38" s="4" t="inlineStr">
        <is>
          <t>Deferred stock awards granted</t>
        </is>
      </c>
      <c r="E38" s="6" t="n">
        <v>89131</v>
      </c>
    </row>
    <row r="39">
      <c r="A39" s="4" t="inlineStr">
        <is>
          <t>Award vesting period</t>
        </is>
      </c>
      <c r="E39" s="4" t="inlineStr">
        <is>
          <t>3 years</t>
        </is>
      </c>
    </row>
    <row r="40">
      <c r="A40" s="4" t="inlineStr">
        <is>
          <t>2011 Executive Incentive Compensation Plan [Member] | Share-based Payment Arrangement, Tranche One [Member]</t>
        </is>
      </c>
    </row>
    <row r="41">
      <c r="A41" s="3" t="inlineStr">
        <is>
          <t>Share-based Compensation Arrangement by Share-based Payment Award [Line Items]</t>
        </is>
      </c>
    </row>
    <row r="42">
      <c r="A42" s="4" t="inlineStr">
        <is>
          <t>Award vesting percentage</t>
        </is>
      </c>
      <c r="E42" s="4" t="inlineStr">
        <is>
          <t>25.00%</t>
        </is>
      </c>
    </row>
    <row r="43">
      <c r="A43" s="4" t="inlineStr">
        <is>
          <t>ESOP [Member]</t>
        </is>
      </c>
    </row>
    <row r="44">
      <c r="A44" s="3" t="inlineStr">
        <is>
          <t>Share-based Compensation Arrangement by Share-based Payment Award [Line Items]</t>
        </is>
      </c>
    </row>
    <row r="45">
      <c r="A45" s="4" t="inlineStr">
        <is>
          <t>Award vesting period</t>
        </is>
      </c>
      <c r="C45" s="4" t="inlineStr">
        <is>
          <t>6 years</t>
        </is>
      </c>
      <c r="E45" s="4" t="inlineStr">
        <is>
          <t>6 years</t>
        </is>
      </c>
    </row>
    <row r="46">
      <c r="A46" s="4" t="inlineStr">
        <is>
          <t>Requisite service period</t>
        </is>
      </c>
      <c r="C46" s="4" t="inlineStr">
        <is>
          <t>1 year</t>
        </is>
      </c>
      <c r="E46" s="4" t="inlineStr">
        <is>
          <t>1 year</t>
        </is>
      </c>
    </row>
    <row r="47">
      <c r="A47" s="4" t="inlineStr">
        <is>
          <t>Initial award vesting period</t>
        </is>
      </c>
      <c r="C47" s="4" t="inlineStr">
        <is>
          <t>2 years</t>
        </is>
      </c>
      <c r="E47" s="4" t="inlineStr">
        <is>
          <t>2 years</t>
        </is>
      </c>
    </row>
    <row r="48">
      <c r="A48" s="4" t="inlineStr">
        <is>
          <t>Shares of ESOP allocated to accounts of eligible employees</t>
        </is>
      </c>
      <c r="B48" s="6" t="n">
        <v>72203</v>
      </c>
      <c r="E48" s="6" t="n">
        <v>706287</v>
      </c>
    </row>
    <row r="49">
      <c r="A49" s="4" t="inlineStr">
        <is>
          <t>ESOP contributions</t>
        </is>
      </c>
      <c r="C49" s="5" t="n">
        <v>329968</v>
      </c>
    </row>
    <row r="50">
      <c r="A50" s="4" t="inlineStr">
        <is>
          <t>ESOP [Member] | Share-based Payment Arrangement, Tranche One [Member]</t>
        </is>
      </c>
    </row>
    <row r="51">
      <c r="A51" s="3" t="inlineStr">
        <is>
          <t>Share-based Compensation Arrangement by Share-based Payment Award [Line Items]</t>
        </is>
      </c>
    </row>
    <row r="52">
      <c r="A52" s="4" t="inlineStr">
        <is>
          <t>Award vesting percentage</t>
        </is>
      </c>
      <c r="C52" s="4" t="inlineStr">
        <is>
          <t>20.00%</t>
        </is>
      </c>
      <c r="E52" s="4" t="inlineStr">
        <is>
          <t>20.00%</t>
        </is>
      </c>
    </row>
    <row r="53">
      <c r="A53" s="4" t="inlineStr">
        <is>
          <t>2020 ESOP [Member]</t>
        </is>
      </c>
    </row>
    <row r="54">
      <c r="A54" s="3" t="inlineStr">
        <is>
          <t>Share-based Compensation Arrangement by Share-based Payment Award [Line Items]</t>
        </is>
      </c>
    </row>
    <row r="55">
      <c r="A55" s="4" t="inlineStr">
        <is>
          <t>ESOP contributions</t>
        </is>
      </c>
      <c r="E55" s="5" t="n">
        <v>328263</v>
      </c>
    </row>
    <row r="56">
      <c r="A56" s="4" t="inlineStr">
        <is>
          <t>2020 ESOP [Member] | Subsequent Event [Member]</t>
        </is>
      </c>
    </row>
    <row r="57">
      <c r="A57" s="3" t="inlineStr">
        <is>
          <t>Share-based Compensation Arrangement by Share-based Payment Award [Line Items]</t>
        </is>
      </c>
    </row>
    <row r="58">
      <c r="A58" s="4" t="inlineStr">
        <is>
          <t>Issuance of common stock to Employee Stock Ownership Plan, Shares</t>
        </is>
      </c>
      <c r="B58" s="6" t="n">
        <v>71830</v>
      </c>
    </row>
    <row r="59">
      <c r="A59" s="4" t="inlineStr">
        <is>
          <t>2019 ESOP [Member]</t>
        </is>
      </c>
    </row>
    <row r="60">
      <c r="A60" s="3" t="inlineStr">
        <is>
          <t>Share-based Compensation Arrangement by Share-based Payment Award [Line Items]</t>
        </is>
      </c>
    </row>
    <row r="61">
      <c r="A61" s="4" t="inlineStr">
        <is>
          <t>Shares of ESOP allocated to accounts of eligible employees</t>
        </is>
      </c>
      <c r="E61" s="6" t="n">
        <v>66059</v>
      </c>
    </row>
    <row r="62">
      <c r="A62" s="4" t="inlineStr">
        <is>
          <t>ESOP contributions</t>
        </is>
      </c>
      <c r="E62" s="5" t="n">
        <v>407584</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Details Narrative) - USD ($)</t>
        </is>
      </c>
      <c r="B1" s="2" t="inlineStr">
        <is>
          <t>Dec. 31, 2020</t>
        </is>
      </c>
      <c r="C1" s="2" t="inlineStr">
        <is>
          <t>Aug. 31, 2019</t>
        </is>
      </c>
    </row>
    <row r="2">
      <c r="A2" s="3" t="inlineStr">
        <is>
          <t>Equity [Abstract]</t>
        </is>
      </c>
    </row>
    <row r="3">
      <c r="A3" s="4" t="inlineStr">
        <is>
          <t>Amount authorized to be repurchased</t>
        </is>
      </c>
      <c r="C3" s="5" t="n">
        <v>2000000</v>
      </c>
    </row>
    <row r="4">
      <c r="A4" s="4" t="inlineStr">
        <is>
          <t>Remaining amount authorized to be repurchased</t>
        </is>
      </c>
      <c r="B4" s="5" t="n">
        <v>34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benefit) expense from continuing operations consists of the following: (Details)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Dec. 31, 2019</t>
        </is>
      </c>
    </row>
    <row r="3">
      <c r="A3" s="3" t="inlineStr">
        <is>
          <t>Current year income taxes (benefit):</t>
        </is>
      </c>
    </row>
    <row r="4">
      <c r="A4" s="4" t="inlineStr">
        <is>
          <t>Federal</t>
        </is>
      </c>
      <c r="F4" s="5" t="n">
        <v>-9000</v>
      </c>
      <c r="G4" s="5" t="n">
        <v>-45000</v>
      </c>
    </row>
    <row r="5">
      <c r="A5" s="4" t="inlineStr">
        <is>
          <t>State</t>
        </is>
      </c>
      <c r="F5" s="6" t="n">
        <v>20000</v>
      </c>
      <c r="G5" s="6" t="n">
        <v>20000</v>
      </c>
    </row>
    <row r="6">
      <c r="A6" s="4" t="inlineStr">
        <is>
          <t xml:space="preserve"> Current year income tax (benefit)</t>
        </is>
      </c>
      <c r="F6" s="6" t="n">
        <v>11000</v>
      </c>
      <c r="G6" s="6" t="n">
        <v>-25000</v>
      </c>
    </row>
    <row r="7">
      <c r="A7" s="3" t="inlineStr">
        <is>
          <t>Deferred income taxes:</t>
        </is>
      </c>
    </row>
    <row r="8">
      <c r="A8" s="4" t="inlineStr">
        <is>
          <t>Federal</t>
        </is>
      </c>
      <c r="F8" s="6" t="n">
        <v>9000</v>
      </c>
      <c r="G8" s="6" t="n">
        <v>10000</v>
      </c>
    </row>
    <row r="9">
      <c r="A9" s="4" t="inlineStr">
        <is>
          <t>Deferred income taxes (benefit)</t>
        </is>
      </c>
      <c r="D9" s="4" t="inlineStr">
        <is>
          <t xml:space="preserve"> </t>
        </is>
      </c>
      <c r="E9" s="5" t="n">
        <v>9534</v>
      </c>
      <c r="F9" s="6" t="n">
        <v>9534</v>
      </c>
      <c r="G9" s="6" t="n">
        <v>9534</v>
      </c>
    </row>
    <row r="10">
      <c r="A10" s="4" t="inlineStr">
        <is>
          <t>Income tax expense (benefit)</t>
        </is>
      </c>
      <c r="B10" s="5" t="n">
        <v>-613</v>
      </c>
      <c r="C10" s="5" t="n">
        <v>-446</v>
      </c>
      <c r="D10" s="5" t="n">
        <v>590</v>
      </c>
      <c r="E10" s="5" t="n">
        <v>-4903</v>
      </c>
      <c r="F10" s="5" t="n">
        <v>20342</v>
      </c>
      <c r="G10" s="5" t="n">
        <v>-15269</v>
      </c>
    </row>
  </sheetData>
  <mergeCells count="4">
    <mergeCell ref="A1:A2"/>
    <mergeCell ref="B1:C1"/>
    <mergeCell ref="D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The provision for income taxes for continuing operations varied from the federal statutory tax rate as follows: (Detail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Income Tax Disclosure [Abstract]</t>
        </is>
      </c>
    </row>
    <row r="4">
      <c r="A4" s="4" t="inlineStr">
        <is>
          <t>Tax at U.S. statutory rate</t>
        </is>
      </c>
      <c r="B4" s="4" t="inlineStr">
        <is>
          <t>21.00%</t>
        </is>
      </c>
      <c r="D4" s="4" t="inlineStr">
        <is>
          <t>21.00%</t>
        </is>
      </c>
      <c r="E4" s="4" t="inlineStr">
        <is>
          <t>21.00%</t>
        </is>
      </c>
    </row>
    <row r="5">
      <c r="A5" s="4" t="inlineStr">
        <is>
          <t>State income taxes, net of federal benefit</t>
        </is>
      </c>
      <c r="D5" s="4" t="inlineStr">
        <is>
          <t>(0.80%)</t>
        </is>
      </c>
      <c r="E5" s="4" t="inlineStr">
        <is>
          <t>26.20%</t>
        </is>
      </c>
    </row>
    <row r="6">
      <c r="A6" s="4" t="inlineStr">
        <is>
          <t>Foreign income taxes, net of foreign tax credits</t>
        </is>
      </c>
      <c r="B6" s="4" t="inlineStr">
        <is>
          <t>(0.50%)</t>
        </is>
      </c>
      <c r="D6" s="4" t="inlineStr">
        <is>
          <t>(11.30%)</t>
        </is>
      </c>
      <c r="E6" s="4" t="inlineStr">
        <is>
          <t>98.90%</t>
        </is>
      </c>
    </row>
    <row r="7">
      <c r="A7" s="4" t="inlineStr">
        <is>
          <t>Other nondeductible items</t>
        </is>
      </c>
      <c r="D7" s="4" t="inlineStr">
        <is>
          <t>(3.30%)</t>
        </is>
      </c>
      <c r="E7" s="4" t="inlineStr">
        <is>
          <t>(2.10%)</t>
        </is>
      </c>
    </row>
    <row r="8">
      <c r="A8" s="4" t="inlineStr">
        <is>
          <t>Effect of increase in uncertain tax positions</t>
        </is>
      </c>
      <c r="D8" s="4" t="inlineStr">
        <is>
          <t xml:space="preserve"> </t>
        </is>
      </c>
      <c r="E8" s="4" t="inlineStr">
        <is>
          <t>17.20%</t>
        </is>
      </c>
    </row>
    <row r="9">
      <c r="A9" s="4" t="inlineStr">
        <is>
          <t>Change in valuation allowance</t>
        </is>
      </c>
      <c r="D9" s="4" t="inlineStr">
        <is>
          <t>(8.70%)</t>
        </is>
      </c>
      <c r="E9" s="4" t="inlineStr">
        <is>
          <t>(181.70%)</t>
        </is>
      </c>
    </row>
    <row r="10">
      <c r="A10" s="4" t="inlineStr">
        <is>
          <t>Other</t>
        </is>
      </c>
      <c r="D10" s="4" t="inlineStr">
        <is>
          <t>2.00%</t>
        </is>
      </c>
      <c r="E10" s="4" t="inlineStr">
        <is>
          <t>14.00%</t>
        </is>
      </c>
    </row>
    <row r="11">
      <c r="A11" s="4" t="inlineStr">
        <is>
          <t>Effective tax rate</t>
        </is>
      </c>
      <c r="B11" s="4" t="inlineStr">
        <is>
          <t>0.00%</t>
        </is>
      </c>
      <c r="C11" s="4" t="inlineStr">
        <is>
          <t>0.20%</t>
        </is>
      </c>
      <c r="D11" s="4" t="inlineStr">
        <is>
          <t>(1.10%)</t>
        </is>
      </c>
      <c r="E11" s="4" t="inlineStr">
        <is>
          <t>(6.50%)</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as of December 31 related to the following: (Details) - USD ($)</t>
        </is>
      </c>
      <c r="B1" s="2" t="inlineStr">
        <is>
          <t>Dec. 31, 2020</t>
        </is>
      </c>
      <c r="C1" s="2" t="inlineStr">
        <is>
          <t>Dec. 31, 2019</t>
        </is>
      </c>
    </row>
    <row r="2">
      <c r="A2" s="3" t="inlineStr">
        <is>
          <t>Deferred tax assets:</t>
        </is>
      </c>
    </row>
    <row r="3">
      <c r="A3" s="4" t="inlineStr">
        <is>
          <t>Allowance for doubtful accounts</t>
        </is>
      </c>
      <c r="B3" s="5" t="n">
        <v>26000</v>
      </c>
      <c r="C3" s="5" t="n">
        <v>29000</v>
      </c>
    </row>
    <row r="4">
      <c r="A4" s="4" t="inlineStr">
        <is>
          <t>Inventory</t>
        </is>
      </c>
      <c r="B4" s="6" t="n">
        <v>798000</v>
      </c>
      <c r="C4" s="6" t="n">
        <v>1254000</v>
      </c>
    </row>
    <row r="5">
      <c r="A5" s="4" t="inlineStr">
        <is>
          <t>Accrued and prepaid expenses</t>
        </is>
      </c>
      <c r="B5" s="6" t="n">
        <v>314000</v>
      </c>
      <c r="C5" s="6" t="n">
        <v>302000</v>
      </c>
    </row>
    <row r="6">
      <c r="A6" s="4" t="inlineStr">
        <is>
          <t>Lease liability</t>
        </is>
      </c>
      <c r="B6" s="6" t="n">
        <v>70000</v>
      </c>
      <c r="C6" s="6" t="n">
        <v>44000</v>
      </c>
    </row>
    <row r="7">
      <c r="A7" s="4" t="inlineStr">
        <is>
          <t>Domestic net operating loss carry-forward</t>
        </is>
      </c>
      <c r="B7" s="6" t="n">
        <v>3398000</v>
      </c>
      <c r="C7" s="6" t="n">
        <v>2141000</v>
      </c>
    </row>
    <row r="8">
      <c r="A8" s="4" t="inlineStr">
        <is>
          <t>Long-term compensation plans</t>
        </is>
      </c>
      <c r="B8" s="4" t="inlineStr">
        <is>
          <t xml:space="preserve"> </t>
        </is>
      </c>
      <c r="C8" s="6" t="n">
        <v>248000</v>
      </c>
    </row>
    <row r="9">
      <c r="A9" s="4" t="inlineStr">
        <is>
          <t>Nonemployee director stock compensation</t>
        </is>
      </c>
      <c r="B9" s="6" t="n">
        <v>552000</v>
      </c>
      <c r="C9" s="6" t="n">
        <v>514000</v>
      </c>
    </row>
    <row r="10">
      <c r="A10" s="4" t="inlineStr">
        <is>
          <t>Other stock compensation</t>
        </is>
      </c>
      <c r="B10" s="6" t="n">
        <v>82000</v>
      </c>
      <c r="C10" s="6" t="n">
        <v>51000</v>
      </c>
    </row>
    <row r="11">
      <c r="A11" s="4" t="inlineStr">
        <is>
          <t>Intangible assets</t>
        </is>
      </c>
      <c r="B11" s="4" t="inlineStr">
        <is>
          <t xml:space="preserve"> </t>
        </is>
      </c>
      <c r="C11" s="6" t="n">
        <v>253000</v>
      </c>
    </row>
    <row r="12">
      <c r="A12" s="4" t="inlineStr">
        <is>
          <t>Foreign net operating loss carry-forwards and credits</t>
        </is>
      </c>
      <c r="B12" s="6" t="n">
        <v>3261000</v>
      </c>
      <c r="C12" s="6" t="n">
        <v>3087000</v>
      </c>
    </row>
    <row r="13">
      <c r="A13" s="4" t="inlineStr">
        <is>
          <t>Federal and state credits</t>
        </is>
      </c>
      <c r="B13" s="6" t="n">
        <v>767000</v>
      </c>
      <c r="C13" s="6" t="n">
        <v>767000</v>
      </c>
    </row>
    <row r="14">
      <c r="A14" s="4" t="inlineStr">
        <is>
          <t>Other</t>
        </is>
      </c>
      <c r="B14" s="6" t="n">
        <v>18000</v>
      </c>
      <c r="C14" s="6" t="n">
        <v>17000</v>
      </c>
    </row>
    <row r="15">
      <c r="A15" s="4" t="inlineStr">
        <is>
          <t>Gross deferred tax assets</t>
        </is>
      </c>
      <c r="B15" s="6" t="n">
        <v>9286000</v>
      </c>
      <c r="C15" s="6" t="n">
        <v>8707000</v>
      </c>
    </row>
    <row r="16">
      <c r="A16" s="4" t="inlineStr">
        <is>
          <t>Valuation allowance</t>
        </is>
      </c>
      <c r="B16" s="6" t="n">
        <v>-8728000</v>
      </c>
      <c r="C16" s="6" t="n">
        <v>-8170000</v>
      </c>
    </row>
    <row r="17">
      <c r="A17" s="4" t="inlineStr">
        <is>
          <t>Net deferred tax assets</t>
        </is>
      </c>
      <c r="B17" s="6" t="n">
        <v>558000</v>
      </c>
      <c r="C17" s="6" t="n">
        <v>537000</v>
      </c>
    </row>
    <row r="18">
      <c r="A18" s="3" t="inlineStr">
        <is>
          <t>Deferred tax liabilities</t>
        </is>
      </c>
    </row>
    <row r="19">
      <c r="A19" s="4" t="inlineStr">
        <is>
          <t>Depreciation</t>
        </is>
      </c>
      <c r="B19" s="6" t="n">
        <v>-318000</v>
      </c>
      <c r="C19" s="6" t="n">
        <v>-485000</v>
      </c>
    </row>
    <row r="20">
      <c r="A20" s="4" t="inlineStr">
        <is>
          <t>Intangible assets</t>
        </is>
      </c>
      <c r="B20" s="6" t="n">
        <v>-175000</v>
      </c>
      <c r="C20" s="4" t="inlineStr">
        <is>
          <t xml:space="preserve"> </t>
        </is>
      </c>
    </row>
    <row r="21">
      <c r="A21" s="4" t="inlineStr">
        <is>
          <t>Lease right-of-use asset</t>
        </is>
      </c>
      <c r="B21" s="6" t="n">
        <v>-65000</v>
      </c>
      <c r="C21" s="6" t="n">
        <v>-42000</v>
      </c>
    </row>
    <row r="22">
      <c r="A22" s="4" t="inlineStr">
        <is>
          <t>Net deferred tax liability</t>
        </is>
      </c>
      <c r="B22" s="6" t="n">
        <v>-558000</v>
      </c>
      <c r="C22" s="6" t="n">
        <v>-527000</v>
      </c>
    </row>
    <row r="23">
      <c r="A23" s="4" t="inlineStr">
        <is>
          <t>Total net deferred tax asset</t>
        </is>
      </c>
      <c r="B23" s="4" t="inlineStr">
        <is>
          <t xml:space="preserve"> </t>
        </is>
      </c>
      <c r="C23" s="5" t="n">
        <v>1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hanges in the Company’s uncertain tax positions are summarized as follows: (Details) - USD ($)</t>
        </is>
      </c>
      <c r="B1" s="2" t="inlineStr">
        <is>
          <t>12 Months Ended</t>
        </is>
      </c>
    </row>
    <row r="2">
      <c r="B2" s="2" t="inlineStr">
        <is>
          <t>Dec. 31, 2020</t>
        </is>
      </c>
      <c r="C2" s="2" t="inlineStr">
        <is>
          <t>Dec. 31, 2019</t>
        </is>
      </c>
    </row>
    <row r="3">
      <c r="A3" s="3" t="inlineStr">
        <is>
          <t>Income Tax Disclosure [Abstract]</t>
        </is>
      </c>
    </row>
    <row r="4">
      <c r="A4" s="4" t="inlineStr">
        <is>
          <t>Uncertain tax positions – January 1</t>
        </is>
      </c>
      <c r="B4" s="5" t="n">
        <v>101000</v>
      </c>
      <c r="C4" s="5" t="n">
        <v>60000</v>
      </c>
    </row>
    <row r="5">
      <c r="A5" s="4" t="inlineStr">
        <is>
          <t>Gross increases - current period tax positions</t>
        </is>
      </c>
      <c r="B5" s="6" t="n">
        <v>14000</v>
      </c>
      <c r="C5" s="6" t="n">
        <v>41000</v>
      </c>
    </row>
    <row r="6">
      <c r="A6" s="4" t="inlineStr">
        <is>
          <t>Uncertain tax positions – December 31, 2020</t>
        </is>
      </c>
      <c r="B6" s="5" t="n">
        <v>115000</v>
      </c>
      <c r="C6" s="5" t="n">
        <v>10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RECOGNITION</t>
        </is>
      </c>
      <c r="B1" s="2" t="inlineStr">
        <is>
          <t>6 Months Ended</t>
        </is>
      </c>
      <c r="C1" s="2" t="inlineStr">
        <is>
          <t>12 Months Ended</t>
        </is>
      </c>
    </row>
    <row r="2">
      <c r="B2" s="2" t="inlineStr">
        <is>
          <t>Jun. 30, 2021</t>
        </is>
      </c>
      <c r="C2" s="2" t="inlineStr">
        <is>
          <t>Dec. 31, 2020</t>
        </is>
      </c>
    </row>
    <row r="3">
      <c r="A3" s="3" t="inlineStr">
        <is>
          <t>Revenue from Contract with Customer [Abstract]</t>
        </is>
      </c>
    </row>
    <row r="4">
      <c r="A4" s="4" t="inlineStr">
        <is>
          <t>REVENUE RECOGNITION</t>
        </is>
      </c>
      <c r="B4" s="4" t="inlineStr">
        <is>
          <t>NOTE
2 – REVENUE RECOGNITION Electronics
&amp; Software The
Company has determined that the revenue recognition for its Electronics &amp; Software segment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upon shipping terms. As such, the timing of revenue recognition occurs at a specific point
in time. Services
&amp; Support The
Company has determined that the following performance obligations identified in its Services &amp; Support segment are transferred over
time: managed services and professional services (time and materials (“T&amp;M”) and fixed price) as well as services under
maintenance and service contracts. The managed services performance obligation is a bundled solution consisting of a series of distinct
services that are substantially the same and that have the same pattern of transfer to the customer and are therefore recognized evenly
over the term of the contract. T&amp;M professional services arrangements are recognized over time with an input method based on hours
expended towards satisfying the performance obligation. Fixed price professional service arrangements under a relatively longer-term
service are also recognized over time with an input method based on hours expended. Maintenance and service contracts are recognized
evenly over the life of the contract. The
Company has also identified the following performance obligations within its Services &amp;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shipping
terms. Installation services are recognized at a point in time when the services are completed. The service the Company provides to arrange
for another party to transfer services to the customer is satisfied at a point in time after the Company has transferred control when
the service is first available to the customer by the third-party vendor. The Company reports revenue from these third-party services
on a net basis in its financial statements. Depending on the nature of the service, certain professional services transfer control at
a point in time. The Company evaluates these circumstances on a case by case basis to determine if revenue should be recognized over
time or at a point in time. Disaggregation
of revenue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For
the Electronics &amp; Software segment, we analyze revenue by region and product group, which is as follows for the three and six months
ended June 30, 2021 and 2020: Schedule of Disaggregation of Revenues
Electronics
&amp; Software Sales by Region
Three
Months Ended June 30 Six
Months Ended June 30
2021 2020 2021 2020
North
America $ 7,721,000 $ 6,898,000 $ 14,921,000 $ 14,346,000
International 1,586,000 1,389,000 2,750,000 2,477,000
$ 9,307,000 $ 8,287,000 $ 17,671,000 $ 16,823,000
Electronics
&amp; Software Sales by Product Group
Three
Months Ended June 30 Six
Months Ended June 30
2021 2020 2021 2020
Intelligent
edge solutions $ 3,779,000 $ 3,023,000 $ 7,492,000 $ 6,377,000
Traditional
products 5,528,000 5,264,000 10,179,000 10,446,000
$ 9,307,000 $ 8,287,000 $ 17,671,000 $ 16,823,000 For
the Services &amp; Support segment, we analyze revenue by customer group and type, which is as follows for the three and six months ended
June 30, 2021 and 2020:
Services
&amp; Support Revenue by Customer Group
Three
Months Ended June 30 Six
Months Ended June 30
2021 2020 2021 2020
Financial $ 399,000 $ 103,000 $ 824,000 $ 196,000
Healthcare 245,000 240,000 498,000 430,000
Education 85,000 626,000 149,000 719,000
Other
commercial clients 960,000 371,000 2,013,000 621,000
CSI
IT operations 144,000 185,000 288,000 386,000
$ 1,833,000 $ 1,525,000 $ 3,772,000 $ 2,352,000
Services
&amp; Support Revenue by Type
Three
Months Ended June 30 Six
Months Ended June 30
2021 2020 2021 2020
Project
&amp; product revenue $ 245,000 $ 746,000 $ 630,000 $ 886,000
Services
&amp; support revenue 1,588,000 779,000 3,142,000 1,466,000
$ 1,833,000 $ 1,525,000 $ 3,772,000 $ 2,352,000</t>
        </is>
      </c>
      <c r="C4" s="4" t="inlineStr">
        <is>
          <t>NOTE
2 – REVENUE RECOGNITION In accordance
with Accounting Standards Codification (“ASC”) 606, revenue is recognized when a customer obtains control of promised goods
or services. The amount of revenue recognized reflects the consideration that the Company expects to receive in exchange for these goods
or services. Electronics
&amp; Software The Company
has determined that the revenue recognition for its Electronics &amp; Software segment occurs upon delivery of the Company’s connectivity
infrastructure and data transmission products. To determine when revenue should be recognized, it is important to determine when the
transfer of control has occurred. The Company has determined that control transfers for these products upon shipment or delivery to the
customer, in accordance with the agreed upon shipping terms. As such, the timing of revenue recognition occurs at a specific point in
time. Services
&amp; Support The Company
has determined that the following performance obligations identified in its Services &amp; Support segment are transferred over time:
managed services and professional services (time and materials (“T&amp;M”) and fixed price). The managed services performance
obligation is a bundled solution, a series of distinct services that are substantially the same and that have the same pattern of transfer
to the customer and are recognized evenly over the term of the contract. T&amp;M professional services arrangements are measured over
time with an input method based on hours expended towards satisfying this performance obligation. Fixed price professional service arrangements
under a relatively longer-term service will also be measured over time with an input method based on hours expended. The Company
has also identified the following performance obligations within its Services &amp; Support segment that are recognized at a point in
time which include resale of third-party hardware and software, installation, arranging for another party to transfer services to the
customer, and certain professional services. The resale of third-party hardware and software is recognized at a point in time, when the
goods are shipped or delivered to the customer’s location, in accordance with the agreed upon shipping terms. Installation services
are recognized at a point in time when the services are completed. The service the Company provides to arrange for another party to transfer
services to the customer is satisfied at a point in time as the Company has transferred control upon the service first being made available
to the customer by the third-party vendor, which are required to be presented on a net basis. Depending on the nature of the service,
certain professional services transfer control at a point in time. The Company evaluates these circumstances on a case-by-case basis
to determine if revenue should be recognized over time or at a point in time. Significant
Judgments To determine
the transaction price, the Company estimates the amount of variable consideration at the outset of the contract, depending on the facts
and circumstances relative to the contract. The Company may provide credits or incentives to its customers, which are accounted for as
either variable consideration or consideration payable to the customer. The Company estimates product returns based on historical return
rates. The Company constrains (reduces) the estimates of variable consideration such that it is probable that a significant revenue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 Company will assess if any incentives it offers to its customer is a consideration payable. The Company accounts for consideration
payable to a customer as a reduction of the transaction price, and therefore, of revenue. For contracts with more than one performance
obligation, the consideration is allocated between separate products and services based on their stand-alone selling prices. Judgment
is required to determine standalone selling prices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Costs
to Obtain or Fulfill a Contract The Company
evaluates “Other Assets and Deferred Costs” (ASC 340-40), for the accounting for certain costs to obtain and fulfill contracts
(or, in some cases, an anticipated contract) with a customer. ASC 340-40 is applicable only to incremental contract costs, those that
an entity would not have incurred if the contract had not been obtained, and requires the capitalization of these costs as well as provides
guidance on the amortization and impairment considerations. The Company elects the practical expedient and expenses certain costs to
obtain contracts when applicable. Within Services &amp; Support, commissions were paid upfront on certain long-term recurring revenue
agreements. Total costs to obtain a contract in the years ended December 31, 2020 and 2019 were $ 52,000 0 Transaction
Price Allocated to Future Performance Obligations To determine
the allocation of the transaction price and amounts allocated to the performance obligations, the Company first determined the standalone
selling price for each distinct performance obligation in the contract in order to determine the allocations of the transaction price
in proportion to the standalone selling price for each performance obligation in the contract in accordance with ASC 606-10-32-31 and
32-33. Judgment is required to determine standalone selling price for each distinct performance obligation. The Company generally determines
standalone selling prices based on the actual prices charged to customers and has an established range of amounts that fall within stand-alone
selling price for its distinct performance obligations. The Company evaluates this range quarterly. Practical
Expedients and Exemptions The
Company adopted various practical expedients and policy elections related to the accounting for significant finance components, sales
taxes, shipping and handling, costs to obtain a contract and immaterial promised goods or services. The practical expedient to disclose
the unfulfilled performance obligations was not made as they are expected to be fulfilled within one year. Disaggregation
of revenue Revenues
are recognized when control of the promised goods or services is transferred to our customers, in an amount that best reflects the consideration
we expect to receive in exchange for those goods or services. In accordance with ASC 606-10-50-5, the following tables present how we
disaggregate our revenues, which is different for each segment. For the Electronics
&amp; Software segment, we analyze revenue by region and product group, which is as follows for the years ended December 31, 2020 and
2019 Schedule of Disaggregation of Revenues
Electronics
&amp; Software Revenue by Region
2020 2019
North America $ 29,721,000 $ 39,771,000
International 4,775,000 7,236,000
$ 34,496,000 $ 47,007,000
Electronics
&amp; Software Revenue by Product Group
2020 2019
Intelligent edge
solutions $ 12,162,000 $ 18,442,000
Traditional
products 22,334,000 28,565,000
$ 34,496,000 $ 47,007,000 For the Services
&amp; Support segment, we analyze revenue by customer group and type, which is as follows for the years ended December 31, 2020 and 2019:
Services
&amp; Support Revenue by Customer Group
2020 2019
Education $ 4,483,000 $ 1,926,000
Healthcare 887,000 705,000
Financial and other commercial
clients 2,708,000 1,268,000
CSI IT operations 699,000 842,000
$ 8,777,000 $ 4,741,000
Services
&amp; Support Revenue by Type
2020 2019
Project &amp; product
revenue $ 5,120,000 $ 2,242,000
Services
&amp; support revenue 3,657,000 2,499,000
$ 8,777,000 $ 4,741,000 Contract
Balances The contract
assets associated with the commission costs noted above were $ 267,000 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1" customWidth="1" min="2" max="2"/>
    <col width="34" customWidth="1" min="3" max="3"/>
    <col width="27" customWidth="1" min="4" max="4"/>
  </cols>
  <sheetData>
    <row r="1">
      <c r="A1" s="1" t="inlineStr">
        <is>
          <t>INFORMATION CONCERNING INDUSTRY SEGMENTS AND MAJOR CUSTOMERS (Details Narrative)</t>
        </is>
      </c>
      <c r="B1" s="2" t="inlineStr">
        <is>
          <t>6 Months Ended</t>
        </is>
      </c>
      <c r="C1" s="2" t="inlineStr">
        <is>
          <t>12 Months Ended</t>
        </is>
      </c>
    </row>
    <row r="2">
      <c r="B2" s="2" t="inlineStr">
        <is>
          <t>Jun. 30, 2021segment</t>
        </is>
      </c>
      <c r="C2" s="2" t="inlineStr">
        <is>
          <t>Dec. 31, 2020USD ($)Numbersegment</t>
        </is>
      </c>
      <c r="D2" s="2" t="inlineStr">
        <is>
          <t>Dec. 31, 2019USD ($)Number</t>
        </is>
      </c>
    </row>
    <row r="3">
      <c r="A3" s="3" t="inlineStr">
        <is>
          <t>Segment Reporting Information [Line Items]</t>
        </is>
      </c>
    </row>
    <row r="4">
      <c r="A4" s="4" t="inlineStr">
        <is>
          <t>Number of segments | segment</t>
        </is>
      </c>
      <c r="B4" s="6" t="n">
        <v>2</v>
      </c>
      <c r="C4" s="6" t="n">
        <v>2</v>
      </c>
    </row>
    <row r="5">
      <c r="A5" s="4" t="inlineStr">
        <is>
          <t>Customer Concentration Risk [Member] | Revenue Benchmark [Member] | Electronics &amp; Software Segment [Member]</t>
        </is>
      </c>
    </row>
    <row r="6">
      <c r="A6" s="3" t="inlineStr">
        <is>
          <t>Segment Reporting Information [Line Items]</t>
        </is>
      </c>
    </row>
    <row r="7">
      <c r="A7" s="4" t="inlineStr">
        <is>
          <t>Number of Customers</t>
        </is>
      </c>
      <c r="C7" s="6" t="n">
        <v>2</v>
      </c>
      <c r="D7" s="6" t="n">
        <v>2</v>
      </c>
    </row>
    <row r="8">
      <c r="A8" s="4" t="inlineStr">
        <is>
          <t>Customer Concentration Risk [Member] | Revenue Benchmark [Member] | Electronics &amp; Software Segment [Member] | Customer 1 [Member]</t>
        </is>
      </c>
    </row>
    <row r="9">
      <c r="A9" s="3" t="inlineStr">
        <is>
          <t>Segment Reporting Information [Line Items]</t>
        </is>
      </c>
    </row>
    <row r="10">
      <c r="A10" s="4" t="inlineStr">
        <is>
          <t>Concentration Risk Percentage</t>
        </is>
      </c>
      <c r="C10" s="4" t="inlineStr">
        <is>
          <t>18.70%</t>
        </is>
      </c>
      <c r="D10" s="4" t="inlineStr">
        <is>
          <t>21.20%</t>
        </is>
      </c>
    </row>
    <row r="11">
      <c r="A11" s="4" t="inlineStr">
        <is>
          <t>Customer Concentration Risk [Member] | Revenue Benchmark [Member] | Electronics &amp; Software Segment [Member] | Customer 2 [Member]</t>
        </is>
      </c>
    </row>
    <row r="12">
      <c r="A12" s="3" t="inlineStr">
        <is>
          <t>Segment Reporting Information [Line Items]</t>
        </is>
      </c>
    </row>
    <row r="13">
      <c r="A13" s="4" t="inlineStr">
        <is>
          <t>Concentration Risk Percentage</t>
        </is>
      </c>
      <c r="C13" s="4" t="inlineStr">
        <is>
          <t>17.30%</t>
        </is>
      </c>
      <c r="D13" s="4" t="inlineStr">
        <is>
          <t>16.20%</t>
        </is>
      </c>
    </row>
    <row r="14">
      <c r="A14" s="4" t="inlineStr">
        <is>
          <t>Customer Concentration Risk [Member] | Revenue Benchmark [Member] | Services &amp; Support Segment [Member]</t>
        </is>
      </c>
    </row>
    <row r="15">
      <c r="A15" s="3" t="inlineStr">
        <is>
          <t>Segment Reporting Information [Line Items]</t>
        </is>
      </c>
    </row>
    <row r="16">
      <c r="A16" s="4" t="inlineStr">
        <is>
          <t>Concentration Risk Percentage</t>
        </is>
      </c>
      <c r="C16" s="4" t="inlineStr">
        <is>
          <t>10.30%</t>
        </is>
      </c>
    </row>
    <row r="17">
      <c r="A17" s="4" t="inlineStr">
        <is>
          <t>Number of Customers</t>
        </is>
      </c>
      <c r="C17" s="6" t="n">
        <v>1</v>
      </c>
    </row>
    <row r="18">
      <c r="A18" s="4" t="inlineStr">
        <is>
          <t>Customer Concentration Risk [Member] | Accounts Receivable [Member] | Electronics &amp; Software Segment [Member]</t>
        </is>
      </c>
    </row>
    <row r="19">
      <c r="A19" s="3" t="inlineStr">
        <is>
          <t>Segment Reporting Information [Line Items]</t>
        </is>
      </c>
    </row>
    <row r="20">
      <c r="A20" s="4" t="inlineStr">
        <is>
          <t>Concentration Risk Percentage</t>
        </is>
      </c>
      <c r="C20" s="4" t="inlineStr">
        <is>
          <t>17.00%</t>
        </is>
      </c>
    </row>
    <row r="21">
      <c r="A21" s="4" t="inlineStr">
        <is>
          <t>Number of Customers</t>
        </is>
      </c>
      <c r="C21" s="6" t="n">
        <v>1</v>
      </c>
      <c r="D21" s="6" t="n">
        <v>2</v>
      </c>
    </row>
    <row r="22">
      <c r="A22" s="4" t="inlineStr">
        <is>
          <t>Customer Concentration Risk [Member] | Accounts Receivable [Member] | Electronics &amp; Software Segment [Member] | Customer 1 [Member]</t>
        </is>
      </c>
    </row>
    <row r="23">
      <c r="A23" s="3" t="inlineStr">
        <is>
          <t>Segment Reporting Information [Line Items]</t>
        </is>
      </c>
    </row>
    <row r="24">
      <c r="A24" s="4" t="inlineStr">
        <is>
          <t>Concentration Risk Percentage</t>
        </is>
      </c>
      <c r="D24" s="4" t="inlineStr">
        <is>
          <t>45.00%</t>
        </is>
      </c>
    </row>
    <row r="25">
      <c r="A25" s="4" t="inlineStr">
        <is>
          <t>Customer Concentration Risk [Member] | Accounts Receivable [Member] | Electronics &amp; Software Segment [Member] | Customer 2 [Member]</t>
        </is>
      </c>
    </row>
    <row r="26">
      <c r="A26" s="3" t="inlineStr">
        <is>
          <t>Segment Reporting Information [Line Items]</t>
        </is>
      </c>
    </row>
    <row r="27">
      <c r="A27" s="4" t="inlineStr">
        <is>
          <t>Concentration Risk Percentage</t>
        </is>
      </c>
      <c r="D27" s="4" t="inlineStr">
        <is>
          <t>17.00%</t>
        </is>
      </c>
    </row>
    <row r="28">
      <c r="A28" s="4" t="inlineStr">
        <is>
          <t>Customer Concentration Risk [Member] | Accounts Receivable [Member] | Services &amp; Support Segment [Member]</t>
        </is>
      </c>
    </row>
    <row r="29">
      <c r="A29" s="3" t="inlineStr">
        <is>
          <t>Segment Reporting Information [Line Items]</t>
        </is>
      </c>
    </row>
    <row r="30">
      <c r="A30" s="4" t="inlineStr">
        <is>
          <t>Concentration Risk Percentage</t>
        </is>
      </c>
      <c r="C30" s="4" t="inlineStr">
        <is>
          <t>38.00%</t>
        </is>
      </c>
    </row>
    <row r="31">
      <c r="A31" s="4" t="inlineStr">
        <is>
          <t>Number of Customers</t>
        </is>
      </c>
      <c r="C31" s="6" t="n">
        <v>1</v>
      </c>
    </row>
    <row r="32">
      <c r="A32" s="4" t="inlineStr">
        <is>
          <t>Foreign Countries [Member]</t>
        </is>
      </c>
    </row>
    <row r="33">
      <c r="A33" s="3" t="inlineStr">
        <is>
          <t>Segment Reporting Information [Line Items]</t>
        </is>
      </c>
    </row>
    <row r="34">
      <c r="A34" s="4" t="inlineStr">
        <is>
          <t>Net long-lived assets | $</t>
        </is>
      </c>
      <c r="C34" s="5" t="n">
        <v>49000</v>
      </c>
      <c r="D34" s="5" t="n">
        <v>112000</v>
      </c>
    </row>
    <row r="35">
      <c r="A35" s="4" t="inlineStr">
        <is>
          <t>UNITED STATES | Geographic Concentration Risk [Member] | Revenue Benchmark [Member]</t>
        </is>
      </c>
    </row>
    <row r="36">
      <c r="A36" s="3" t="inlineStr">
        <is>
          <t>Segment Reporting Information [Line Items]</t>
        </is>
      </c>
    </row>
    <row r="37">
      <c r="A37" s="4" t="inlineStr">
        <is>
          <t>Concentration Risk Percentage</t>
        </is>
      </c>
      <c r="C37" s="4" t="inlineStr">
        <is>
          <t>87.00%</t>
        </is>
      </c>
      <c r="D37" s="4" t="inlineStr">
        <is>
          <t>74.00%</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GENERAL COMMITMENTS (Details Narrative) - USD ($)</t>
        </is>
      </c>
      <c r="B1" s="2" t="inlineStr">
        <is>
          <t>Aug. 02, 2018</t>
        </is>
      </c>
      <c r="C1" s="2" t="inlineStr">
        <is>
          <t>Jul. 28, 2020</t>
        </is>
      </c>
    </row>
    <row r="2">
      <c r="A2" s="3" t="inlineStr">
        <is>
          <t>Other Commitments [Line Items]</t>
        </is>
      </c>
    </row>
    <row r="3">
      <c r="A3" s="4" t="inlineStr">
        <is>
          <t>Sales of building, purchase agreement, consideration amount</t>
        </is>
      </c>
      <c r="B3" s="5" t="n">
        <v>10000000</v>
      </c>
    </row>
    <row r="4">
      <c r="A4" s="4" t="inlineStr">
        <is>
          <t>Purchase Agreement [Member]</t>
        </is>
      </c>
    </row>
    <row r="5">
      <c r="A5" s="3" t="inlineStr">
        <is>
          <t>Other Commitments [Line Items]</t>
        </is>
      </c>
    </row>
    <row r="6">
      <c r="A6" s="4" t="inlineStr">
        <is>
          <t>Earnest monet in escrow transferred to company</t>
        </is>
      </c>
      <c r="C6" s="5" t="n">
        <v>2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4:53:12Z</dcterms:created>
  <dcterms:modified xmlns:dcterms="http://purl.org/dc/terms/" xmlns:xsi="http://www.w3.org/2001/XMLSchema-instance" xsi:type="dcterms:W3CDTF">2021-11-12T14:53:12Z</dcterms:modified>
</cp:coreProperties>
</file>